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Organization and Accounting Pol" sheetId="9" state="visible" r:id="rId9"/>
    <sheet xmlns:r="http://schemas.openxmlformats.org/officeDocument/2006/relationships" name="Reorganization" sheetId="10" state="visible" r:id="rId10"/>
    <sheet xmlns:r="http://schemas.openxmlformats.org/officeDocument/2006/relationships" name="Fresh-Start Accounting" sheetId="11" state="visible" r:id="rId11"/>
    <sheet xmlns:r="http://schemas.openxmlformats.org/officeDocument/2006/relationships" name="Debt" sheetId="12" state="visible" r:id="rId12"/>
    <sheet xmlns:r="http://schemas.openxmlformats.org/officeDocument/2006/relationships" name="Investment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Oil and Gas Information" sheetId="19" state="visible" r:id="rId19"/>
    <sheet xmlns:r="http://schemas.openxmlformats.org/officeDocument/2006/relationships" name="Oil and Gas Reserve Data (Unaud" sheetId="20" state="visible" r:id="rId20"/>
    <sheet xmlns:r="http://schemas.openxmlformats.org/officeDocument/2006/relationships" name="Organization and Accounting P21" sheetId="21" state="visible" r:id="rId21"/>
    <sheet xmlns:r="http://schemas.openxmlformats.org/officeDocument/2006/relationships" name="Organization and Accounting P22" sheetId="22" state="visible" r:id="rId22"/>
    <sheet xmlns:r="http://schemas.openxmlformats.org/officeDocument/2006/relationships" name="Fresh-Start Accounting (Tables)" sheetId="23" state="visible" r:id="rId23"/>
    <sheet xmlns:r="http://schemas.openxmlformats.org/officeDocument/2006/relationships" name="Debt (Tables)" sheetId="24" state="visible" r:id="rId24"/>
    <sheet xmlns:r="http://schemas.openxmlformats.org/officeDocument/2006/relationships" name="Investments (Tables)" sheetId="25" state="visible" r:id="rId25"/>
    <sheet xmlns:r="http://schemas.openxmlformats.org/officeDocument/2006/relationships" name="Stockholders' Equity (Tables)" sheetId="26" state="visible" r:id="rId26"/>
    <sheet xmlns:r="http://schemas.openxmlformats.org/officeDocument/2006/relationships" name="Fair Value of Financial Instr27" sheetId="27" state="visible" r:id="rId27"/>
    <sheet xmlns:r="http://schemas.openxmlformats.org/officeDocument/2006/relationships" name="Derivative Financial Instrume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Oil and Gas Information (Tables" sheetId="31" state="visible" r:id="rId31"/>
    <sheet xmlns:r="http://schemas.openxmlformats.org/officeDocument/2006/relationships" name="Oil and Gas Reserve Data (Una32" sheetId="32" state="visible" r:id="rId32"/>
    <sheet xmlns:r="http://schemas.openxmlformats.org/officeDocument/2006/relationships" name="Organization and Accounting P33" sheetId="33" state="visible" r:id="rId33"/>
    <sheet xmlns:r="http://schemas.openxmlformats.org/officeDocument/2006/relationships" name="Organization and Accounting P34" sheetId="34" state="visible" r:id="rId34"/>
    <sheet xmlns:r="http://schemas.openxmlformats.org/officeDocument/2006/relationships" name="Organization and Accounting P35" sheetId="35" state="visible" r:id="rId35"/>
    <sheet xmlns:r="http://schemas.openxmlformats.org/officeDocument/2006/relationships" name="Organization and Accounting P36" sheetId="36" state="visible" r:id="rId36"/>
    <sheet xmlns:r="http://schemas.openxmlformats.org/officeDocument/2006/relationships" name="Organization and Accounting P37" sheetId="37" state="visible" r:id="rId37"/>
    <sheet xmlns:r="http://schemas.openxmlformats.org/officeDocument/2006/relationships" name="Reorganization - Additional Inf" sheetId="38" state="visible" r:id="rId38"/>
    <sheet xmlns:r="http://schemas.openxmlformats.org/officeDocument/2006/relationships" name="Fresh-Start Accounting - Additi" sheetId="39" state="visible" r:id="rId39"/>
    <sheet xmlns:r="http://schemas.openxmlformats.org/officeDocument/2006/relationships" name="Fresh-Start Accounting - Reconc" sheetId="40" state="visible" r:id="rId40"/>
    <sheet xmlns:r="http://schemas.openxmlformats.org/officeDocument/2006/relationships" name="Fresh-Start Accounting - Reco41" sheetId="41" state="visible" r:id="rId41"/>
    <sheet xmlns:r="http://schemas.openxmlformats.org/officeDocument/2006/relationships" name="Fresh-Start Accounting - Summar" sheetId="42" state="visible" r:id="rId42"/>
    <sheet xmlns:r="http://schemas.openxmlformats.org/officeDocument/2006/relationships" name="Fresh-Start Accounting - Summ43" sheetId="43" state="visible" r:id="rId43"/>
    <sheet xmlns:r="http://schemas.openxmlformats.org/officeDocument/2006/relationships" name="Fresh-Start Accounting - Summ44" sheetId="44" state="visible" r:id="rId44"/>
    <sheet xmlns:r="http://schemas.openxmlformats.org/officeDocument/2006/relationships" name="Fresh-Start Accounting - Summ45" sheetId="45" state="visible" r:id="rId45"/>
    <sheet xmlns:r="http://schemas.openxmlformats.org/officeDocument/2006/relationships" name="Fresh-Start Accounting - Summ46" sheetId="46" state="visible" r:id="rId46"/>
    <sheet xmlns:r="http://schemas.openxmlformats.org/officeDocument/2006/relationships" name="Debt - Schedule of Long-term Li" sheetId="47" state="visible" r:id="rId47"/>
    <sheet xmlns:r="http://schemas.openxmlformats.org/officeDocument/2006/relationships" name="Debt - Additional Information (" sheetId="48" state="visible" r:id="rId48"/>
    <sheet xmlns:r="http://schemas.openxmlformats.org/officeDocument/2006/relationships" name="Debt - Schedule of Repayment of" sheetId="49" state="visible" r:id="rId49"/>
    <sheet xmlns:r="http://schemas.openxmlformats.org/officeDocument/2006/relationships" name="Debt - Schedule of Convertible " sheetId="50" state="visible" r:id="rId50"/>
    <sheet xmlns:r="http://schemas.openxmlformats.org/officeDocument/2006/relationships" name="Investments - Summary of Amorti" sheetId="51" state="visible" r:id="rId51"/>
    <sheet xmlns:r="http://schemas.openxmlformats.org/officeDocument/2006/relationships" name="Investments - Summary of Amor52"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chedule"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Income Taxes - Schedule of Diff"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Oil and Gas Information - Sched" sheetId="66" state="visible" r:id="rId66"/>
    <sheet xmlns:r="http://schemas.openxmlformats.org/officeDocument/2006/relationships" name="Oil and Gas Information - Addit" sheetId="67" state="visible" r:id="rId67"/>
    <sheet xmlns:r="http://schemas.openxmlformats.org/officeDocument/2006/relationships" name="Oil and Gas Information - Sch68" sheetId="68" state="visible" r:id="rId68"/>
    <sheet xmlns:r="http://schemas.openxmlformats.org/officeDocument/2006/relationships" name="Oil and Gas Information - Sch69" sheetId="69" state="visible" r:id="rId69"/>
    <sheet xmlns:r="http://schemas.openxmlformats.org/officeDocument/2006/relationships" name="Oil and Gas Information - Summa" sheetId="70" state="visible" r:id="rId70"/>
    <sheet xmlns:r="http://schemas.openxmlformats.org/officeDocument/2006/relationships" name="Oil and Gas Information - Sum71" sheetId="71" state="visible" r:id="rId71"/>
    <sheet xmlns:r="http://schemas.openxmlformats.org/officeDocument/2006/relationships" name="Oil and Gas Reserve Data (Una72" sheetId="72" state="visible" r:id="rId72"/>
    <sheet xmlns:r="http://schemas.openxmlformats.org/officeDocument/2006/relationships" name="Oil and Gas Reserve Data (Una73" sheetId="73" state="visible" r:id="rId73"/>
    <sheet xmlns:r="http://schemas.openxmlformats.org/officeDocument/2006/relationships" name="Oil and Gas Reserve Data (Una74" sheetId="74" state="visible" r:id="rId74"/>
    <sheet xmlns:r="http://schemas.openxmlformats.org/officeDocument/2006/relationships" name="Oil and Gas Reserve Data (Una75" sheetId="75" state="visible" r:id="rId75"/>
    <sheet xmlns:r="http://schemas.openxmlformats.org/officeDocument/2006/relationships" name="Oil and Gas Reserve Data (Una76" sheetId="76" state="visible" r:id="rId76"/>
  </sheets>
  <definedNames/>
  <calcPr calcId="124519" fullCalcOnLoad="1"/>
</workbook>
</file>

<file path=xl/sharedStrings.xml><?xml version="1.0" encoding="utf-8"?>
<sst xmlns="http://schemas.openxmlformats.org/spreadsheetml/2006/main" uniqueCount="928">
  <si>
    <t>Document and Entity Information - USD ($) $ in Millions</t>
  </si>
  <si>
    <t>12 Months Ended</t>
  </si>
  <si>
    <t>Dec. 31, 2016</t>
  </si>
  <si>
    <t>Apr.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RES</t>
  </si>
  <si>
    <t>Entity Registrant Name</t>
  </si>
  <si>
    <t>WARREN RESOURCES INC</t>
  </si>
  <si>
    <t>Entity Central Index Key</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 net of allowance for doubtful accounts of $808 and $15 at December 31, 2016 and 2015, respectively</t>
  </si>
  <si>
    <t>Derivative financial instruments</t>
  </si>
  <si>
    <t>Other current assets</t>
  </si>
  <si>
    <t>Total current assets</t>
  </si>
  <si>
    <t>Noncurrent Assets</t>
  </si>
  <si>
    <t>Oil and gas properties - at cost, based on full cost method of accounting, net of accumulated depreciation, depletion and impairment (includes unproven properties excluded from depletion of $- and $14,658 in 2016 and 2015, respectively)</t>
  </si>
  <si>
    <t>Property and equipment - at cost, net</t>
  </si>
  <si>
    <t>Other assets</t>
  </si>
  <si>
    <t>Total other assets</t>
  </si>
  <si>
    <t>Total assets</t>
  </si>
  <si>
    <t>Current liabilities</t>
  </si>
  <si>
    <t>Accounts payable and accrued expenses</t>
  </si>
  <si>
    <t>Short-term derivatives</t>
  </si>
  <si>
    <t>Total current liabilities</t>
  </si>
  <si>
    <t>Noncurrent liabilities</t>
  </si>
  <si>
    <t>Long-term debt-related party</t>
  </si>
  <si>
    <t>Other long-term liabilities</t>
  </si>
  <si>
    <t>Total liabilities</t>
  </si>
  <si>
    <t>Commitments and contingencies</t>
  </si>
  <si>
    <t xml:space="preserve"> </t>
  </si>
  <si>
    <t>Stockholders' Equity (Deficit)</t>
  </si>
  <si>
    <t>Common stock, $.01 par value, authorized 100,000,000 shares, 10,000,000 shares issued in 2016; $.001 par value, authorized 100,000,000 shares, 85,203,466 issued in 2015</t>
  </si>
  <si>
    <t>Additional paid-in capital</t>
  </si>
  <si>
    <t>Accumulated deficit</t>
  </si>
  <si>
    <t>Cancellation of Predecessor Company equity</t>
  </si>
  <si>
    <t>Total liabilities and stockholders' equity</t>
  </si>
  <si>
    <t>Predecessor [Member]</t>
  </si>
  <si>
    <t>Restricted investments in U.S. Treasury Bonds - available for sale at fair value (amortization costs of $- and $1,138 in 2016 and 2015, respectively)</t>
  </si>
  <si>
    <t>Current maturities on other long-term debt</t>
  </si>
  <si>
    <t>First Lien Credit Facility, net of debt issuance costs of $4,980</t>
  </si>
  <si>
    <t>Second Lien Credit Facility, net of debt issuance costs of $1,952</t>
  </si>
  <si>
    <t>Senior Notes, net of debt issuance costs of $5,482</t>
  </si>
  <si>
    <t>8% convertible preferred stock, par value $.0001; authorized 10,000,000 shares, issued and outstanding, 10,703 shares in 2015, (aggregate liquidation preference $128,437 in 2015)</t>
  </si>
  <si>
    <t>Accumulated other comprehensive income, net of applicable income taxes</t>
  </si>
  <si>
    <t>Predecessor [Member] | Convertible Debentures [Member]</t>
  </si>
  <si>
    <t>Convertible Debentures, net of debt issuance costs of $96</t>
  </si>
  <si>
    <t>Consolidated Balance Sheets (Parenthetical) - USD ($)</t>
  </si>
  <si>
    <t>Accounts receivable, allowance for doubtful accounts</t>
  </si>
  <si>
    <t>Restricted investments in U.S. Treasury bonds-available for sale, amortized cost</t>
  </si>
  <si>
    <t>Oil and gas properties, unproved properties excluded from depletion</t>
  </si>
  <si>
    <t>Net of debt issuance costs</t>
  </si>
  <si>
    <t>Preferred stock dividend rate</t>
  </si>
  <si>
    <t>8.00%</t>
  </si>
  <si>
    <t>Common stock, par value</t>
  </si>
  <si>
    <t>Common stock, authorized shares</t>
  </si>
  <si>
    <t>Common stock, issued shares</t>
  </si>
  <si>
    <t>8% convertible preferred stock, par value</t>
  </si>
  <si>
    <t>8% convertible preferred stock, authorized shares</t>
  </si>
  <si>
    <t>8% convertible preferred stock, issued shares</t>
  </si>
  <si>
    <t>8% convertible preferred stock, outstanding shares</t>
  </si>
  <si>
    <t>8% convertible preferred stock, aggregate liquidation preference</t>
  </si>
  <si>
    <t>First Lien Credit Facility [Member] | Predecessor [Member]</t>
  </si>
  <si>
    <t>Second Lien Credit Facility [Member] | Predecessor [Member]</t>
  </si>
  <si>
    <t>Senior Notes [Member] | Predecessor [Member]</t>
  </si>
  <si>
    <t>Convertible Debentures [Member] | Predecessor [Member]</t>
  </si>
  <si>
    <t>Consolidated Statements of Operations - USD ($) $ in Thousands</t>
  </si>
  <si>
    <t>3 Months Ended</t>
  </si>
  <si>
    <t>9 Months Ended</t>
  </si>
  <si>
    <t>Sep. 30, 2016</t>
  </si>
  <si>
    <t>Operating Revenues</t>
  </si>
  <si>
    <t>Oil and gas sales</t>
  </si>
  <si>
    <t>Transportation revenue</t>
  </si>
  <si>
    <t>Total revenues</t>
  </si>
  <si>
    <t>Operating Expenses</t>
  </si>
  <si>
    <t>Lease operating expenses and taxes</t>
  </si>
  <si>
    <t>Depreciation, depletion and accretion</t>
  </si>
  <si>
    <t>Impairment expense</t>
  </si>
  <si>
    <t>Transportation expense</t>
  </si>
  <si>
    <t>General and administrative</t>
  </si>
  <si>
    <t>Total operating expenses</t>
  </si>
  <si>
    <t>Loss from operations</t>
  </si>
  <si>
    <t>Other income (expense)</t>
  </si>
  <si>
    <t>Interest and other income</t>
  </si>
  <si>
    <t>Interest expense, net (includes contractual interest expense on debt subject to compromise of $13,040 the nine months ended September 30, 2016)</t>
  </si>
  <si>
    <t>Gain (loss) on financial instruments</t>
  </si>
  <si>
    <t>Total other income (expense)</t>
  </si>
  <si>
    <t>Loss before provision for income taxes</t>
  </si>
  <si>
    <t>Net loss</t>
  </si>
  <si>
    <t>Net loss applicable to common stockholders</t>
  </si>
  <si>
    <t>Loss per common share - Basic and diluted</t>
  </si>
  <si>
    <t>Weighted average common shares outstanding - Basic and diluted</t>
  </si>
  <si>
    <t>Reorganization items</t>
  </si>
  <si>
    <t>Loss on contingent consideration</t>
  </si>
  <si>
    <t>Gain on debt extinguishment</t>
  </si>
  <si>
    <t>Troubled debt restructuring expense</t>
  </si>
  <si>
    <t>Deferred income tax expense</t>
  </si>
  <si>
    <t>Less dividends and accretion on preferred shares</t>
  </si>
  <si>
    <t>Consolidated Statements of Operations (Parenthetical) $ in Thousands</t>
  </si>
  <si>
    <t>Sep. 30, 2016USD ($)</t>
  </si>
  <si>
    <t>Contractual interest expense on debt subject to compromise</t>
  </si>
  <si>
    <t>Consolidated Statements of Cash Flows - USD ($) $ in Thousands</t>
  </si>
  <si>
    <t>Cash flows from operating activities:</t>
  </si>
  <si>
    <t>Adjustments to reconcile net loss to net cash provided by operating activities:</t>
  </si>
  <si>
    <t>Impairment of oil and gas properties</t>
  </si>
  <si>
    <t>Unrealized loss (gain) on derivative instruments</t>
  </si>
  <si>
    <t>Change in assets and liabilities:</t>
  </si>
  <si>
    <t>Decrease in accounts receivable - trade</t>
  </si>
  <si>
    <t>Decrease (increase) in other assets</t>
  </si>
  <si>
    <t>Increase (decrease) in accounts payable and accruals</t>
  </si>
  <si>
    <t>Net cash provided by (used in) operating activities</t>
  </si>
  <si>
    <t>Cash flows from investing activities:</t>
  </si>
  <si>
    <t>Purchase, exploration and development of oil and gas properties</t>
  </si>
  <si>
    <t>Purchase of property and equipment</t>
  </si>
  <si>
    <t>Net cash used in investing activities</t>
  </si>
  <si>
    <t>Cash flows from financing activities:</t>
  </si>
  <si>
    <t>Proceeds from Credit Facility and Senior Note offering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Income taxes paid</t>
  </si>
  <si>
    <t>Noncash investing and financing activities</t>
  </si>
  <si>
    <t>Accrued interest converted to debt</t>
  </si>
  <si>
    <t>Accretion of discount on available for sale debt securities</t>
  </si>
  <si>
    <t>Accretion of discount on senior notes</t>
  </si>
  <si>
    <t>Accretion of second lien premium</t>
  </si>
  <si>
    <t>Amortization of deferred bond offering costs</t>
  </si>
  <si>
    <t>Deferred tax benefit</t>
  </si>
  <si>
    <t>Stock-based compensation</t>
  </si>
  <si>
    <t>Bad debt expense</t>
  </si>
  <si>
    <t>Decrease in other long term liabilities</t>
  </si>
  <si>
    <t>Liquidation of U.S. Treasury Bonds</t>
  </si>
  <si>
    <t>Payments on debt issuance costs</t>
  </si>
  <si>
    <t>Payments on debt and debentures</t>
  </si>
  <si>
    <t>Payments on taxes of vested restricted stock and proceeds from the exercise of options</t>
  </si>
  <si>
    <t>Accrued preferred stock dividend</t>
  </si>
  <si>
    <t>Change in accounts payable relating to oil and gas property</t>
  </si>
  <si>
    <t>Increase in asset retirement liability</t>
  </si>
  <si>
    <t>Common stock issued for Second Lien Credit Facility</t>
  </si>
  <si>
    <t>Noncash debt restructuring exchanges</t>
  </si>
  <si>
    <t>Predecessor [Member] | Citrus Acquisition Of Marcellus Assets</t>
  </si>
  <si>
    <t>Earn-Out provision for Citrus Acquisition</t>
  </si>
  <si>
    <t>Farm-Out provision for Citrus Acquisition</t>
  </si>
  <si>
    <t>Consolidated Statements of Comprehensive Loss - USD ($) $ in Thousands</t>
  </si>
  <si>
    <t>Other comprehensive loss:</t>
  </si>
  <si>
    <t>Comprehensive loss</t>
  </si>
  <si>
    <t>Gain (loss) on investments available for sale</t>
  </si>
  <si>
    <t>Consolidated Statements of Stockholders' Equity (Deficit) - USD ($) shares in Thousands, $ in Thousands</t>
  </si>
  <si>
    <t>Total</t>
  </si>
  <si>
    <t>Preferred Stock [Member]</t>
  </si>
  <si>
    <t>Common Stock [Member]</t>
  </si>
  <si>
    <t>Additional Paid-In Capital [Member]</t>
  </si>
  <si>
    <t>Accumulated Deficit [Member]</t>
  </si>
  <si>
    <t>Accumulated Other Comprehensive Income (Loss) [Member]</t>
  </si>
  <si>
    <t>Beginning balance (Predecessor [Member]) at Dec. 31, 2014</t>
  </si>
  <si>
    <t>Beginning balance, shares (Predecessor [Member]) at Dec. 31, 2014</t>
  </si>
  <si>
    <t>Shares issued and taxes paid from vesting of restricted stock | Predecessor [Member]</t>
  </si>
  <si>
    <t>Shares issued and taxes paid from vesting of restricted stock, shares | Predecessor [Member]</t>
  </si>
  <si>
    <t>Shares issued from debt exchange | Predecessor [Member]</t>
  </si>
  <si>
    <t>Shares issued from debt exchange, shares | Predecessor [Member]</t>
  </si>
  <si>
    <t>Dividends declared on preferred stock | Predecessor [Member]</t>
  </si>
  <si>
    <t>Stock-based compensation | Predecessor [Member]</t>
  </si>
  <si>
    <t>Net loss | Predecessor [Member]</t>
  </si>
  <si>
    <t>Net change in unrealized gain on investment securities available for sale, net of applicable income tax | Predecessor [Member]</t>
  </si>
  <si>
    <t>Ending balance (Predecessor [Member]) at Dec. 31, 2015</t>
  </si>
  <si>
    <t>Ending balance, shares (Predecessor [Member]) at Dec. 31, 2015</t>
  </si>
  <si>
    <t>Issuance of Successor common stock and warrants</t>
  </si>
  <si>
    <t>Issuance of Successor common stock and warrants, shares</t>
  </si>
  <si>
    <t>Reverse preferred stock dividend | Predecessor [Member]</t>
  </si>
  <si>
    <t>Ending balance (Predecessor [Member]) at Sep. 30, 2016</t>
  </si>
  <si>
    <t>Ending balance at Sep. 30, 2016</t>
  </si>
  <si>
    <t>Ending balance, shares (Predecessor [Member]) at Sep. 30, 2016</t>
  </si>
  <si>
    <t>Ending balance, shares at Sep. 30, 2016</t>
  </si>
  <si>
    <t>Cancellation of Predecessor equity | Predecessor [Member]</t>
  </si>
  <si>
    <t>Cancellation of Predecessor equity, shares | Predecessor [Member]</t>
  </si>
  <si>
    <t>Ending balance at Dec. 31, 2016</t>
  </si>
  <si>
    <t>Ending balance, shares at Dec. 31, 2016</t>
  </si>
  <si>
    <t>Organization and Accounting Policies</t>
  </si>
  <si>
    <t>Accounting Policies [Abstract]</t>
  </si>
  <si>
    <t>NOTE A—ORGANIZATION AND ACCOUNTING POLICIES
Nature of Operations
Warren Resources, Inc. (the “Company” or
“Warren Resources” or “Warren”), was
originally formed on June 12, 1990 for the purpose of
acquiring and developing oil and gas properties. The Company was
incorporated under the laws of the state of Maryland prior to its
reincorporation in the state of Delaware effective October 5,
2016. The Company’s properties are primarily located in
California, Pennsylvania and Wyoming.
Reclassifications
Certain prior year amounts in the consolidated financial statements
have been reclassified to conform to the current year
presentation.
Emergence from Voluntary Reorganization under Chapter 11
On June 2, 2016, the Company and certain of its wholly owned
subsidiaries (together with the Company, the “Debtors”)
filed voluntary petitions (the “Bankruptcy Petitions”)
for reorganization (the “Chapter 11 Cases”) under
Chapter 11 of the United States Bankruptcy Code (the
“Bankruptcy Code”) in the United States Bankruptcy
Court for the Southern District of Texas (the
“Bankruptcy Court”), Case No. 16-32760. “debtors-in-possession”
The description of the Plan can be found in its entirety by
reference to the full text of the Confirmation Order, filed as
Exhibit 2.1 to the Company’s Current Report on Form
8-K
Principles of Consolidation
The consolidated financial statements include accounts of the
Company, its wholly-owned subsidiaries, Warren Development Corp.,
Warren Drilling Corp., Warren Management Corp., Warren Resources of
California, Inc., Warren Energy Services LLC, Warren
Marcellus LLC and Warren E&amp;P, Inc. All significant
intercompany accounts and transactions have been eliminated in
consolidation.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organization Items
The Company and the Chapter 11 Subsidiaries have incurred
significant one-time costs associated with their reorganization
under the Bankruptcy Code, principally professional and legal fees.
The amount of these costs, which are being expensed as incurred,
significantly affect our results of operations. For the year ended
December 31, 2016, restructuring costs amounted to $14.2
million.
Oil and Gas Properties
The Company accounts for its oil and gas activities using the full
cost method. As prescribed by full cost accounting rule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oil and gas properties as
well as other internal costs that can be specifically identified
with acquisition, exploration and development activities are also
capitalized. Proceeds received from disposals are credited against
accumulated cost except when the sale represents a significant
disposal of reserves, in which case a gain or loss is recognized.
The sum of net capitalized costs and estimated future development
and dismantlement costs are depleted on the equivalent unit-of-production
In accordance with full cost accounting rules, the Company is
subject to a limitation on capitalized costs. The capitalized cost
of oil and gas properties, net of accumulated depreciation,
depletion and amortization, may not exceed the estimated future net
cash flows from proved oil and gas reserves discounted at
10 percent, plus the cost of unproved properties excluded from
amortization, as adjusted for related tax effects. If capitalized
costs exceed this limit (the “ceiling limitation”), the
excess must be charged to expense. The Company recorded impairment
expenses of $145 million in the three months ended
December 31, 2016 (Successor), $87 million in the nine
months ended September 30, 2016 (Predecessor) and
$578 million in the year ended December 31, 2015
(Predecessor).
The costs of certain unevaluated oil and gas properties and
exploratory wells being drilled are not included in the costs
subject to amortization. The Company assesses costs not being
amortized for possible impairments or reductions in value and if
impairments or a reduction in value has occurred. An impairment of
unevaluated oil and gas properties of $184 million was
recorded for the year ended December 31, 2015.
Revenue Recognition
Oil and gas sales result from undivided interests held by the
Company in various oil and gas properties. Sales of natural gas and
oil produced are recognized when delivered to, or picked up by, the
purchaser. For 2016, the largest purchasers and marketers of our
total oil and gas production were Phillips 66, Clearwater
Enterprises and Devlar Energy, which accounted for 58%, 35% and 6%,
respectively, of total oil and natural gas sales sold in 2016. For
2015, the largest purchasers and marketers of our total oil and gas
production were Phillips 66, Clearwater Enterprises and Devlar
Energy, which accounted for 48%, 41% and 9%, respectively, of total
oil and natural gas sales sold in 2015.
Cash and Cash Equivalents
The Company considers all highly liquid investments with maturities
of three months or less when acquired to be cash equivalents. The
Company maintains its cash and cash equivalents in bank deposit
accounts that may exceed federally insured limits. At
December 31, 2016, the Company had the majority of its cash
and cash equivalents with one financial institution. The Company
has not experienced any losses in such accounts and believes it is
not exposed to any significant credit risk on cash and cash
equivalents.
Accounts Receivable
Accounts receivable include trade receivables from joint interest
owners and oil and gas purchasers. Credit is extended based on
evaluation of a customer’s financial condition and,
generally, collateral is not required. Accounts receivable under
joint operating agreements generally have a right of offset against
future oil and gas revenues if a producing well is complet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specific accounts
receivable when they become uncollectible, and payments
subsequently received on such receivables are credited to the
allowance for doubtful accounts. As of December 31, 2016 and
2015, the Company has an allowance of $808,000 and $16,000
respectively, for doubtful accounts.
Investments
The Company classifies its investment in debt securities as
available-for-sale Available-for-sale Available-for-sale non-current
Offering Costs
Costs incurred in connection with the issuance of debt are
capitalized and amortized over the term of the related debt using
the straight-line method, which approximates the effective interest
rate method. The Company had $- million (Successor) and
$12.5 million (Predecessor), net of accumulated amortization
of $- million (Successor) and $4.7 million (Predecessor),
included as a direct deduction from the carrying amount of the
associated debt liability at December 31, 2016 and 2015,
respectively. Costs associated with the issuance of preferred and
common stock are reflected as a reduction of proceeds.
Income Taxes
Deferred income taxes are recognized for the tax consequences in
future years of differences between the tax basis of assets and
liabilities and their financial reporting amounts based on enacted
tax laws and statutory rates applicable to the period in which the
differences are expected to affect taxable income. Valuation
allowances are established when, in management’s opinion, it
is more likely than not that a portion or all of the deferred tax
assets will not be realized. The Company’s policy is to
classify accrued penalties and interest related to unrecognized tax
benefits in the Company’s income tax provision. The Company
routinely assesses potential uncertain tax positions and, if
required, establishes accruals for such amounts. Only tax positions
that meet the more-likely-than-not
Use of Estimates
In preparing financial statements, accounting principles generally
accepted in the United States of America require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addition, significant estimates are used in determining
year end proved oil and gas reserves. Actual results could differ
from those estimates. The estimate of the Company’s oil and
natural gas reserves, which is used to compute depreciation,
depletion, amortization and impairment of oil and gas properties,
is the most significant of the estimates and assumptions that
affect reported results.
Gas Imbalances
The Company follows the sales method of accounting for gas
imbalances. A liability is recorded when the Company’s excess
takes of natural gas volumes exceed its estimated remaining
recoverable reserves. No receivables are recorded for those wells
where the Company has taken less than its ownership share of gas
production. The Company has no significant gas imbalances at
December 31, 2016 or December 31, 2015.
Stock Based Compensation
The Company uses the Black-Scholes option-pricing formula and the
Monte Carlo Simulation method to estimate the fair value of stock
based compensation expense at the grant date related to stock
options and certain restricted stock grants issued. This expense is
then recognized using the straight-line method over the vesting
period. For the nine months ended September 30, 2016
(Predecessor), the Company recognized approximately
$0.6 million in compensation expense related to stock option
plans and restricted stock. Compensation expense incurred during
the year ended December 31, 2015 (Predecessor) amounted to
$2.2 million Both the Black-Scholes and the Monte Carlo
Simulation method require numerous assumptions, including
volatility, service periods and cancellations in their
calculations.
The fair value of each stock option grant is estimated on the date
of grant using the Black-Scholes options-pricing model with the
following weighted average assumptions used for grants in 2015. No
expected dividends, weighted average volatility of 64%, risk free
interest rates of 1.23% and expected lives of 3.5 years for
incentive options issued in 2015. The volatility assumptions were
calculated based on the performance of our stock prices for the
year. The weighted average per share fair values of the options
issued in 2015 were $0.40. There were no stock options issued in
2016.
Accounting for Long-Lived Assets
The Company reviews property and equipment for impairment whenever
indicators of impairment are present to determine if the carrying
amounts exceed the estimated future net cash flows to be realized.
Impairment losses are recognized based on the estimated fair value
of the asset.
Derivative financial instruments
The Company has entered into several crude oil and natural gas
hedges in order to minimize any effect of a downturn in oil and gas
prices and protect profitability. These derivative financial
instruments are carried on the balance sheet at fair value. If a
derivative is designated as a fair value hedge, the changes in the
fair value of the derivative and of the hedged item attributable to
the hedged risk are recognized in earnings. Gains and losses
resulting from changes in the fair value of the non-designated
Property and Equipment
Property and equipment are stated at cost and are depreciated using
the straight-line method over the estimated useful lives of the
assets, ranging from three to twenty-five years, except for land
which is not depreciated. Property and equipment consisted of the
following at December 31:
Successor
Predecessor
Year ended
Year ended
(in
thousands)
Drilling rig $
—
$ 22,374
Equipment 21,592
1,503
Automobiles and trucks 278
801
Furniture and fixtures
—
522
Land and buildings 9,077
242
Office equipment 385
2,124
31,332
27,566
Less accumulated depreciation and amortization (419 )
(26,018 )
$ 30,913
$ 1,548
During the year ended December 31, 2015, the Company
recognized an impairment expense on their drilling rig of
$16.7 million (Predecessor).
Earnings (Loss) Per Common Share
Basic earnings (loss) per common share is computed by dividing the
net earnings (loss) applicable to common stockholders by the
weighted average number of common shares outstanding for the
period. Diluted earnings per share is based on the assumption that
stock options and warrants are converted into common shares using
the treasury stock method and convertible debentures and preferred
stock are converted using the if-converted
Successor
Predecessor
Year ended
Year ended
Weighted average shares outstanding—basic 10,000,000
82,128,892
Incremental shares issuable from dilutive stock options
—
—
Weighted average shares outstanding—diluted 10,000,000
82,128,892
Potential common shares relating to options, warrants, preferred
stock, restricted stock and convertible debentures excluded from
the computations of diluted earnings (loss) per share because they
are anti-dilutive are as follows:
Successor
Predecessor
Year ended
Year ended
Employee stock options
—
3,593,589
Convertible debentures
—
32,720
Preferred stock
—
5,352
Restricted stock
—
1,277,468
Warrants 526,316
—
Preferred stock was convertible from the date of issuance until
redemption at 100% of the redemption price amount into common stock
of the Company at a conversion rate between 1 to 1 and 1 to
0.5.
At December 31, 2015, the Convertible Debentures could be
converted until maturity at 100% of principal amount into common
stock of the Company at a price of $50.00.
Asset Retirement Obligations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Balance at December 31, 2014 (Predecessor) $ 29,771
Liabilities incurred 9
Liabilities settled (1,232 )
Accretion expense 2,857
Balance at December 31, 2015 (Predecessor) $ 31,405
Liabilities incurred
—
Liabilities settled
—
Accretion expense 2,248
Balance at September 30, 2016 (Predecessor) $ 33,653
Fair value fresh-start adjustment $ (22 )
Balance at September 30, 2016 (Successor) $ 33,631
Liabilities incurred
—
Liabilities settled
—
Accretion expense 1,277
Balance at December 31, 2016 (Successor) $ 34,908
Capitalized Interest
The Company capitalizes interest on qualifying assets, which
include investments in undeveloped oil and natural gas properties
and exploration and development projects for which depletion
expense is not currently recognized, and for which exploration or
development activities are in progress. The capitalized interest is
determined by multiplying the Company’s interest rate on
specific borrowing costs, adjusted to include amortization of bond
discount and issuance costs, by the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consolidated balance sheets. As the costs
excluded are transferred to the full cost pool, the associated
capitalized interest is also transferred to the full cost pool.
Interest of $9.0 million was capitalized for the year ended
2015 and no interest amount was capitalized in 2016.
Recent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not
permitted. We are currently evaluating the effect the new standard
will have on our financial statements and results of
operations.
In August 2014, the FASB issued ASU No. 2014-15, 2014-15”). 2014-15
In April 2015, the Financial Accounting Standards Board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has included the impact of
the adoption of this ASU on its consolidated financial statements
and related disclosures and reclassified $12.5 million of deferred
bond offering costs to offset debt as of December 31, 2015.
In November 2015, the FASB issued authoritative guidance aimed at
simplifying the accounting for deferred taxes. Current GAAP
requires the deferred taxes for each jurisdiction (or tax-paying jurisdiction-by-jurisdiction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that
supersedes previous lease accounting requirements and requires that
lessees and lessors shall apply to report useful information to
users of financial statements about the amount, timing, and
uncertainty of cash flows arising from a lease. The guidance is
effective for fiscal years beginning after December 15, 2018,
and interim periods thereafter. Early adoption is permitted. We are
currently evaluating the effect the new guidance will have on our
consolidated financial statements and results of operations.
In March 2016, the FASB issued Accounting Standard Update (ASU)
No. 2016-9, Compensation-Stock Compensation 2016-9). 2016-9
In March 2016, the FASB issued ASU No. 2016-06, Contingent Put
and Call Options in Debt Instruments 2016-06). 2016-06 2016-06
In August 2016, the Financial Accounting Standards Board (FASB)
issued Accounting Standards Update (ASU) No. 2016-15, 2016-15). 2016-15</t>
  </si>
  <si>
    <t>Reorganization</t>
  </si>
  <si>
    <t>Reorganizations [Abstract]</t>
  </si>
  <si>
    <t>NOTE B—REORGANIZATION
Bankruptcy Proceedings
On June 2, 2016, the Company and certain of its wholly owned
subsidiaries (together with the Company, the “Debtors”)
filed voluntary petitions (the “Bankruptcy Petitions”)
for reorganization (the “Chapter 11 Cases”) under
Chapter 11 of the United States Bankruptcy Code (the
“Bankruptcy Code”) in the United States Bankruptcy
Court for the Southern District of Texas (the
“Bankruptcy Court”), Case No. 16-32760. “debtors-in-possession”
The description of the Plan can be found in its entirety by
reference to the full text of the Confirmation Order, filed as
Exhibit 2.1 to the Company’s Current Report on Form
8-K
Termination of Material Definitive Agreements
First- and Second-Lien Credit Facilities
On the Effective Date, pursuant to the Plan, all amounts
outstanding under the First Lien Credit Facility and Second Lien
Credit Facility were cancelled and the obligations thereunder were
terminated, released and discharged. Lenders under the First Lien
Credit Facility and Second Lien Credit Facility received
distributions of New Common Stock under the Plan. The Company also
entered into the Exit Credit Facility with the lenders of the
first-lien credit facility.
Indenture
On the Effective Date, pursuant to the Plan, the Company’s
Senior Notes and the indenture governing the Senior Notes were
cancelled and the obligations of the Debtors thereunder were
terminated, released and discharged. Holders of the Senior Notes
received distributions of New Common Stock under the Plan.
Convertible Debentures
As of September 30, 2016, pursuant to the Plan, holders of the
Company’s Convertible Debentures received payment in full in
cash such that the claim of such holders was unimpaired, and the
trustees under each series of Convertible Debentures were paid
reasonable and documented unpaid fees and expenses incurred on or
before the Effective Date. The Convertible Debentures and the
indentures governing each series of Convertible Debentures were
cancelled and the obligations of the Debtors thereunder were
terminated, released and discharged. Other than pursuant to the
foregoing, holders of the Convertible Debentures did not receive
distributions under the Plan in respect of the Convertible
Debentures.
Equity Securities and Related Instruments
Pursuant to the Plan, on the Effective Date, the previously
outstanding shares of the Prepetition Equity Securities, and the
obligations of the Debtors thereunder were terminated, released and
discharged. Holders of the Prepetition Equity Securities did not
receive distributions under the Plan in respect of the Prepetition
Equity Securities
Entry into a Material Definitive Agreements
New First Lien Exit Facility
On the Effective Date, pursuant to the Plan, the Company entered
into a Credit Agreement by and among the Company, Wilmington Trust,
National Association, as Administrative Agent (the
“Agent”), and the lenders from time to time party
thereto (the “Credit Agreement”). The Credit Agreement
provides for a $150 million term loan facility (the
“Exit Credit Facility”), consisting of initial senior
secured term loans in an aggregate principal amount of
$130 million (which, pursuant to the Plan, is deemed to be
outstanding without any advancement of funds by the lenders under
the Credit Agreement) and additional senior secured term loans (the
“delayed draw term loans”) in an aggregate principal
amount of up to $20 million, which, subject to the conditions
set forth in the Credit Agreement, may be drawn from time to time
by the Company.
The outstanding term loans, along with accrued and unpaid
obligations with respect to such loans, under the Exit Credit
Facility are subject to prepayment in respect of (i) proceeds
from the issuance or incurrence of debt, excluding those items of
debt permitted to be issued or incurred under the Credit Agreement
and (ii) casualty proceeds and proceeds received from asset
dispositions, subject to limited reinvestment rights and certain
excluded asset sales. The Exit Credit Facility is guaranteed by all
of the Company’s wholly owned subsidiaries (the
“Guarantors”). The Exit Credit Facility is secured
by substantially all of the oil and gas assets of the Company and
the Guarantors, as well as all of the equity interests in the
Guarantors. Certain third-party swap and derivative
transactions may be secured pursuant to an intercreditor agreement
on a pari passu
Proceeds of the delayed draw term loans under the Exit Credit
Facility may be used from time to time for lawful corporate
purposes, including for working capital needs and to finance
corporate and capital expenditures and permitted acquisitions of
oil and gas properties and other assets related to the exploration,
production, development, processing, gathering, storage and
transportation of hydrocarbons.
The interest rate on borrowings under the Exit Credit Facility will
be equal to the sum of (i) the LIBOR rate (with a minimum
LIBOR rate of 1%) plus 9.0% per annum on the aggregate
outstanding principal amount of the loans outstanding, which shall
be paid in cash, plus (ii) an amount equal to 1.0% per
annum on the aggregate outstanding principal amount of the loans
outstanding, which shall be paid-in-kind
Stockholders Agreement
On the Effective Date, pursuant to the Plan, the Company entered
into a Stockholders Agreement (the “Stockholders
Agreement”) by and among the Company and the stockholders
named therein, providing for certain stockholders’ rights and
obligations. Among other things, the Stockholders Agreement
provides for Board Compensation, Transfer Restrictions,
Restrictions on Authority of Board, Information Rights,
Registration Rights, Preemptive Rights, Draw-Along and Tag-Along
Warrant Agreement
On the Effective Date, pursuant to the Plan, the Company entered
into the Warrant Agreement, pursuant to which the Company issued
the Warrants to Claren Road. The Warrants may be exercised in whole
or in part and only during the period (the “Exercise
Period”) commencing on the Effective Date and terminating at
5:00 p.m., Eastern time, on October 5, 2021 (the
“Warrant Expiration Date”), at an exercise price of
$10.50 per share. All Warrants not exercised on or before such time
on the Warrant Expiration Date shall become void, and the rights of
the holders of such warrants pursuant to the warrants, the Warrant
Agreement or the Stockholders Agreement shall cease at such time on
the Warrant Expiration Date. The Company may, subject to the
Stockholders Agreement, extend the duration of the Warrants by
delaying the Warrant Expiration Date.
Sales of Equity Securities
On the Effective Date, pursuant to the Plan:
• 7,899,537 shares of New Common Stock
were issued to the lenders under the prepetition first-lien credit
facility;
• 755,000 shares of New Common Stock
were issued to the lenders under the prepetition second-lien credit
facility;
• 1,284,818 shares of New Common Stock
were issued pro rata to the holders of the Senior Notes; and
• 60,645 shares of New Common Stock
were issued to parties involved in the Marcellus Acquisition.
The lenders under the prepetition second-lien credit facility are
party to the Warrant Agreement, pursuant to which they received
Warrants that are initially exercisable for an aggregate of 526,316
shares of New Common Stock. Additionally, 600,000 shares of New
Common Stock were authorized to be issued under the 2016 Equity
Compensation Plan. To date, no shares have been issued under this
plan.</t>
  </si>
  <si>
    <t>Fresh-Start Accounting</t>
  </si>
  <si>
    <t>Text Block [Abstract]</t>
  </si>
  <si>
    <t>NOTE C—FRESH-START ACCOUNTING
The Restructuring was accounted for as a purchase and was effective
October 5, 2016. However, due to the immateriality of the five
day activity period from October 1, 2016 through
October 5, 2016, the Restructuring was treated for accounting
purposes as effective September 30, 2016. The Restructuring
resulted in a new basis of accounting and the Company qualified for
and adopted fresh-start accounting in accordance with the
provisions set forth in ASC 852 as (i) the Reorganization
Value of the Company’s assets immediately prior to the date
of confirmation was less than post-petition liabilities and allowed
claims, and (ii) the holders of the existing voting shares of
the Predecessor entity received less than 50% of the voting shares
of the merging entity. Refer to Note 2,
“ Reorganization Presentation
of Financial Statements
Adopting fresh-start accounting results in a new financial
reporting entity with no beginning retained earnings or deficit as
of the fresh-start reporting date. Upon the application of
fresh-start accounting, the Company allocated the Reorganization
Value (the fair value of the Successor Company’s total
assets)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stockholders’ equity and working capital. The Enterprise
Value was derived from a valuation using an asset-based methodology
of proved reserve, undeveloped acreage, other long-term asset
values and other financial information, considerations and
projections, applying a combination of the income, cost and market
approaches as of the fresh-start reporting date of
September 30, 2016.
The Company’s principal assets are its oil and natural gas
properties. For purposes of estimating the fair value of the
Company’s proved reserves, an income approach was used which
estimated fair value based on the anticipated cash flows associated
with the Company’s reserves and discounted using a weighted
average cost of capital rate of 10%. Weighted average commodity
prices utilized in the determination of the fair value of oil and
natural properties were $48.24 per barrel of oil, $2.54 per MMBtu
of natural gas, after adjustment for transportation fees and
regional price differential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ement.
The following table reconciles the Company’s Enterprise Value
to the estimated fair value of the Successor’s common stock
as of (in thousands):
September 30, 2016
Enterprise Value $ 215,890
Plus: Cash 5,034
Less: Fair value of debt (130,000 )
Fair Value of Successor common stock $ 90,924
The following table reconciles the Company’s Enterprise Value
to its Reorganization Value as of September 30, 2016 (in
thousands):
September 30, 2016
Enterprise Value $ 215,890
Plus: Cash 5,034
Plus: Current liabilities 16,999
Plus: Noncurrent asset retirement obligation 33,632
Reorganization Value of Successor assets $ 271,555
Condensed Consolidated Balance Sheet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September 30, 2016
Predecessor Reorganization Fresh-Start Successor
ASSETS
Current assets
Cash and cash equivalents $ 5,034 $
— $
— $ 5,034
Accounts receivable 7,094
— (521 )(6) 6,573
Other current assets 5,498
— (759 )(6) 4,739
Derivative financial instruments 134
—
— 134
Total current assets 17,760
— (1,280 ) 16,480
Noncurrent Assets
Oil and gas properties 62,659
— 158,276 (6)(7) 220,935
Property and equipment 1,176
— 29,931 (6)(7) 31,107
Other assets 3,026
— 7 (6) 3,033
Total other assets 66,861
— 188,214 255,075
$ 84,621 $
— $ 186,934 $ 271,555
LIABILITIES AND STOCKHOLDERS’ EQUITY
Current liabilities
Accounts payable and accrued expenses $ 15,116
— $ 1,883 (6) 16,999
Total current liabilities 15,116
— 1,883 16,999
Noncurrent liabilities
Other long-term liabilities 33,654
— (22 )(8) 33,632
Long-term debt
— 130,000 (1) 130,000
Liabilities subject to compromise 509,306 (509,306 )(2)
—
—
Total liabilities 558,076 (379,306 ) 1,861 180,631
Commitments and contingencies
—
—
—
—
Stockholders’ Equity (Deficit)
Predecessor preferred stock 128 (128 )(3)
—
—
Predecessor common stock 9 (9 )(3)
—
—
Predecessor additional paid-in 517,468 (517,468 )(3)
—
Successor common stock
— 100 (4)
— 100
Successor additional paid-in
— 90,824 (4)
— 90,824
Accumulated deficit (991,060 ) 805,987 (5) 185,073 (9)
—
Total stockholders’ equity (deficit) (473,455 ) 379,306 185,073 90,924
$ 84,621 $
— $ 186,934 $ 271,555
Reorganization adjustments
1) Reflects issuance of
$130 million of debt from the Exit Credit Facility
2) Liabilities subject to compromise
were as follows (in thousands):
Accounts payable and accrued expenses $ 38,105
First Lien Credit Facility 230,532
Second Lien Credit Facility 71,617
Senior Notes 161,635
Convertible Debentures (83 )
Other long-term liabilities 7,500
Gain on settlement of liabilities subject to compromise $ 509,306
3) Reflects the cancellation of
Predecessor equity as follows (in thousands):
Predecessor preferred stock $ 128
Predecessor common stock 9
Predecessor additional paid-in-capital 517,468
Cancellation of Predecessor Company equity $ 517,605
4) Reflects the issuance of Successor
equity as follows (in thousands):
Successor common stock $ 100
Successor additional paid-in-capital 90,824
Issuance of Successor equity $ 90,924
5) Reflects the cumulative effect of the
reorganization adjustments of $806 million.
Fresh-start accounting adjustments
6) In estimating the fair value of its
oil and natural gas and other properties, the Company used a
combination of the income and market approaches. For purposes of
estimating the fair value of the Company’s proved reserves,
an income approach was used which estimated fair value based on the
anticipated cash flows associated with the Company’s
reserves, risked by reserve category and discounted using a
weighted average cost of capital rate of 10% for proved reserves.
Weighted average commodity prices utilized in the determination of
the fair value of oil and natural gas properties were $48.24 per
barrel of oil and $2.54 per MMBtu of natural gas, after adjustment
for transportation fees and regional price differentials. Amount
reflects the reclassification of the Company’s gas pipeline
cost from oil and gas properties into property and equipment. Other
line item amounts reflects changes attributable to oil and gas
operations.
7) For purposes of estimating the fair
value of its gas pipeline,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the land, an appraisal
was performed by an independent third party appraisal firm.
8) Reflects the adjustment of asset
retirement obligations to fair value using estimated plugging and
abandonment costs as of September 30, 2016.
9) Reflects the cumulative effect of
fresh-start accounting adjustments.</t>
  </si>
  <si>
    <t>Debt</t>
  </si>
  <si>
    <t>Debt Disclosure [Abstract]</t>
  </si>
  <si>
    <t>NOTE D— DEBT
Current maturing long-term debt, net of debt issuance costs and
discounts, consisted of the following:
Successor
Predecessor
December 31,
December 31,
(in
thousands)
Exit Credit Facility $ 140,320
$
—
First Lien Credit Facility
—
229,685
Second Lien Credit Facility
—
72,960
Convertible Debentures
—
1,540
Senior Notes
—
159,885
140,320
464,070
Less current portion —
(464,070 )
Long-term portion $ 140,320
$
—
Exit Credit Facility
On the Effective Date, pursuant to the Plan, the Company entered
into a Credit Agreement by and among the Company, Wilmington Trust,
National Association, as Administrative Agent (the
“Agent”), and the lenders (related party) from time to
time party thereto (the “Credit Agreement”). The Credit
Agreement provides for a $150 million term loan facility (the
“Exit Credit Facility”), consisting of initial senior
secured term loans in an aggregate principal amount of
$130 million (which, pursuant to the Plan, is deemed to be
outstanding without any advancement of funds by the lenders under
the Credit Agreement) and additional senior secured term loans (the
“delayed draw term loans”) in an aggregate principal
amount of up to $20 million, which, subject to the conditions
set forth in the Credit Agreement, may be drawn from time to time
by the Company.
The outstanding term loans, along with accrued and unpaid
obligations with respect to such loans, under the Exit Credit
Facility are subject to prepayment in respect of (i) proceeds
from the issuance or incurrence of debt, excluding those items of
debt permitted to be issued or incurred under the Credit Agreement
and (ii) casualty proceeds and proceeds received from asset
dispositions, subject to limited reinvestment rights and certain
excluded asset sales. The Exit Credit Facility is guaranteed by all
of the Company’s wholly owned subsidiaries (the
“Guarantors”). The Exit Credit Facility is secured
by substantially all of the oil and gas assets of the Company and
the Guarantors, as well as all of the equity interests in the
Guarantors. Certain third-party swap and derivative
transactions may be secured pursuant to an intercreditor agreement
on a pari passu
Proceeds of the delayed draw term loans under the Exit Credit
Facility may be used from time to time for lawful corporate
purposes, including for working capital needs and to finance
corporate and capital expenditures and permitted acquisitions of
oil and gas properties and other assets related to the exploration,
production, development, processing, gathering, storage and
transportation of hydrocarbons.
The interest rate on borrowings under the Exit Credit Facility will
be equal to the sum of (i) the LIBOR rate (with a minimum
LIBOR rate of 1%) plus 9.0% per annum on the aggregate
outstanding principal amount of the loans outstanding, which shall
be paid in cash, plus (ii) an amount equal to 1.0% per
annum on the aggregate outstanding principal amount of the loans
outstanding, which shall be paid-in-kind
At any time on or prior to October 5, 2017, if the Company
repays all or any part of the principal balance of any loan under
the Exit Credit Facility, or there is an acceleration of the
Company’s obligations under the Exit Credit Facility
following the occurrence and continuation of an event of default
under the Credit Agreement and notice from the Agent of such
acceleration or there occurs a substitution of any lender pursuant
to the terms of the Credit Agreement, the Company will pay the
Agent, for the benefit of all of the lenders (or in the case of
substitution, the substituted lender), in addition to the amount so
repaid, due or assigned and any accrued and unpaid interest
thereon, a make-whole premium equal to the present value at such
time, computed on such repayment or assignment date using a
discount rate equal to the treasury rate plus 50 basis points of
the amount of (i) 4% the principal amount of such loan so
repaid, due or assigned and (ii) the interest that would have
accrued on the principal balance of the applicable loan being
repaid or so due or assigned from the date of repayment,
acceleration or assignment through October 5, 2017 if such
loan remained outstanding and were repaid one day after such
date.
After October 5, 2017, if the Company repays all or any part of the
principal balance of any loan under the Exit Credit Facility, or if
there is an acceleration of the Company’s obligations under
the Exit Credit Facility following the occurrence and continuation
of an event of default under the Credit Agreement and notice from
the Agent of such acceleration or there occurs a substitution of
any lender pursuant to the terms of the Credit Agreement, the
Company will pay the Agent, for the benefit of all of the lenders
(or in the case of substitution, the substituted lender), in
addition to the amount so repaid, due or assigned and any accrued
and unpaid interest thereon, a repayment premium equal to the
product of (i) the principal amount of the loans so repaid, due or
assigned multiplied by (ii) the applicable percentage set forth
below:
Year Percentage
October 6, 2017 through October 5, 2018 4 %
October 6, 2018 through October 5, 2019 2 %
October 6, 2019 and thereafter 0 %
The Company is subject to affirmative and negative covenants under
the Credit Agreement, including, but not limited to, financial
covenants with respect to Consolidated Total Leverage Ratio (as
such term is defined in the Credit Agreement) and minimum
liquidity. The Consolidated Total Leverage Ratio covenant requires
that, commencing on June 30, 2017, the Consolidated Total Leverage
Ratio for any period of four consecutive fiscal quarters shall not
be greater than, determined as of the last day of each fiscal
quarter, (a) during the period following June 30, 2017 until
December 31, 2017, 5.5 to 1.0, (b) during the period following
March 31, 2018 until December 31 , 2018, 5.0 to 1 .0 and (c) during
the period following March 31, 2019 until the Maturity Date, 4.5 to
1.0. The minimum liquidity covenant requires that the Company and
its Subsidiaries at all times maintain the aggregate amount of
undrawn availability under the delayed draw term loans,
unrestricted cash and cash equivalents of at least $5 million.
The Exit Credit Facility is subject to other usual and customary
conditions, representations, warranties and covenants including,
but not limited to, restrictions on additional indebtedness, liens,
contingent obligations, payments, investments, mergers, asset
dispositions, speculative commodity transactions, transactions with
affiliates and other matters. The Exit Credit Facility is subject
to customary events of default. If an event of default occurs and
is continuing, the Agent may, or at the request of certain required
lenders shall, accelerate amounts due under the Exit Credit
Facility (except for a bankruptcy event of default, in which case
such amounts will automatically become due and payable).
The outstanding balance of the Exit Credit Facility at
December 31, 2016 amounted to $140.3 million which
includes $0.3 million of paid-in-kind
First Lien Credit Facility and Senior Notes Exchange
On May 22, 2015, Warren Resources entered into a first lien
credit agreement by and among the Company, Wilmington Trust,
National Association, as Administrative Agent, and the lenders from
time to time party thereto, that provides for a five-year,
$250 million term loan facility (as amended, the “First
Lien Credit Facility”) which matures on May 22, 2020. At
the closing of the First Lien Credit Facility, certain of the first
lien lenders extended credit in the form of new term loans in the
amount of $172.5 million and in the form of commitments for
delayed draw term loans for up to an additional $30 million,
subject to certain incurrence tests. Approximately $47 million
in additional term loans were issued under the First Lien Credit
Facility at closing in exchange for $69.59 million in face
value of the 9.000% Senior Notes due 2022, as described further
under “9.000% Senior Notes due 2022” below.
The conditions applicable to further draw downs under the First
Lien Credit Facility were modified as part of the First Amendment
to the First Lien Credit Facility that was entered into on
October 22, 2015. The First Lien Credit Facility was
guaranteed by Warren California, Warren E&amp;P and Warren
Marcellus, which are three of the Company’s wholly-owned
subsidiaries, and was collateralized by substantially all of
Warren’s assets, including the equity interests of the
guarantors. Warren used the proceeds drawn at the closing of the
First Lien Credit Facility to repay the balance on its former
credit facility, and has been released from all legal obligations
on such former facility. The Company accounted for this Exchange
transaction in accordance with ASC 470 and ASC 405 and as
a result recognized a gain on the retirement of debt in the amount
of $14.4 million during 2015.
The First Lien Credit Facility is subject to prepayment in respect
of asset sales, subject to limited reinvestment rights and certain
excluded asset sales. The First Lien Credit Facility also includes
certain covenants, including a maintenance covenant requiring the
Company to maintain a minimum consolidated first lien leverage
ratio. The terms of the maintenance covenant were modified as part
of the First Amendment to the First Lien Credit Facility that was
entered into on October 22, 2015.
The First Lien Credit Facility is subject to other usual and
customary conditions, representations, and warranties, including
restrictions on certain additional indebtedness, dividends to
shareholders, liens, investments, mergers, acquisitions, asset
dispositions, repurchase or redemption of our common stock,
speculative commodity transactions, transactions with affiliates
and other matters. The First Lien Credit Facility is also subject
to customary events of default. If an event of default occurs and
is continuing, the Agent may, or at the request of certain required
lenders shall, accelerate amounts due under the First Lien Credit
Facility (except for a bankruptcy event of default, in which case
such amounts will automatically, by their terms, become due and
payable).
The annual interest rate on borrowings under the First Lien Credit
Facility was 8.5% plus LIBOR for the applicable LIBOR period (with
a minimum LIBOR rate of 1%) and was payable quarterly in arrears on
the next to last business day of each March, June, September and
December. At September 30, 2016 the interest rate was
9.5%.
On November 9, 2015, $15 million of additional borrowings
were drawn depleting the total available under the facility.
On the Effective Date, pursuant to the Plan, all amounts
outstanding under the First Lien Credit Facility were cancelled and
the obligation thereunder terminated, released and discharged.
Lenders under the First Lien Credit Facility received distributions
of the Company’s common stock, par value $0.01 (the
“New Common Stock”) under the Plan and entered into a
new term loan facility with the Company (the Exit Credit Facility
as discussed below).
Second Lien Credit Facility and Senior Note Exchange
On October 22, 2015, the Company entered into a second lien
credit facility (the “Second Lien Credit Facility”) by
and among the Company, Cortland Capital Market Services, LLC,
as Administrative Agent, and the lenders from time to time party
thereto. The Second Lien Credit Facility provided for a five-year,
approximately $51.0 million term loan facility that matured on
November 1, 2020. At closing, certain of the lenders exchanged
approximately $63.1 million in face value of previously-issued
Senior Notes held by them, plus accrued interest, for
(i) approximately $40.1 million of second lien term loans
under the Second Lien Credit Facility, and (ii) four million
(4,000,000) shares of the Company’s Common Stock and, in
addition, extended credit in the form of new second lien term loans
in the amount of approximately $11.0 million. The annual
interest rate on borrowings under the Second Lien Credit Facility
was 12%, with interest payable semi-annually in arrears on each
April 20 and October 20. On the first three semi-annual
interest payment dates, beginning with April 20, 2016, the
Company could elect to pay up to all of such interest (6% per
semi-annual period) by capitalizing accrued and unpaid interest and
adding the same to the principal amount of the second lien loans
then outstanding. For the subsequent three semi-annual interest
payment dates, beginning with October 20, 2017 and ending
October 20, 2018, the Company could elect to pay up to one
quarter of such interest (1.5% per semi-annual period) by
capitalizing accrued and unpaid interest and adding the same to the
principal amount of the Second Lien Loans then outstanding.
The transaction was accounted for as a troubled debt restructuring
in accordance with ASC 470, whereby no gain on the retirement of
debt was recognized and a premium on the issuance equal to the
amount of debt retired could be amortized over the life of the
instrument. The total outstanding balance at September 30,
2016 amounted to $71.6 million which was net of debt issuance
costs of $1.6 million.
On the Effective Date, pursuant to the Plan, all amounts
outstanding under the Second Lien Credit Facility were cancelled
and the obligations thereunder terminated, released and discharged.
Lenders under the Second Lien Credit Facility received
distributions of New Common Stock under the Plan. Additionally, the
lenders under the Second Lien Credit Facility were party to the
Plan Warrant Agreement, dated as of October 5, 2016, by and
among the Company, and Claren Road Credit Master Fund, Ltd. and
Claren Road Credit Opportunities Master Fund, Ltd. (collectively,
“Claren Road”) and the other registered holders from
time to time party thereto, pursuant to which they received
warrants exercisable, in accordance with the terms thereof, for an
aggregate of 526,316 shares of New Common Stock (the
“Warrants”).
9.000% Senior Notes due 2022
On August 11, 2014, we acquired essentially all of the
Marcellus Assets (the “Marcellus Assets”) of Citrus
Energy Corporation (“Citrus”) and two other working
interest owners (the “Marcellus Asset Acquisition”). To
finance the Marcellus Asset Acquisition, on August 11, 2014,
the Company issued 9.000% senior notes in a private offering at a
price equal to 98.617% for a total of $300 million due to
mature on August 1, 2022 (the “Unregistered Senior
Notes”). Interest was payable on the Unregistered Senior
Notes semi-annually in arrears at a rate of 9.000% per annum
on each February 1 and August 1.
In connection with the First Lien Credit Facility entered into on
May 22, 2015, the Company exchanged $69.59 million in
face value of the Unregistered Senior Notes previously held by the
lenders under the First Lien Credit Facility for approximately
$45.23 million of first lien term loans plus accrued unpaid
interest of $1.9 million rolled into the First Lien Term Loans
as additional borrowing.
On July 27, 2015, substantially all of the outstanding
Unregistered Senior Notes were exchanged for an equal principal
amount of registered 9.000% Senior Notes due 2022 pursuant to a
registration statement on Form S-4
In connection with the Second Lien Credit Facility entered into on
October 22, 2015, the Company exchanged $63.1 million in
face value of Registered Senior Notes previously held by the
lenders under the Second Lien Credit Facility for approximately
$40.1 million of second lien term loans.
We could redeem, at specified redemption prices, some or all of the
Senior Notes at any time on or after August 1, 2017. We could
also redeem up to 35% of the Senior Notes using the proceeds of
certain equity offerings completed before August 1, 2017. If
we should sell certain of our assets or experience certain kinds of
changes in control, we could be required to offer to purchase the
Senior Notes from the holders. The Senior Notes were fully,
unconditionally and jointly and severally guaranteed on a senior
unsecured basis by certain of our existing subsidiaries and were
fully, unconditionally and jointly and severally guaranteed on a
senior unsecured basis by our future domestic subsidiaries, subject
to certain exceptions. Warren is a holding company with no
independent assets or operations. Any subsidiaries of the Company
other than the subsidiary guarantors are minor. There were no
significant restrictions on the Company’s ability, or the
ability of any subsidiary guarantor, to obtain funds from its
subsidiaries through dividends, loans, advances or otherwise. The
total outstanding balance at September 30, 2016 amounted to
$161.6 million which was net of debt issuance costs of
$3.9 million.
On the Effective Date, pursuant to the Plan, the Company’s 9%
Senior Notes due 2022 and the indenture governing the Senior Notes
were cancelled and the obligations of the Debtors thereunder were
terminated, released and discharged. Holders of the Senior Notes
received distributions of New Common Stock under the Plan.
Convertible Debentures
Convertible debentures, net of debt issuance costs of $96,000,
consisted of the following (in thousands):
Successor
Predecessor
Maturity date December 31, 2016
December 31, 2015
Secured Convertible 12% Debentures December 31, 2020 $
—
$ 783
Secured Convertible 12% Debentures December 31, 2022
—
757
$
—
$ 1,540
As of September 30, 2016, pursuant to the Plan, holders of the
Company’s 12% Secured Convertible Bonds due December 31,
2020 and the 12% Secured Convertible Bonds due December 31,
2022 (together, the “Convertible Debentures”) received
payment in full in cash such that the claim of such holders was
unimpaired, and the trustees under each series of Convertible
Debentures were paid reasonable and documented unpaid fees and
expenses incurred on or before the Effective Date. On the Effective
Date, the Convertible Debentures and the indentures governing each
series of Convertible Debentures were cancelled and the obligations
of the Debtors thereunder were terminated, released and discharged.
Other than pursuant to the foregoing, holders of the Convertible
Debentures did not receive distributions under the Plan in respect
of the Convertible Debentures.</t>
  </si>
  <si>
    <t>Investments</t>
  </si>
  <si>
    <t>Investments, Debt and Equity Securities [Abstract]</t>
  </si>
  <si>
    <t>NOTE E—INVESTMENTS
The amortized cost, unrealized gains and estimated fair values of
the Company’s available-for-sale
Successor
Predecessor
December 31,
December 31,
(in
thousands)
U.S. Treasury Bonds, stripped of interest, maturing 2020 and 2022,
aggregate par value of $1.6 million
Amortized cost $
—
$ 1,138
Gross unrealized gains
—
310
Estimated fair value $
—
$ 1,448
The unrealized gains for each year results from the disposition of
such securities due to the release of the Company’s
obligation related to securing its commitment under debentures. The
basis of the securities sold is determined using the specific
identification method.</t>
  </si>
  <si>
    <t>Stockholders' Equity</t>
  </si>
  <si>
    <t>Equity [Abstract]</t>
  </si>
  <si>
    <t>NOTE F—STOCKHOLDERS’ EQUITY
Prepetition Equity Securities
Pursuant to the Plan, on the Effective Date, the previously
outstanding shares of the Prepetition Equity Securities were
terminated, released and discharged. Holders of the Prepetition
Equity Securities did not receive distributions under the Plan in
respect of the Prepetition Equity Securities.
Stockholders Agreement
On the Effective Date, pursuant to the Plan, the Company entered
into a Stockholders Agreement (the
“Stockholders Tag-Along
New Common Stock
On the Effective Date, pursuant to the Plan:
• 7,899,537 shares of New Common Stock
were issued to the lenders under the prepetition first-lien credit
facility;
• 755,000 shares of New Common Stock
were issued to the lenders under the prepetition second-lien credit
facility;
• 1,284,818 shares of New Common Stock
were issued pro rata to the holders of the Senior Notes; and
• 60,645 shares of New Common Stock
were issued to parties involved in the Marcellus Acquisition.
The lenders under the prepetition second-lien credit facility are
party to the Warrant Agreement, pursuant to which they received
Warrants that are initially exercisable for an aggregate of 526,316
shares of New Common Stock. Additionally, 600,000 shares of New
Common Stock were authorized to be issued under the 2016 Equity
Compensation Plan. To date, no shares have been issued under this
plan.
Warrant Agreement
On the Effective Date, pursuant to the Plan, the Company entered
into the Warrant Agreement, pursuant to which the Company issued
the Warrants to Claren Road. The Warrants may be exercised in whole
or in part and only during the period (the “Exercise
Period”) commencing on the Effective Date and terminating at
5:00 p.m., Eastern time, on October 5, 2021 (the
“Warrant Expiration Date”), at an exercise price of
$10.50 per share. All Warrants not exercised on or before such time
on the Warrant Expiration Date shall become void, and the rights of
the holders of such warrants pursuant to the warrants, the Warrant
Agreement or the Stockholders Agreement shall cease at such time on
the Warrant Expiration Date. The Company may, subject to the
Stockholders Agreement, extend the duration of the Warrants by
delaying the Warrant Expiration Date.
Preferred Stock
The Company’s preferred stock, pays an 8% cumulative dividend
which is treated as a deduction of additional paid in capital due
to insufficient retained earnings. Holders of the stock are not
entitled to vote except as defined by the agreement or as provided
by applicable law. The preferred stock may be voluntarily
converted, at the election of the holder, into common stock of the
Company based on a conversion rate of one share of preferred stock
for 0.50 shares of common stock. The accrual of the dividend is
deducted from earnings in the calculation of earnings attributable
to common stockholders.
Additionally, holders of the preferred stock can elect to require
the Company to redeem their preferred stock at a redemption price
equal to the liquidation value of $12.00 per share, plus accrued
but unpaid dividends, if any, (“Redemption Price”).
Upon the receipt of a redemption election, the Company, at its
option, shall either: (1) pay the holder cash in the amount
equal to the Redemption Price or (2) issue to the holder
shares of common stock in an amount equal to 125% of the redemption
price and any accrued and unpaid dividends, based on the weighted
average closing “bid” price of the Company’s
common stock for the thirty trading days immediately preceding the
date of the written redemption election by the holder up to a
maximum of 1.5 shares of common stock for each one share of
preferred stock redeemed. The Company has accreted the carrying
value of its preferred stock to its redemption price using the
effective interest method with changes recorded to additional paid
in capital. The accretion of preferred stock results in a reduction
of earnings applicable to common stockholders.
Notwithstanding the forgoing, if the closing “bid”
price of the Company’s publicly traded common stock as
reported by the NASDAQ stock market, or any exchange on which the
shares of common stock are traded, exceeds 133% of the conversion
price then in effect for the convertible preferred shares for at
least 10 days during any 30-day
Pursuant to the Plan, on the Effective Date, all outstanding shares
of Preferred Stock were terminated, released and discharged.
Holders of Preferred Stock did not receive distributions under the
Plan.
Securities Authorized for Issuance Under Compensation
Plans
The Company utilizes restricted stock and stock options to
compensate employees, officers, directors and consultants. Total
stock-based compensation expense related to stock options and
restrictive stock awards amounted to $0.6 million for the nine
months ended September 30, 2016 (Predecessor) and
$2.2 million for the year ended December 31, 2015
(Predecessor). No such expenses were incurred for the three months
ended December 31, 2016 (Successor).
A summary of the Company’s stock options is as follows:
Incentive Weighted
Options outstanding at December 31, 2014 (Predecessor) 1,987,159 $ 4.37
Issued 2,730,400 $ 0.88
Exercised
—
—
Forfeited or expired (1,123,970 ) $ 2.64
Outstanding at December 31, 2015 (Predecessor) 3,593,589 $ 2.26
Issued
—
—
Exercised
—
—
Forfeited or expired (1,085,882 ) $ 2.44
Cancelled (2,507,707 ) $ 2.21
Outstanding at September 30, 2016 (Predecessor)
— $
—
A summary of the Company’s restricted stock is as
follows:
Shares Weighted
Outstanding at December 31, 2014 (Predecessor) 689,370 $ 2.87
Granted 1,669,655 0.56
Vested (697,630 ) 1.79
Forfeited (383,927 ) 2.06
Outstanding at December 31, 2015 (Predecessor) 1,277,468 $ 0.69
Granted
—
—
Vested (83,884 ) 3.70
Forfeited (21,097 ) 3.70
Cancelled (1,172,487 ) 0.41
Outstanding at September 30, 2016 (Predecessor)
— $
—</t>
  </si>
  <si>
    <t>Fair Value of Financial Instruments</t>
  </si>
  <si>
    <t>Fair Value Disclosures [Abstract]</t>
  </si>
  <si>
    <t>NOTE G—FAIR VALUE OF FINANCIAL INSTRUMENTS
The estimated fair values of financial instruments recognized in
the Consolidated Balance Sheets or disclosed within these Notes to
Consolidated Financial Statements have been determined using
available market information, information from unrelated third
party financial institutions and appropriate valuation
methodologies, primarily discounted projected cash flows. However,
considerable judgment is required when interpreting market
information and other data to develop estimates of fair value.
Short -term Assets and Liabilities.
U.S. Treasury Bonds—Available-For-Sale
Collateral Security Agreement Account (included in other
non-current
Fixed Rate Debentures.
Other Long-Term Liabilities.
First Lien Credit Facility.
Second Lien Credit Facility.
Derivative Financial Instruments.
9.000% Senior Notes.
Contingent Earn-Out.
Successor
Predecessor
2016
2015
Fair Carrying
Fair Carrying
(in
thousands)
Financial assets:
Collateral Security account $ 2,952 $ 2,952
$ 2,812 $ 2,812
U.S. Treasury Bonds
—
—
1,448 1,636
Derivative Assets 587 5,87
11,081 11,081
Financial liabilities:
Exit Credit Facility 140,320 140,320
—
—
Derivative Liability 10,633 10,633
—
—
Fixed rate debentures
—
—
3,057 1,636
First Lien Credit Facility
—
—
234,665 234,665
Second Lien Credit Facility
—
—
74,912 74,912
Senior Notes
—
—
25,090 165,368
FAIR VALUE MEASUREMENTS:
Fair value as defined by authoritative literature is the price that
would be received to sell an asset or paid to transfer a liability
in an orderly transaction between market participants at the
measurement date. Fair value measurements are classified and
disclosed in one of the following categories:
Level 1:
Level 2: non-exchange over-the-counter
Level 3:
The valuation assumptions utilized to measure the fair value of the
Company’s commodity derivatives were observable inputs based
on market data obtained from independent sources and are considered
Level 2 inputs (quoted prices for similar assets, liabilities
(adjusted) and market-corroborated inputs). The fair value of our
commodity derivatives were determined through a discounted cash
flow model, using terms of the derivative instruments, market
prices for the periods covered by the derivatives, and the credit
adjusted risk-free interest rates.
The following table presents for each hierarchy level our assets
and liabilities, including both current and non-current
December 31, 2016 Level 1 Level 2 Level 3 Total
(in
thousands)
Current Assets
Derivative Financial Instruments $
— $ 587 $
— $ 587
Current Liabilities
Derivatives Financial Instruments $
— $ 6,313 $
— $ 6,313
Noncurrent Liabilities
Derivative Financial Instruments $
— $ 4,320 $
— $ 4,320
December 31, 2015 Level 1 Level 2 Level 3 Total
(in
thousands)
Current Assets
U.S. Treasury Bonds—Available-For-Sale $ 1,448 $
— $
— $ 1,448
Derivative Financial Instruments $
— $ 11,081 $
— $ 11,081</t>
  </si>
  <si>
    <t>Derivative Financial Instruments</t>
  </si>
  <si>
    <t>Derivative Instruments and Hedging Activities Disclosure [Abstract]</t>
  </si>
  <si>
    <t xml:space="preserve">NOTE H—DERIVATIVE FINANCIAL INSTRUMENTS
To minimize the effect of a downturn in oil and gas prices and
protect our profitability and the economics of our development
plans, we enter into crude oil and natural gas hedge contracts. The
terms of contracts depend on various factors, including
management’s view of future crude oil and natural gas prices.
This price hedging program is designed to moderate the effects of a
crude oil and natural gas price downturn while allowing us to
participate in some commodity price increases. Management regularly
monitors the crude oil and natural gas markets and our financial
commitments to determine if, when, and at what level some form of
crude oil and/or natural gas hedging and/or basis adjustments or
other price protection is appropriate. Currently, our more commonly
used derivatives are in the form of swaps. However, we may use a
variety of derivative instruments in the future to hedge. The
Company has not designated these derivatives as hedges.
The following table summarizes the open financial derivative
positions as of December 31, 2016 related to oil and gas
production. The Company will receive prices as noted in the table
below and will pay a counterparty market price based on the NYMEX
(for natural gas production) or WTI (for oil production) index
price, settled monthly.
Product Type Contract Period Volume Price per
BRENT Oil Collar
01/01/17 - 12/31/17 250 Bbl/d $
42.00 – 57.25
BRENT Oil Collar
01/01/17 - 12/31/18 250 Bbl/d $
42.00 – 60.00
BRENT Oil Collar
01/01/17 - 12/31/18 250 Bbl/d $ 42.00 – 60.50
BRENT Oil Collar
01/01/17 - 12/31/18 250 Bbl/d $
43.00 – 61.50
BRENT Oil Collar
01/01/17 - 12/31/18 250 Bbl/d $
42.00 – 59.60
BRENT Oil Swap
01/01/17 - 12/31/17 100 Bbl/d $ 55.30
BRENT Oil Swap
01/01/17 - 12/31/17 250 Bbl/d $ 56.25
CIG Basis Swap
01/01/17 - 03/31/19 7,500 MMBtu/d $ (0.36 )
DTI Basis Swap
01/01/17 - 03/31/17 10,000 MMBtu/d $ (0.86 )
DTI Basis Swap
01/01/17 - 03/31/19 10,000 MMBtu/d $ (0.98 )
DTI Basis Swap
01/01/17 - 03/31/19 10,000 MMBtu/d $ (1.04 )
NYMEX Gas Collar
01/01/17 - 12/31/17 15,000 MMBtu/d $ 2.80 – 3.10
NYMEX Gas Collar
01/01/17 - 12/31/18 10,000 MMBtu/d $ 2.80 – 3.15
NYMEX Gas Collar
01/01/18 - 12/31/18 10,000 MMBtu/d $ 2.80 – 3.30
NYMEX Gas Swap
01/01/17 - 03/31/18 10,000 MMBtu/d $ 3.56
NYMEX Gas Swap 01/01/17 - 07/31/17 5,000 MMBtu/d $ 3.55
The tables below summarize the amount of gains (losses) recognized
in income from derivative instruments not designated as hedging
instruments under authoritative guidance (in thousands).
Successor
Predecessor Predecessor
Derivatives not designated as Hedging Instrument under
authoritative guidance For the three
For the nine For the
(in
thousands)
Realized cash settlements on hedges $ (693 )
$ 11,741 $ 13,007
Unrealized gain (loss) on hedges (10,181 )
(10,947 ) 7,076
Total gain (loss) $ (10,874 )
$ 794 $ 20,083
The table below reflects the line item in our Consolidated Balance
Sheet where the fair value of our net derivatives, are
included.
December 31, 2016 Balance Fair Value
(in
thousands)
Commodity—Natural Gas Current assets $ 587
Total derivatives not designated as hedging instruments $ 587
(in
thousands)
Commodity—Oil Current liabilities $ 1,562
Commodity—Natural Gas Current liabilities 4,751
Total derivatives not designated as hedging instruments $ 6,313
(in
thousands)
Commodity—Oil Other long-term liabilities $ 1,615
Commodity—Natural Gas Other long-term liabilities 2,705
Total derivatives not designated as hedging instruments $ 4,320
December 31, 2015 Balance Fair Value
(in
thousands)
Commodity—Natural Gas Current assets $ 7,816
Commodity—Oil Current assets 3,265
Total derivatives not designated as hedging instruments $ 11,081
Derivatives Credit risk
The Company does not require collateral or other security from
counterparties to support derivative instruments. However, the
agreements with those counterparties typically contain netting
provisions such that if a default occurs, the non-defaulting
The Company’s derivative agreements contain provisions that
require cross defaults and acceleration of those instruments to any
material debt. If the Company were to default on any of its
material debt agreements, it would be a violation of these
provisions, and the counterparties to the derivative instruments
could request immediate payment on derivative instruments that are
in a net liability position at that time. </t>
  </si>
  <si>
    <t>Income Taxes</t>
  </si>
  <si>
    <t>Income Tax Disclosure [Abstract]</t>
  </si>
  <si>
    <t>NOTE I—INCOME TAXES
The Company and its subsidiaries file a consolidated federal income
tax return.
The Company's effective income tax rate differed from the federal
statutory rate as follows:
December 31, September 30, 2015
(in
thousands)
Income Taxes at Federal Statutory Rate $ (56,818 ) $ (51,112 ) $ (210,781 )
Change in Valuation Allowance 36,912 60,625 251,045
Nondeductible Expenses 4 (788 ) (2,523 )
State Income Taxes Net of Federal Benefit (6,618 ) (5,953 ) (37,197 )
Section 382 NOL Reduction 26,520 — —
Other — (2,648 ) (527 )
— 124 17
December 31, September 30, 2015
(in
thousands)
Deferred Tax Assets Relating To:
Net Operating Loss Carryforward 159,636 176,741 130,816
Oil and Gas Properties and Tangible Equipment 195,957 219,440 228,324
Stock Option Expense — 4,564 4,207
Unrealized Loss on Derivatives 4,036
—
—
Other 1,147 1,105 719
360,776 401,850 364,066
Less Valuation Allowance 360,553 401,800 359,510
Total Deferred Tax Asset 223 50 4,556
Deferred Tax Liabilities Relating To:
Unrealized Gain on Derivatives (223 ) (50 ) (4,432 )
Net Unrealized Gain on Investments
—
— (124 )
Total Deferred Tax Liability (223 ) (50 ) (4,556 )
Net Deferred Tax Asset (Liability)
—
—
—
A valuation allowance for deferred tax assets is required when it
is more-likely-than-not that some portion or all of the deferred
tax assets will not be realized. The ultimate realization of this
deferred tax asset depends on the Company’s ability to
generate sufficient taxable income in the future. Management
believes it is more-likely-than-not that the net deferred tax asset
will not be realized by future operating results. The valuation
allowance decreased by approximately $41 million for the 3 month
period ended December 31, 2016 and increased by approximately
$42 million for the 9 month period ended September 30,
2016.
At December 31, 2016, the Company had net operating loss
carryforwards for federal income tax purposes of approximately
$421 million, which will expire in years 2019 through
2035.
Tax years beginning in 2013 are subject to examination by taxing
authorities, although net operating loss and credit carryforwards
from all years are subject to examination and adjustments for at
least three years following the year in which the attributes are
used.
The Company routinely assesses potential uncertain tax positions
and, if required, establishes accruals for such amounts. Only tax
positions that meet the more-likely-than-not recognition threshold
are recorded.</t>
  </si>
  <si>
    <t>Commitments and Contingencies</t>
  </si>
  <si>
    <t>Commitments and Contingencies Disclosure [Abstract]</t>
  </si>
  <si>
    <t>NOTE J—COMMITMENTS AND CONTINGENCIES
General Commitments
The Company has entered into various commitments and operating
agreements related to development and production of certain oil and
gas properties. It is management’s belief that such
commitments, as stated below, will be met without significant
adverse impact to the Company’s financial position or results
of operations.
Leases
The Company leases corporate office space in Denver, Colorado on a
month to month status. The Company leases oil and gas
administrative offices located in Dallas, Texas which expires in
April, 2022. The Company leases field office space in Rawlins,
Wyoming which is on a month to month status. The Company leases
office space in Long Beach, California which expires in November
2018. The Company leases office space in Tunkhannock, Pennsylvania
which expires in August 2019. The Company leases office space in
Casper, Wyoming on a month to month status.
Future minimum annual rental payments, which are subject to
escalation and include utility charges as of December 31,
2016, are as follows:
(in thousands)
Year ending December 31:
2017 $ 349
2018 438
2019 384
2020 393
2021 401
Thereafter 134
$ 2,099
Rent expense under these leases was approximately $0.1 million
for the three months ended December 31, 2016 (Successor),
$0.8 million for the nine months ended September 30, 2016
(Predecessor) and $1.1 million for the year ended
December 31, 2015 (Predecessor).
Transportation Fee
Contracts assumed related to the Marcellus assets stipulated that
the Company pay a fixed monthly amount of $1,241,000 for
transportation of gas through the interstate pipeline, up to
120,000 dekatherms per day for a term ending in July 2022
(67 months remain on the contract). If the Company exceeds
120,000 dekatherms per day, the agreement states that a monthly fee
of $0.34 per dekatherm over the contractually stipulated amount
should be paid. Following the emergence from bankruptcy in
October 2016, the commitment was reduced to 90,000 dekatherms
per day for the next 36 months of the contract. Warren accounts for
the aforementioned gathering and transportation fees on the
Consolidated Statements of Operations within the lease operating
expenses and taxes line item, as incurred. No overage fees have
been included in the calculation of transportation fees.
Long-term debt and interest obligations
See Note D – Debt for additional information. Additionally,
the outstanding principal balance of $140.3 million is due May
2022.
Asset Retirement Obligations
See Note A – Organization and Accounting Policies for
additional information.
Bankruptcy Claims
Associated with the Company’s filing and emergence from the
Chapter II Cases, creditors have filed claims against the Company.
The claims reconciliation process is ongoing and the estimated
liability has not been finalized. The process includes review of
the underlying claim filed against the Company and a reconciliation
against the debtor’s books and records.
The Company has estimated the liabilities associated with these
claims at $1.5 million. This liability is included as a
current liability in the consolidated financial statements at
December 31, 2016.</t>
  </si>
  <si>
    <t>Oil and Gas Information</t>
  </si>
  <si>
    <t>Extractive Industries [Abstract]</t>
  </si>
  <si>
    <t>NOTE K—OIL AND GAS INFORMATION
Costs related to the oil and gas activities of the Company were
incurred as follows for the years ended December 31:
Successor
Predecessor
2016
2015
(in
thousands)
Property acquisition—unproved $
—
$
—
Property acquisition—proved
—
18,626
Exploration costs
—
3
Development costs 5,052
17,359
$ 5,052
$ 35,988
Asset retirement cost included in oil and gas property costs
increased by approximately $0.6 million in 2016 and
$0.1 million in 2015.
The Company had the following aggregate capitalized costs relating
to the Company’s oil and gas activities at
December 31:
Successor
Predecessor
2016
2015
(in
thousands)
Unproved oil and gas properties $
—
$ 14,658
Proved oil and gas properties 222,655
1,125,297
222,655
1,139,955
Less accumulated depreciation, depletion and impairment expense (154,292 )
(977,270 )
$ 68,363
$ 162,685
The following table sets forth the Company’s results of
operations from oil and natural gas producing activities:
Successor
Predecessor Predecessor
Three months
Nine months Year ended
2016
2016 2015
(in
thousands)
Revenues $ 16,862
$ 39,712 $ 83,734
Production costs (10,678 )
(32,611 ) (49,557 )
Accretion of asset retirement obligation (1,277 )
(2,248 ) (2,857 )
Impairment (145,117 )
(87,094 ) (562,151 )
Depreciation, depletion, amortization (9,175 )
(15,128 ) (59,729 )
Loss from oil and gas producing activities $ (149,385 )
$ (97,369 ) $ (590,560 )
In the presentation above, no deduction has been made for indirect
costs such as corporate overhead or interest expense. No income
taxes are reflected above due to the Company’s tax loss
carryforwards.
The following is a summary of Warren’s oil and gas properties
not subject to amortization:
Successor
Predecessor
December 31,
December 31,
(in
thousands)
Acquisition costs $
—
$
—
Exploration costs
—
—
Development costs(1)
—
365
Total oil and gas properties not subject to amortization $
—
$ 365
(1) The Company’s development costs
primarily reflect investment in well cellars and facilities in its
Wilmington oil field to facilitate the development of future oil
wells. These costs will be allocated to future wells drilled, the
majority of these wells are expected to be drilling during the next
five to eight years.</t>
  </si>
  <si>
    <t>Oil and Gas Reserve Data (Unaudited)</t>
  </si>
  <si>
    <t>NOTE L—OIL AND GAS RESERVE DATA (UNAUDITED)
The following estimates of proved reserve quantities and related
standardized measure of discounted future net cash flows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
Proved reserves ar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standardized measure of discounted future net cash flows were
computed by applying 12-month year-end year-end
The following summaries of changes in reserves and standardized
measure of discounted future net cash flows were prepared from
estimates of proved reserves provided by Netherland,
Sewell &amp; Associates, Inc. for 2016 and 2015:
Oil Gas Equivalent
Proved reserves:
Balance at December 31, 2014 (Predecessor) 16,794 327,328 71,348
Purchases of oil and gas reserves in place
—
—
—
Discoveries and extensions 69 4,654 845
Revisions of previous estimates (2,944 ) (140,218 ) (26,314 )
Production (980 ) (28,033 ) (5,652 )
Balance at December 31, 2015 (Predecessor) 12,939 163,731 40,227
Purchases of oil and gas reserves in place
—
—
—
Discoveries and extensions
—
—
—
Revisions of previous estimates (7,413 ) (17,124 ) (10,267 )
Production (794 ) (22,791 ) (4,593 )
Balance at December 31, 2016 (Successor) 4,732 123,816 25,368
Proved reserves at December 31, 2015 (Predecessor)
Proved developed reserves 6,824 153,093 32,339
Proved undeveloped reserves 6,115 10,638 7,888
12,939 163,731 40,227
Proved reserves at December 31, 2016 (Successor)
Proved developed reserves 4,008 114,719 23,127
Proved undeveloped reserves 724 9,097 2,241
4,732 123,816 25,368
On December 31, 2016, our total proved reserves were 25.4
MMBoe. Revisions decreased 2016 proved natural gas reserves and oil
reserves by a net amount of 16.9 Bcf and 7.4 MMbbls as described
below:
Wyoming – Lower gas prices coupled with increased marketing
differentials resulted in a 53% drop in total proved reserves,
comprised of a 10% decrease in proved developed producing reserves,
20% in proved developed non-producing
Pennsylvania – Although the gas pricing used to generate the
2016 reserves was lower than 2015 pricing, marketing differentials
decreased significantly resulting in a 17% increase in total proved
reserves compared with 2015, virtually all realized in the proved
developed producing category. The total value of the proved
reserves (PV10%) increase by $12.6 million from a negative
$5.6 million to $7.0 million.
California – A significant drop in SEC oil prices for 2016
resulted in a decrease of 58% to the total proved reserves. This
decrease was comprised of a 33% decrease in proved developed
producing reserves, a 25% decrease in proved developed non-producing
At December 31, 2015, our proved reserves were 40.2 MMBoe, all
of which are scheduled to be drilled within five years of initial
disclosure. Undeveloped reserves transferred to developed reserves
were 0.8 MMBoe for the year ended December 31, 2015 and
capital costs incurred to convert these proved undeveloped reserves
were $12.9 million. Revisions decreased 2015 proved natural
gas reserves and oil reserves by a net amount of 140 Bcf and 2.9
MMbbls, of which for natural gas 124 Bcf was due to pricing, 16 Bcf
due to performance, and for oil 2.2 MMBbl was due to pricing and
0.7 MMBbl was due to performance. In 2015, total oil extensions and
discoveries of 0.07 MMbbls resulted from the Company’s
drilling and completion activities in the Wilmington Townlot and
North Wilmington Units in California. In 2015, total gas extensions
and discoveries of 4.7 Bcf were from drilling activities in the
Marcellus. Standardized Measure of Discounted Future Net
Cash Flows Relating to Proved Oil and Gas Reserves
Successor
Predecessor
2016
2015
Future cash inflows $ 354,611
$ 862,751
Future production costs and taxes (264,246 )
(503,702 )
Future development costs(1) (66,605 )
(180,790 )
Future income tax expenses
—
—
Net future cash flows 23,760
178,259
Discounted at 10% for estimated timing of cash flows 4,595
(82,236 )
Standardized measure of discounted future net cash flows $ 28,355
$ 96,023
(1) Includes future estimated asset
retirement obligations of $53.6 million in 2016 and
$55.8 million in 2015.
Changes in Standardized Measure of Discounted
Future Net Cash Flows Related to Proved Oil and Gas Reserves
Successor
Predecessor
2016
2015
Sales, net of production costs and taxes $ (13,286 )
$ (34,176 )
Discoveries and extensions
—
2,540
Purchases of reserves in place
—
—
Changes in prices and production costs (108,350 )
(342,650 )
Revisions of quantity estimates (51,108 )
(202,716 )
Development costs incurred 1,807
12,869
Net changes in development costs 74,142
131,919
Interest factor—accretion of discount 12,632
55,506
Net change in income taxes
—
(54,059 )
Changes in production rates (timing) and other 16,495
(28,277 )
Net (decrease) increase (67,668 )
(459,044 )
Balance at beginning of year 96,023
555,067
Balance at end of year $ 28,355
$ 96,023
Estimated future net cash flows represent an estimate of future net
revenues from the production of proved reserves using average
prices for 2016 and 2015 along with estimates of the operating
costs, production taxes and future development and abandonment
costs (less salvage value) necessary to produce such reserves. The
prices used at December 31, 2016 and 2015 were $33.39 and
$42.81 per Bbl and $1.59, $1.74 per Mcf, respectively.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portion of proved undeveloped and
proved developed non-producing
Income tax expense is computed based on applying the appropriate
statutory tax rate to the excess of future cash inflows less future
production and development costs over the current tax basis of the
properties involved, less applicable carryforwards, for both
regular and alternative minimum tax.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t>
  </si>
  <si>
    <t>Organization and Accounting Policies (Policies)</t>
  </si>
  <si>
    <t>Nature of Operations</t>
  </si>
  <si>
    <t>Nature of Operations
Warren Resources, Inc. (the “Company” or
“Warren Resources” or “Warren”), was
originally formed on June 12, 1990 for the purpose of
acquiring and developing oil and gas properties. The Company was
incorporated under the laws of the state of Maryland prior to its
reincorporation in the state of Delaware effective October 5,
2016. The Company’s properties are primarily located in
California, Pennsylvania and Wyoming.</t>
  </si>
  <si>
    <t>Reclassifications</t>
  </si>
  <si>
    <t>Reclassifications
Certain prior year amounts in the consolidated financial statements
have been reclassified to conform to the current year
presentation.</t>
  </si>
  <si>
    <t>Emergence from Voluntary Reorganization under Chapter 11</t>
  </si>
  <si>
    <t>Emergence from Voluntary Reorganization under Chapter 11
On June 2, 2016, the Company and certain of its wholly owned
subsidiaries (together with the Company, the “Debtors”)
filed voluntary petitions (the “Bankruptcy Petitions”)
for reorganization (the “Chapter 11 Cases”) under
Chapter 11 of the United States Bankruptcy Code (the
“Bankruptcy Code”) in the United States Bankruptcy
Court for the Southern District of Texas (the
“Bankruptcy Court”), Case No. 16-32760. “debtors-in-possession”
The description of the Plan can be found in its entirety by
reference to the full text of the Confirmation Order, filed as
Exhibit 2.1 to the Company’s Current Report on Form
8-K</t>
  </si>
  <si>
    <t>Principles of Consolidation</t>
  </si>
  <si>
    <t>Principles of Consolidation
The consolidated financial statements include accounts of the
Company, its wholly-owned</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organization Items</t>
  </si>
  <si>
    <t>Reorganization Items
The Company and the Chapter 11 Subsidiaries have incurred
significant one-time costs associated with their reorganization
under the Bankruptcy Code, principally professional and legal fees.
The amount of these costs, which are being expensed as incurred,
significantly affect our results of operations. For the year ended
December 31, 2016, restructuring costs amounted to $14.2
million.</t>
  </si>
  <si>
    <t>Oil and Gas Properties</t>
  </si>
  <si>
    <t>Oil and Gas Properties
The Company accounts for its oil and gas activities using the full
cost method. As prescribed by full cost accounting rule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oil and gas properties as
well as other internal costs that can be specifically identified
with acquisition, exploration and development activities are also
capitalized. Proceeds received from disposals are credited against
accumulated cost except when the sale represents a significant
disposal of reserves, in which case a gain or loss is recognized.
The sum of net capitalized costs and estimated future development
and dismantlement costs are depleted on the equivalent unit-of-production
In accordance with full cost accounting rules, the Company is
subject to a limitation on capitalized costs. The capitalized cost
of oil and gas properties, net of accumulated depreciation,
depletion and amortization, may not exceed the estimated future net
cash flows from proved oil and gas reserves discounted at
10 percent, plus the cost of unproved properties excluded from
amortization, as adjusted for related tax effects. If capitalized
costs exceed this limit (the “ceiling limitation”), the
excess must be charged to expense. The Company recorded impairment
expenses of $145 million in the three months ended
December 31, 2016 (Successor), $87 million in the nine
months ended September 30, 2016 (Predecessor) and
$578 million in the year ended December 31, 2015
(Predecessor).
The costs of certain unevaluated oil and gas properties and
exploratory wells being drilled are not included in the costs
subject to amortization. The Company assesses costs not being
amortized for possible impairments or reductions in value and if
impairments or a reduction in value has occurred. An impairment of
unevaluated oil and gas properties of $184 million was
recorded for the year ended December 31, 2015.</t>
  </si>
  <si>
    <t>Revenue Recognition</t>
  </si>
  <si>
    <t>Revenue Recognition
Oil and gas sales result from undivided interests held by the
Company in various oil and gas properties. Sales of natural gas and
oil produced are recognized when delivered to, or picked up by, the
purchaser. For 2016, the largest purchasers and marketers of our
total oil and gas production were Phillips 66, Clearwater
Enterprises and Devlar Energy, which accounted for 58%, 35% and 6%,
respectively, of total oil and natural gas sales sold in 2016. For
2015, the largest purchasers and marketers of our total oil and gas
production were Phillips 66, Clearwater Enterprises and Devlar
Energy, which accounted for 48%, 41% and 9%, respectively, of total
oil and natural gas sales sold in 2015.</t>
  </si>
  <si>
    <t>Cash and Cash Equivalents</t>
  </si>
  <si>
    <t>Cash and Cash Equivalents
The Company considers all highly liquid investments with maturities
of three months or less when acquired to be cash equivalents. The
Company maintains its cash and cash equivalents in bank deposit
accounts that may exceed federally insured limits. At
December 31, 2016, the Company had the majority of its cash
and cash equivalents with one financial institution. The Company
has not experienced any losses in such accounts and believes it is
not exposed to any significant credit risk on cash and cash
equivalents.</t>
  </si>
  <si>
    <t>Accounts Receivable</t>
  </si>
  <si>
    <t>Accounts Receivable
Accounts receivable include trade receivables from joint interest
owners and oil and gas purchasers. Credit is extended based on
evaluation of a customer’s financial condition and,
generally, collateral is not required. Accounts receivable under
joint operating agreements generally have a right of offset against
future oil and gas revenues if a producing well is complet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specific accounts
receivable when they become uncollectible, and payments
subsequently received on such receivables are credited to the
allowance for doubtful accounts. As of December 31, 2016 and
2015, the Company has an allowance of $808,000 and $16,000
respectively, for doubtful accounts.</t>
  </si>
  <si>
    <t>Investments
The Company classifies its investment in debt securities as
available-for-sale Available-for-sale Available-for-sale non-current</t>
  </si>
  <si>
    <t>Offering Costs</t>
  </si>
  <si>
    <t>Offering Costs
Costs incurred in connection with the issuance of debt are
capitalized and amortized over the term of the related debt using
the straight-line</t>
  </si>
  <si>
    <t>Income Taxes
Deferred income taxes are recognized for the tax consequences in
future years of differences between the tax basis of assets and
liabilities and their financial reporting amounts based on enacted
tax laws and statutory rates applicable to the period in which the
differences are expected to affect taxable income. Valuation
allowances are established when, in management’s opinion, it
is more likely than not that a portion or all of the deferred tax
assets will not be realized. The Company’s policy is to
classify accrued penalties and interest related to unrecognized tax
benefits in the Company’s income tax provision. The Company
routinely assesses potential uncertain tax positions and, if
required, establishes accruals for such amounts. Only tax positions
that meet the more-likely-than-not</t>
  </si>
  <si>
    <t>Use of Estimates</t>
  </si>
  <si>
    <t>Use of Estimates
In preparing financial statements, accounting principles generally
accepted in the United States of America require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addition, significant estimates are used in determining
year end proved oil and gas reserves. Actual results could differ
from those estimates. The estimate of the Company’s oil and
natural gas reserves, which is used to compute depreciation,
depletion, amortization and impairment of oil and gas properties,
is the most significant of the estimates and assumptions that
affect reported results.</t>
  </si>
  <si>
    <t>Gas Imbalances</t>
  </si>
  <si>
    <t>Gas Imbalances
The Company follows the sales method of accounting for gas
imbalances. A liability is recorded when the Company’s excess
takes of natural gas volumes exceed its estimated remaining
recoverable reserves. No receivables are recorded for those wells
where the Company has taken less than its ownership share of gas
production. The Company has no significant gas imbalances at
December 31, 2016 or December 31, 2015.</t>
  </si>
  <si>
    <t>Stock Based Compensation</t>
  </si>
  <si>
    <t>Stock Based Compensation
The Company uses the Black-Scholes option-pricing
The fair value of each stock option grant is estimated on the date
of grant using the Black-Scholes options-pricing</t>
  </si>
  <si>
    <t>Accounting for Long-Lived Assets</t>
  </si>
  <si>
    <t>Accounting for Long-Lived
The Company reviews property and equipment for impairment whenever
indicators of impairment are present to determine if the carrying
amounts exceed the estimated future net cash flows to be realized.
Impairment losses are recognized based on the estimated fair value
of the asset.</t>
  </si>
  <si>
    <t>Derivative financial instruments
The Company has entered into several crude oil and natural gas
hedges in order to minimize any effect of a downturn in oil and gas
prices and protect profitability. These derivative financial
instruments are carried on the balance sheet at fair value. If a
derivative is designated as a fair value hedge, the changes in the
fair value of the derivative and of the hedged item attributable to
the hedged risk are recognized in earnings. Gains and losses
resulting from changes in the fair value of the non-designated</t>
  </si>
  <si>
    <t>Property and Equipment</t>
  </si>
  <si>
    <t>Property and Equipment
Property and equipment are stated at cost and are depreciated using
the straight-line method over the estimated useful lives of the
assets, ranging from three to twenty-five years, except for land
which is not depreciated. Property and equipment consisted of the
following at December 31:
Successor
Predecessor
Year ended
Year ended
(in
thousands)
Drilling rig $
—
$ 22,374
Equipment 21,592
1,503
Automobiles and trucks 278
801
Furniture and fixtures
—
522
Land and buildings 9,077
242
Office equipment 385
2,124
31,332
27,566
Less accumulated depreciation and amortization (419 )
(26,018 )
$ 30,913
$ 1,548</t>
  </si>
  <si>
    <t>Earnings (Loss) Per Common Share</t>
  </si>
  <si>
    <t>Earnings (Loss) Per Common Share
Basic earnings (loss) per common share is computed by dividing the
net earnings (loss) applicable to common stockholders by the
weighted average number of common shares outstanding for the
period. Diluted earnings per share is based on the assumption that
stock options and warrants are converted into common shares using
the treasury stock method and convertible debentures and preferred
stock are converted using the if-converted
Successor
Predecessor
Year ended 2016
Year ended 2015
Weighted average shares outstanding—basic 10,000,000
82,128,892
Incremental shares issuable from dilutive stock options
—
—
Weighted average shares outstanding—diluted 10,000,000
82,128,892
Potential common shares relating to options, warrants, preferred
stock, restricted stock and convertible debentures excluded from
the computations of diluted earnings (loss) per share because they
are anti-dilutive
Successor
Predecessor
Year ended December 31, 2016
Year ended 2015
Employee stock options
—
3,593,589
Convertible debentures
—
32,720
Preferred stock
—
5,352
Restricted stock
—
1,277,468
Warrants 526,316
—
Preferred stock was convertible from the date of issuance until
redemption at 100% of the redemption price amount into common stock
of the Company at a conversion rate between 1 to 1 and 1 to
0.5.
At December 31, 2015, the Convertible Debentures could be
converted until maturity at 100% of principal amount into common
stock of the Company at a price of $50.00.</t>
  </si>
  <si>
    <t>Asset Retirement Obligations</t>
  </si>
  <si>
    <t>Asset Retirement Obligations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Balance at December 31, 2014 (Predecessor) $ 29,771
Liabilities incurred 9
Liabilities settled (1,232 )
Accretion expense 2,857
Balance at December 31, 2015 (Predecessor) $ 31,405
Liabilities incurred
—
Liabilities settled
—
Accretion expense 2,248
Balance at September 30, 2016 (Predecessor) $ 33,653
Fair value fresh-start adjustment $ (22 )
Balance at September 30, 2016 (Successor) $ 33,631
Liabilities incurred
—
Liabilities settled
—
Accretion expense 1,277
Balance at December 31, 2016 (Successor) $ 34,908</t>
  </si>
  <si>
    <t>Capitalized Interest</t>
  </si>
  <si>
    <t>Capitalized Interest
The Company capitalizes interest on qualifying assets, which
include investments in undeveloped oil and natural gas properties
and exploration and development projects for which depletion
expense is not currently recognized, and for which exploration or
development activities are in progress. The capitalized interest is
determined by multiplying the Company’s interest rate on
specific borrowing costs, adjusted to include amortization of bond
discount and issuance costs, by the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consolidated balance sheets. As the costs
excluded are transferred to the full cost pool, the associated
capitalized interest is also transferred to the full cost pool.
Interest of $9.0 million was capitalized for the year ended
2015 and no interest amount was capitalized in 2016.</t>
  </si>
  <si>
    <t>Recent Accounting Pronouncements</t>
  </si>
  <si>
    <t>Recent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not
permitted. We are currently evaluating the effect the new standard
will have on our financial statements and results of
operations.
In August 2014, the FASB issued ASU No. 2014-15, 2014-15”). 2014-15
In April 2015, the Financial Accounting Standards Board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has included the impact of
the adoption of this ASU on its consolidated financial statements
and related disclosures and reclassified $12.5 million of deferred
bond offering costs to offset debt as of December 31, 2015.
In November 2015, the FASB issued authoritative guidance aimed at
simplifying the accounting for deferred taxes. Current GAAP
requires the deferred taxes for each jurisdiction (or tax-paying jurisdiction-by-jurisdiction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that
supersedes previous lease accounting requirements and requires that
lessees and lessors shall apply to report useful information to
users of financial statements about the amount, timing, and
uncertainty of cash flows arising from a lease. The guidance is
effective for fiscal years beginning after December 15, 2018,
and interim periods thereafter. Early adoption is permitted. We are
currently evaluating the effect the new guidance will have on our
consolidated financial statements and results of operations.
In March 2016, the FASB issued Accounting Standard Update (ASU)
No. 2016-9, Compensation-Stock Compensation 2016-9). 2016-9
In March 2016, the FASB issued ASU No. 2016-06, Contingent Put
and Call Options in Debt Instruments 2016-06). 2016-06 2016-06
In August 2016, the Financial Accounting Standards Board (FASB)
issued Accounting Standards Update (ASU) No. 2016-15, 2016-15). 2016-15</t>
  </si>
  <si>
    <t>Organization and Accounting Policies (Tables)</t>
  </si>
  <si>
    <t>Schedule of Components of Property and Equipment</t>
  </si>
  <si>
    <t>Property and equipment are stated at cost and are depreciated using
the straight-line method over the estimated useful lives of the
assets, ranging from three to twenty-five years, except for land
which is not depreciated. Property and equipment consisted of the
following at December 31:
Successor
Predecessor
Year ended
Year ended
(in
thousands)
Drilling rig $
—
$ 22,374
Equipment 21,592
1,503
Automobiles and trucks 278
801
Furniture and fixtures
—
522
Land and buildings 9,077
242
Office equipment 385
2,124
31,332
27,566
Less accumulated depreciation and amortization (419 )
(26,018 )
$ 30,913
$ 1,548</t>
  </si>
  <si>
    <t>Schedule of Diluted Weighted Average Common Shares</t>
  </si>
  <si>
    <t>Successor
Predecessor
Year ended 2016
Year ended 2015
Weighted average shares outstanding—basic 10,000,000
82,128,892
Incremental shares issuable from dilutive stock options
—
—
Weighted average shares outstanding—diluted 10,000,000
82,128,892</t>
  </si>
  <si>
    <t>Schedule of Potential Common Shares Excluded from Computations of Diluted Earnings (Loss) Per Share</t>
  </si>
  <si>
    <t xml:space="preserve">Potential common shares relating to options, warrants, preferred
stock, restricted stock and convertible debentures excluded from
the computations of diluted earnings (loss) per share because they
are anti-dilutive
Successor
Predecessor
Year ended December 31, 2016
Year ended 2015
Employee stock options
—
3,593,589
Convertible debentures
—
32,720
Preferred stock
—
5,352
Restricted stock
—
1,277,468
Warrants 526,316
— </t>
  </si>
  <si>
    <t>Schedule of Reconciliation of the Company's Asset Retirement Obligations</t>
  </si>
  <si>
    <t>A reconciliation of the Company’s asset retirement
obligations is as follows:
Balance at December 31, 2014 (Predecessor) $ 29,771
Liabilities incurred 9
Liabilities settled (1,232 )
Accretion expense 2,857
Balance at December 31, 2015 (Predecessor) $ 31,405
Liabilities incurred
—
Liabilities settled
—
Accretion expense 2,248
Balance at September 30, 2016 (Predecessor) $ 33,653
Fair value fresh-start adjustment $ (22 )
Balance at September 30, 2016 (Successor) $ 33,631
Liabilities incurred
—
Liabilities settled
—
Accretion expense 1,277
Balance at December 31, 2016 (Successor) $ 34,908</t>
  </si>
  <si>
    <t>Fresh-Start Accounting (Tables)</t>
  </si>
  <si>
    <t>Reconciliation of Enterprise Value to Estimated Fair Value of Successor's Common Stock</t>
  </si>
  <si>
    <t>The following table reconciles the Company’s Enterprise Value
to the estimated fair value of the Successor’s common stock
as of (in thousands):
September 30, 2016
Enterprise Value $ 215,890
Plus: Cash 5,034
Less: Fair value of warrants (130,000 )
Fair Value of Successor common stock $ 90,924</t>
  </si>
  <si>
    <t>Reconciliation of Enterprise Value to Reorganization Value</t>
  </si>
  <si>
    <t>The following table reconciles the Company’s Enterprise Value
to its Reorganization Value as of September 30, 2016 (in
thousands):
September 30, 2016
Enterprise Value $ 215,890
Plus: Cash 5,034
Plus: Current liabilities 16,999
Plus: Noncurrent asset retirement obligation 33,632
Reorganization Value of Successor assets $ 271,555</t>
  </si>
  <si>
    <t>Summary of Effects on Consolidated Balance Sheet Due to Reorganization and Fresh-start Accounting Adjustments</t>
  </si>
  <si>
    <t>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September 30, 2016
Predecessor Reorganization Fresh-Start Successor
ASSETS
Current assets
Cash and cash equivalents $ 5,034 $
— $
— $ 5,034
Accounts receivable 7,094
— (521 )(6) 6,573
Other current assets 5,498
— (759 )(6) 4,739
Derivative financial instruments 134
—
— 134
Total current assets 17,760
— (1,280 ) 16,480
Noncurrent Assets
Oil and gas properties 62,659
— 158,276 (6)(7) 220,935
Property and equipment 1,176
— 29,931 (6)(7) 31,107
Other assets 3,026
— 7 (6) 3,033
Total other assets 66,861
— 188,214 255,075
$ 84,621 $
— $ 186,934 $ 271,555
LIABILITIES AND STOCKHOLDERS’ EQUITY
Current liabilities
Accounts payable and accrued expenses $ 15,116
— $ 1,883 (6) 16,999
Total current liabilities 15,116
— 1,883 16,999
Noncurrent liabilities
Other long-term liabilities 33,654
— (22 )(8) 33,632
Long-term debt
— 130,000 (1) 130,000
Liabilities subject to compromise 509,306 (509,306 )(2)
—
—
Total liabilities 558,076 (379,306 ) 1,861 180,631
Commitments and contingencies
—
—
—
—
Stockholders’ Equity (Deficit)
Predecessor preferred stock 128 (128 )(3)
—
—
Predecessor common stock 9 (9 )(3)
—
—
Predecessor additional paid-in 517,468 (517,468 )(3)
—
Successor common stock
— 100 (4)
— 100
Successor additional paid-in
— 90,824 (4)
— 90,824
Accumulated deficit (991,060 ) 805,987 (5) 185,073 (9)
—
Total stockholders’ equity (deficit) (473,455 ) 379,306 185,073 90,924
$ 84,621 $
— $ 186,934 $ 271,555
Reorganization adjustments
1) Reflects issuance of
$130 million of debt from the Exit Credit Facility
2) Liabilities subject to compromise
were as follows (in thousands):
Accounts payable and accrued expenses $ 38,105
First Lien Credit Facility 230,532
Second Lien Credit Facility 71,617
Senior Notes 161,635
Convertible Debentures (83 )
Other long-term liabilities 7,500
Gain on settlement of liabilities subject to compromise $ 509,306
3) Reflects the cancellation of
Predecessor equity as follows (in thousands):
Predecessor preferred stock $ 128
Predecessor common stock 9
Predecessor additional paid-in-capital 517,468
Cancellation of Predecessor Company equity $ 517,605
4) Reflects the issuance of Successor
equity as follows (in thousands):
Successor common stock $ 100
Successor additional paid-in-capital 90,824
Issuance of Successor equity $ 90,924
5) Reflects the cumulative effect of the
reorganization adjustments of $806 million.
Fresh-start accounting adjustments
6) In estimating the fair value of its
oil and natural gas and other properties, the Company used a
combination of the income and market approaches. For purposes of
estimating the fair value of the Company’s proved reserves,
an income approach was used which estimated fair value based on the
anticipated cash flows associated with the Company’s
reserves, risked by reserve category and discounted using a
weighted average cost of capital rate of 10% for proved reserves.
Weighted average commodity prices utilized in the determination of
the fair value of oil and natural gas properties were $48.24 per
barrel of oil and $2.54 per MMBtu of natural gas, after adjustment
for transportation fees and regional price differentials. Amount
reflects the reclassification of the Company’s gas pipeline
cost from oil and gas properties into property and equipment. Other
line item amounts reflects changes attributable to oil and gas
operations.
7) For purposes of estimating the fair
value of its gas pipeline,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the land, an appraisal
was performed by an independent third party appraisal firm.
8) Reflects the adjustment of asset
retirement obligations to fair value using estimated plugging and
abandonment costs as of September 30, 2016.
9) Reflects the cumulative effect of
fresh-start accounting adjustments.</t>
  </si>
  <si>
    <t>Summary of Liabilities Subject to Compromise</t>
  </si>
  <si>
    <t>Accounts payable and accrued expenses $ 38,105
First Lien Credit Facility 230,532
Second Lien Credit Facility 71,617
Senior Notes 161,635
Convertible Debentures (83 )
Other long-term liabilities 7,500
Gain on settlement of liabilities subject to compromise $ 509,306</t>
  </si>
  <si>
    <t>Summary of Cancellation of Predecessor Equity</t>
  </si>
  <si>
    <t>Reflects the cancellation of
Predecessor equity as follows (in thousands):
Predecessor preferred stock $ 128
Predecessor common stock 9
Predecessor additional paid-in-capital 517,468
Cancellation of Predecessor Company equity $ 517,605</t>
  </si>
  <si>
    <t>Summary of Issuance of Successor Equity</t>
  </si>
  <si>
    <t>Reflects the issuance of Successor
equity as follows (in thousands):
Successor common stock $ 100
Successor additional paid-in-capital 90,824
Issuance of Successor equity $ 90,924</t>
  </si>
  <si>
    <t>Debt (Tables)</t>
  </si>
  <si>
    <t>Schedule of Long-Term Liabilities</t>
  </si>
  <si>
    <t>Current maturing long-term debt, net of debt issuance costs and
discounts, consisted of the following:
Successor
Predecessor
December 31,
December 31,
(in
thousands)
Exit Credit Facility $ 140,320
$
—
First Lien Credit Facility
—
229,685
Second Lien Credit Facility
—
72,960
Convertible Debentures
—
1,540
Senior Notes
—
159,885
140,320
464,070
Less current portion —
(464,070 )
Long-term portion $ 140,320
$
—</t>
  </si>
  <si>
    <t>Schedule of Repayment of Principal Amount of Loans</t>
  </si>
  <si>
    <t xml:space="preserve">Repayment premium equal to the product of (i) the principal amount
of the loans so repaid, due or assigned multiplied by (ii) the
applicable percentage set forth below:
Year Percentage
October 6, 2017 through October 5, 2018 4 %
October 6, 2018 through October 5, 2019 2 %
October 6, 2019 and thereafter 0 % </t>
  </si>
  <si>
    <t>Schedule of Convertible Debt</t>
  </si>
  <si>
    <t>Convertible debentures, net of debt issuance costs of $96,000,
consisted of the following (in thousands):
Successor
Predecessor
Maturity date December 31, 2016
December 31, 2015
Secured Convertible 12% Debentures December 31, 2020 $
—
$ 783
Secured Convertible 12% Debentures December 31, 2022
—
757
$
—
$ 1,540</t>
  </si>
  <si>
    <t>Investments (Tables)</t>
  </si>
  <si>
    <t>Summary of Amortized Cost, Unrealized Gains and Estimated Fair Values of Available-for-sale Securities</t>
  </si>
  <si>
    <t>The amortized cost, unrealized gains and estimated fair values of
the Company’s available-for-sale
Successor
Predecessor
December 31,
December 31,
(in
thousands)
U.S. Treasury Bonds, stripped of interest, maturing 2020 and 2022,
aggregate par value of $1.6 million
Amortized cost $
—
$ 1,138
Gross unrealized gains
—
310
Estimated fair value $
—
$ 1,448</t>
  </si>
  <si>
    <t>Stockholders' Equity (Tables)</t>
  </si>
  <si>
    <t>Summary of Company's Stock Options</t>
  </si>
  <si>
    <t>A summary of the Company’s stock options is as follows:
Incentive Weighted
Options outstanding at December 31, 2014 (Predecessor) 1,987,159 $ 4.37
Issued 2,730,400 $ 0.88
Exercised
—
—
Forfeited or expired (1,123,970 ) $ 2.64
Outstanding at December 31, 2015 (Predecessor) 3,593,589 $ 2.26
Issued
—
—
Exercised
—
—
Forfeited or expired (1,085,882 ) $ 2.44
Cancelled (2,507,707 ) $ 2.21
Outstanding at September 30, 2016 (Predecessor)
— $
—</t>
  </si>
  <si>
    <t>Schedule of Restricted Stock</t>
  </si>
  <si>
    <t>A summary of the Company’s restricted stock is as
follows:
Shares Weighted
Outstanding at December 31, 2014 (Predecessor) 689,370 $ 2.87
Granted 1,669,655 0.56
Vested (697,630 ) 1.79
Forfeited (383,927 ) 2.06
Outstanding at December 31, 2015 (Predecessor) 1,277,468 $ 0.69
Granted
—
—
Vested (83,884 ) 3.70
Forfeited (21,097 ) 3.70
Cancelled (1,172,487 ) 0.41
Outstanding at September 30, 2016 (Predecessor)
— $
—</t>
  </si>
  <si>
    <t>Fair Value of Financial Instruments (Tables)</t>
  </si>
  <si>
    <t>Schedule of Carrying Amount and Estimated Fair Value of Financial Instruments</t>
  </si>
  <si>
    <t xml:space="preserve">Successor
Predecessor
2016
2015
Fair Carrying
Fair Carrying
(in
thousands)
Financial assets:
Collateral Security account $ 2,952 $ 2,952
$ 2,812 $ 2,812
U.S. Treasury Bonds
—
—
1,448 1,636
Derivative Assets 587 5,87
11,081 11,081
Financial liabilities:
Exit Credit Facility 140,320 140,320
—
—
Derivative Liability 10,633 10,633
—
—
Fixed rate debentures
—
—
3,057 1,636
First Lien Credit Facility
—
—
234,665 234,665
Second Lien Credit Facility
—
—
74,912 74,912
Senior Notes
—
—
25,090 165,368 </t>
  </si>
  <si>
    <t>Schedule of Assets and Liabilities, Including both Current and Non-Current Portions, Measured at Fair Value on a Recurring Basis</t>
  </si>
  <si>
    <t xml:space="preserve">The following table presents for each hierarchy level our assets
and liabilities, including both current and non-current
December 31, 2016 Level 1 Level 2 Level 3 Total
(in
thousands)
Current Assets
Derivative Financial Instruments $
— $ 587 $
— $ 587
Current Liabilities
Derivatives Financial Instruments $
— $ 6,313 $
— $ 6,313
Noncurrent Liabilities
Derivative Financial Instruments $
— $ 4,320 $
— $ 4,320
December 31, 2015 Level 1 Level 2 Level 3 Total
(in
thousands)
Current Assets
U.S. Treasury Bonds—Available-For-Sale $ 1,448 $
— $
— $ 1,448
Derivative Financial Instruments $
— $ 11,081 $
— $ 11,081 </t>
  </si>
  <si>
    <t>Derivative Financial Instruments (Tables)</t>
  </si>
  <si>
    <t>Summary of Open Financial Derivative Positions Related to Oil and Gas Production</t>
  </si>
  <si>
    <t xml:space="preserve">The following table summarizes the open financial derivative
positions as of December 31, 2016 related to oil and gas
production. The Company will receive prices as noted in the table
below and will pay a counterparty market price based on the NYMEX
(for natural gas production) or WTI (for oil production) index
price, settled monthly.
Product Type Contract Period Volume Price per
BRENT Oil Collar
01/01/17 - 12/31/17 250 Bbl/d $
42.00 – 57.25
BRENT Oil Collar
01/01/17 - 12/31/18 250 Bbl/d $
42.00 – 60.00
BRENT Oil Collar
01/01/17 - 12/31/18 250 Bbl/d $ 42.00 – 60.50
BRENT Oil Collar
01/01/17 - 12/31/18 250 Bbl/d $
43.00 – 61.50
BRENT Oil Collar
01/01/17 - 12/31/18 250 Bbl/d $
42.00 – 59.60
BRENT Oil Swap
01/01/17 - 12/31/17 100 Bbl/d $ 55.30
BRENT Oil Swap
01/01/17 - 12/31/17 250 Bbl/d $ 56.25
CIG Basis Swap
01/01/17 - 03/31/19 7,500 MMBtu/d $ (0.36 )
DTI Basis Swap
01/01/17 - 03/31/17 10,000 MMBtu/d $ (0.86 )
DTI Basis Swap
01/01/17 - 03/31/19 10,000 MMBtu/d $ (0.98 )
DTI Basis Swap
01/01/17 - 03/31/19 10,000 MMBtu/d $ (1.04 )
NYMEX Gas Collar
01/01/17 - 12/31/17 15,000 MMBtu/d $ 2.80 – 3.10
NYMEX Gas Collar
01/01/17 - 12/31/18 10,000 MMBtu/d $ 2.80 – 3.15
NYMEX Gas Collar
01/01/18 - 12/31/18 10,000 MMBtu/d $ 2.80 – 3.30
NYMEX Gas Swap
01/01/17 - 03/31/18 10,000 MMBtu/d $ 3.56
NYMEX Gas Swap 01/01/17 - 07/31/17 5,000 MMBtu/d $ 3.55 </t>
  </si>
  <si>
    <t>Summary of Amount of Gains (Losses) Recognized In Income from Derivative Instruments Not Designated as Hedging Instruments</t>
  </si>
  <si>
    <t>The tables below summarize the amount of gains (losses) recognized
in income from derivative instruments not designated as hedging
instruments under authoritative guidance (in thousands).
Successor
Predecessor Predecessor
Derivatives not designated as Hedging Instrument under
authoritative guidance For the three
For the nine For the
(in
thousands)
Realized cash settlements on hedges $ (693 )
$ 11,741 $ 13,007
Unrealized gain (loss) on hedges (10,181 )
(10,947 ) 7,076
Total gain (loss) $ (10,874 )
$ 794 $ 20,083</t>
  </si>
  <si>
    <t>Schedule of Fair Value and Balance Sheet Location of Net Derivatives</t>
  </si>
  <si>
    <t>The table below reflects the line item in our Consolidated Balance
Sheet where the fair value of our net derivatives, are
included.
December 31, 2016 Balance Fair Value
(in
thousands)
Commodity—Natural Gas Current assets $ 587
Total derivatives not designated as hedging instruments $ 587
(in
thousands)
Commodity—Oil Current liabilities $ 1,562
Commodity—Natural Gas Current liabilities 4,751
Total derivatives not designated as hedging instruments $ 6,313
(in
thousands)
Commodity—Oil Other long-term liabilities $ 1,615
Commodity—Natural Gas Other long-term liabilities 2,705
Total derivatives not designated as hedging instruments $ 4,320
December 31, 2015 Balance Fair Value
(in
thousands)
Commodity—Natural Gas Current assets $ 7,816
Commodity—Oil Current assets 3,265
Total derivatives not designated as hedging instruments $ 11,081</t>
  </si>
  <si>
    <t>Income Taxes (Tables)</t>
  </si>
  <si>
    <t>Schedule of Difference Between Company's Effective Income Tax Rate and Federal Statutory Rate</t>
  </si>
  <si>
    <t>The Company's effective income tax rate differed from the federal
statutory rate as follows:
December 31, September 30, 2015
(in
thousands)
Income Taxes at Federal Statutory Rate $ (56,818 ) $ (51,112 ) $ (210,781 )
Change in Valuation Allowance 36,912 60,625 251,045
Nondeductible Expenses 4 (788 ) (2,523 )
State Income Taxes Net of Federal Benefit (6,618 ) (5,953 ) (37,197 )
Section 382 NOL Reduction 26,520 — —
Other — (2,648 ) (527 )
— 124 17</t>
  </si>
  <si>
    <t>Schedule of Deferred Tax Assets and Liabilities</t>
  </si>
  <si>
    <t>December 31, September 30, 2015
(in
thousands)
Deferred Tax Assets Relating To:
Net Operating Loss Carryforward 159,636 176,741 130,816
Oil and Gas Properties and Tangible Equipment 195,957 219,440 228,324
Stock Option Expense — 4,564 4,207
Unrealized Loss on Derivatives 4,036
—
—
Other 1,147 1,105 719
360,776 401,850 364,066
Less Valuation Allowance 360,553 401,800 359,510
Total Deferred Tax Asset 223 50 4,556
Deferred Tax Liabilities Relating To:
Unrealized Gain on Derivatives (223 ) (50 ) (4,432 )
Net Unrealized Gain on Investments
—
— (124 )
Total Deferred Tax Liability (223 ) (50 ) (4,556 )
Net Deferred Tax Asset (Liability)
—
—
—</t>
  </si>
  <si>
    <t>Commitments and Contingencies (Tables)</t>
  </si>
  <si>
    <t>Schedule of Future Minimum Annual Rental Payments which are Subject to Escalation and Include Utility Charges</t>
  </si>
  <si>
    <t>Future minimum annual rental payments, which are subject to
escalation and include utility charges as of December 31,
2016, are as follows:
(in thousands)
Year ending December 31:
2017 $ 349
2018 438
2019 384
2020 393
2021 401
Thereafter 134
$ 2,099</t>
  </si>
  <si>
    <t>Oil and Gas Information (Tables)</t>
  </si>
  <si>
    <t>Schedule of Costs Related to the Oil and Gas Activities Incurred</t>
  </si>
  <si>
    <t>Costs related to the oil and gas activities of the Company were
incurred as follows for the years ended December 31:
Successor
Predecessor
2016
2015
(in
thousands)
Property acquisition—unproved $
—
$
—
Property acquisition—proved
—
18,626
Exploration costs
—
3
Development costs 5,052
17,359
$ 5,052
$ 35,988</t>
  </si>
  <si>
    <t>Schedule of Aggregate Capitalized Costs Relating to the Company's Oil and Gas Activities</t>
  </si>
  <si>
    <t>The Company had the following aggregate capitalized costs relating
to the Company’s oil and gas activities at
December 31:
Successor
Predecessor
2016
2015
(in
thousands)
Unproved oil and gas properties $
—
$ 14,658
Proved oil and gas properties 222,655
1,125,297
222,655
1,139,955
Less accumulated depreciation, depletion and impairment expense (154,292 )
(977,270 )
$ 68,363
$ 162,685</t>
  </si>
  <si>
    <t>Schedule of the Company's Results of Operations from Oil and Natural Gas Producing Activities</t>
  </si>
  <si>
    <t>The following table sets forth the Company’s results of
operations from oil and natural gas producing activities:
Successor
Predecessor Predecessor
Three months
Nine months Year ended
2016
2016 2015
(in
thousands)
Revenues $ 16,862
$ 39,712 $ 83,734
Production costs (10,678 )
(32,611 ) (49,557 )
Accretion of asset retirement obligation (1,277 )
(2,248 ) (2,857 )
Impairment (145,117 )
(87,094 ) (562,151 )
Depreciation, depletion, amortization (9,175 )
(15,128 ) (59,729 )
Loss from oil and gas producing activities $ (149,385 )
$ (97,369 ) $ (590,560 )</t>
  </si>
  <si>
    <t>Summary of Warren's Oil and Gas Properties Not Subject to Amortization</t>
  </si>
  <si>
    <t>The following is a summary of Warren’s oil and gas properties
not subject to amortization:
Successor
Predecessor
December 31, 2016
December 31, 2015
(in
thousands)
Acquisition costs $
—
$
—
Exploration costs
—
—
Development costs(1)
—
365
Total oil and gas properties not subject to amortization $
—
$ 365
(1) The Company’s development costs
primarily reflect investment in well cellars and facilities in its
Wilmington oil field to facilitate the development of future oil
wells. These costs will be allocated to future wells drilled, the
majority of these wells are expected to be drilling during the next
five to eight years.</t>
  </si>
  <si>
    <t>Oil and Gas Reserve Data (Unaudited) (Tables)</t>
  </si>
  <si>
    <t>Schedule of Summary of Changes in Proved Reserves</t>
  </si>
  <si>
    <t>The following summaries of changes in reserves and standardized
measure of discounted future net cash flows were prepared from
estimates of proved reserves provided by Netherland,
Sewell &amp; Associates, Inc. for 2016 and 2015:
Oil Gas Equivalent
Proved reserves:
Balance at December 31, 2014 (Predecessor) 16,794 327,328 71,348
Purchases of oil and gas reserves in place
—
—
—
Discoveries and extensions 69 4,654 845
Revisions of previous estimates (2,944 ) (140,218 ) (26,314 )
Production (980 ) (28,033 ) (5,652 )
Balance at December 31, 2015 (Predecessor) 12,939 163,731 40,227
Purchases of oil and gas reserves in place
—
—
—
Discoveries and extensions
—
—
—
Revisions of previous estimates (7,413 ) (17,124 ) (10,267 )
Production (794 ) (22,791 ) (4,593 )
Balance at December 31, 2016 (Successor) 4,732 123,816 25,368
Proved reserves at December 31, 2015 (Predecessor)
Proved developed reserves 6,824 153,093 32,339
Proved undeveloped reserves 6,115 10,638 7,888
12,939 163,731 40,227
Proved reserves at December 31, 2016 (Successor)
Proved developed reserves 4,008 114,719 23,127
Proved undeveloped reserves 724 9,097 2,241
4,732 123,816 25,368</t>
  </si>
  <si>
    <t>Schedule of Standardized Measure of Discounted Future Net Cash Flows Related to Proved Oil and Gas Reserves</t>
  </si>
  <si>
    <t xml:space="preserve">Standardized Measure of Discounted Future Net
Cash Flows Relating to Proved Oil and Gas Reserves
Successor
Predecessor
2016
2015
Future cash inflows $ 354,611
$ 862,751
Future production costs and taxes (264,246 )
(503,702 )
Future development costs(1) (66,605 )
(180,790 )
Future income tax expenses
—
—
Net future cash flows 23,760
178,259
Discounted at 10% for estimated timing of cash flows 4,595
(82,236 )
Standardized measure of discounted future net cash flows $ 28,355
$ 96,023
(1) Includes future estimated asset
retirement obligations of $53.6 million in 2016 and
$55.8 million in 2015. </t>
  </si>
  <si>
    <t>Schedule of Changes in Standardized Measure of Discounted Future Net Cash Flows Related to Proved Oil and Gas Reserves</t>
  </si>
  <si>
    <t>Changes in Standardized Measure of Discounted
Future Net Cash Flows Related to Proved Oil and Gas Reserves
Successor
Predecessor
2016
2015
Sales, net of production costs and taxes $ (13,286 )
$ (34,176 )
Discoveries and extensions
—
2,540
Purchases of reserves in place
—
—
Changes in prices and production costs (108,350 )
(342,650 )
Revisions of quantity estimates (51,108 )
(202,716 )
Development costs incurred 1,807
12,869
Net changes in development costs 74,142
131,919
Interest factor—accretion of discount 12,632
55,506
Net change in income taxes
—
(54,059 )
Changes in production rates (timing) and other 16,495
(28,277 )
Net (decrease) increase (67,668 )
(459,044 )
Balance at beginning of year 96,023
555,067
Balance at end of year $ 28,355
$ 96,023</t>
  </si>
  <si>
    <t>Organization and Accounting Policies - Additional Information (Detail)</t>
  </si>
  <si>
    <t>Dec. 31, 2016USD ($)shares</t>
  </si>
  <si>
    <t>Dec. 31, 2016USD ($)Institution$ / sharesshares</t>
  </si>
  <si>
    <t>Dec. 31, 2015USD ($)$ / sharesshares</t>
  </si>
  <si>
    <t>Organization And Significant Accounting Policies [Line Items]</t>
  </si>
  <si>
    <t>Restructuring costs</t>
  </si>
  <si>
    <t>Discount rate applied to estimated future net revenues from proved oil and gas reserves</t>
  </si>
  <si>
    <t>10.00%</t>
  </si>
  <si>
    <t>Book value of impairment of unevaluated oil and gas properties</t>
  </si>
  <si>
    <t>Number of financial institutions holding majority of the entity's cash and cash equivalents | Institution</t>
  </si>
  <si>
    <t>Credit period</t>
  </si>
  <si>
    <t>30 days</t>
  </si>
  <si>
    <t>Allowance for doubtful accounts</t>
  </si>
  <si>
    <t>Deferred finance costs, net of accumulated amortization</t>
  </si>
  <si>
    <t>Accumulated amortization of debt issuance costs</t>
  </si>
  <si>
    <t>Compensation expense related to stock options and restricted stock</t>
  </si>
  <si>
    <t>Number of common shares into which one share of preferred stock is to be converted | shares</t>
  </si>
  <si>
    <t>Conversion price | $ / shares</t>
  </si>
  <si>
    <t>Fair market value of cash held in escrow that is legally restricted for potential plugging and abandonment liability</t>
  </si>
  <si>
    <t>Interest costs capitalized</t>
  </si>
  <si>
    <t>Reclassification of deferred bond offering cost</t>
  </si>
  <si>
    <t>Minimum [Member]</t>
  </si>
  <si>
    <t>Estimated useful lives of assets except land</t>
  </si>
  <si>
    <t>3 years</t>
  </si>
  <si>
    <t>Maximum [Member]</t>
  </si>
  <si>
    <t>25 years</t>
  </si>
  <si>
    <t>Stock Options [Member]</t>
  </si>
  <si>
    <t>Expected dividends rate</t>
  </si>
  <si>
    <t>0.00%</t>
  </si>
  <si>
    <t>Weighted average volatility</t>
  </si>
  <si>
    <t>64.00%</t>
  </si>
  <si>
    <t>Risk-free interest rate</t>
  </si>
  <si>
    <t>1.23%</t>
  </si>
  <si>
    <t>Expected life</t>
  </si>
  <si>
    <t>3 years 6 months</t>
  </si>
  <si>
    <t>Weighted average per share fair value | $ / shares</t>
  </si>
  <si>
    <t>Stock option issued | shares</t>
  </si>
  <si>
    <t>Percentage of redemption price amount from the date of issuance until redemption that may be converted</t>
  </si>
  <si>
    <t>100.00%</t>
  </si>
  <si>
    <t>Preferred Stock [Member] | Maximum [Member]</t>
  </si>
  <si>
    <t>Convertible Debt Securities [Member]</t>
  </si>
  <si>
    <t>Percentage of principal amount at which debentures may be converted from the date of issuance until maturity into common stock</t>
  </si>
  <si>
    <t>Phillips 66 [Member] | Sales Revenue, Net [Member] | Customer Concentration Risk [Member]</t>
  </si>
  <si>
    <t>Percentage of total oil and natural gas sales sold accounted by the largest purchasers and marketers for the company's production</t>
  </si>
  <si>
    <t>58.00%</t>
  </si>
  <si>
    <t>48.00%</t>
  </si>
  <si>
    <t>Clearwater Enterprises [Member] | Sales Revenue, Net [Member] | Customer Concentration Risk [Member]</t>
  </si>
  <si>
    <t>35.00%</t>
  </si>
  <si>
    <t>41.00%</t>
  </si>
  <si>
    <t>Devlar Energy [Member] | Sales Revenue, Net [Member] | Customer Concentration Risk [Member]</t>
  </si>
  <si>
    <t>6.00%</t>
  </si>
  <si>
    <t>9.00%</t>
  </si>
  <si>
    <t>Predecessor [Member] | Drilling Rig [Member]</t>
  </si>
  <si>
    <t>Predecessor [Member] | Stock Options [Member]</t>
  </si>
  <si>
    <t>Organization and Accounting Policies - Schedule of Components of Property and Equipment (Detail) - USD ($) $ in Thousands</t>
  </si>
  <si>
    <t>Property, Plant and Equipment [Line Items]</t>
  </si>
  <si>
    <t>Property and equipment, gross</t>
  </si>
  <si>
    <t>Less accumulated depreciation and amortization</t>
  </si>
  <si>
    <t>Property and equipment, net</t>
  </si>
  <si>
    <t>Equipment [Member]</t>
  </si>
  <si>
    <t>Automobiles and Trucks [Member]</t>
  </si>
  <si>
    <t>Land and Buildings [Member]</t>
  </si>
  <si>
    <t>Office Equipment [Member]</t>
  </si>
  <si>
    <t>Predecessor [Member] | Equipment [Member]</t>
  </si>
  <si>
    <t>Predecessor [Member] | Automobiles and Trucks [Member]</t>
  </si>
  <si>
    <t>Predecessor [Member] | Furniture and Fixtures [Member]</t>
  </si>
  <si>
    <t>Predecessor [Member] | Land and Buildings [Member]</t>
  </si>
  <si>
    <t>Predecessor [Member] | Office Equipment [Member]</t>
  </si>
  <si>
    <t>Organization and Accounting Policies - Schedule of Diluted Weighted Average Common Shares (Detail) - shares</t>
  </si>
  <si>
    <t>Antidilutive Securities Excluded from Computation of Earnings Per Share [Line Items]</t>
  </si>
  <si>
    <t>Weighted average shares outstanding-basic</t>
  </si>
  <si>
    <t>Incremental shares issuable from dilutive stock options</t>
  </si>
  <si>
    <t>Weighted average shares outstanding-diluted</t>
  </si>
  <si>
    <t>Organization and Accounting Policies - Schedule of Potential Common Shares Excluded from Computations of Diluted Earnings (Loss) Per Share (Detail) - shares</t>
  </si>
  <si>
    <t>Warrant [Member]</t>
  </si>
  <si>
    <t>Anti-dilutive securities (in shares)</t>
  </si>
  <si>
    <t>Predecessor [Member] | Convertible Debt Securities [Member]</t>
  </si>
  <si>
    <t>Predecessor [Member] | Restricted Stock [Member]</t>
  </si>
  <si>
    <t>Predecessor [Member] | Preferred Stock [Member]</t>
  </si>
  <si>
    <t>Organization and Accounting Policies - Schedule of Reconciliation of the Company's Asset Retirement Obligations (Detail) - USD ($) $ in Thousands</t>
  </si>
  <si>
    <t>Asset Retirement Obligations [Line Items]</t>
  </si>
  <si>
    <t>Balance at beginning of period</t>
  </si>
  <si>
    <t>Fair value fresh-start adjustment</t>
  </si>
  <si>
    <t>Accretion expense</t>
  </si>
  <si>
    <t>Balance at end of period</t>
  </si>
  <si>
    <t>Liabilities incurred</t>
  </si>
  <si>
    <t>Liabilities settled</t>
  </si>
  <si>
    <t>Reorganization - Additional Information (Detail) - USD ($)</t>
  </si>
  <si>
    <t>Oct. 05, 2016</t>
  </si>
  <si>
    <t>May 22, 2015</t>
  </si>
  <si>
    <t>Reorganization Under Chapter 11 Of US Bankruptcy Code Disclosure [Line Items]</t>
  </si>
  <si>
    <t>Bankruptcy petition filed date</t>
  </si>
  <si>
    <t>Jun. 2,
		2016</t>
  </si>
  <si>
    <t>Bankruptcy proceedings court where petition was filed</t>
  </si>
  <si>
    <t>United States Bankruptcy Court for the Southern District of Texas (the  "Bankruptcy Court")</t>
  </si>
  <si>
    <t>Plan of reorganization confirmation date</t>
  </si>
  <si>
    <t>Sep. 14,
		2016</t>
  </si>
  <si>
    <t>Plan of reorganization effective date</t>
  </si>
  <si>
    <t>Oct. 5,
		2016</t>
  </si>
  <si>
    <t>Warrant expiration date</t>
  </si>
  <si>
    <t>Oct. 5,
		2021</t>
  </si>
  <si>
    <t>Warrant exercise price</t>
  </si>
  <si>
    <t>Marcellus Asset Acquisition [Member]</t>
  </si>
  <si>
    <t>Common stock, new issues</t>
  </si>
  <si>
    <t>2016 Equity Compensation Plan [Member]</t>
  </si>
  <si>
    <t>Common stock share authorized</t>
  </si>
  <si>
    <t>First Lien Credit Facility [Member]</t>
  </si>
  <si>
    <t>Second Lien Credit Facility [Member]</t>
  </si>
  <si>
    <t>Credit Facility [Member]</t>
  </si>
  <si>
    <t>Credit Facility [Member] | First Lien Exit Facility [Member]</t>
  </si>
  <si>
    <t>Face amount of debt instrument</t>
  </si>
  <si>
    <t>Borrowing capacity</t>
  </si>
  <si>
    <t>Additional borrowing capacity</t>
  </si>
  <si>
    <t>Variable rate basis</t>
  </si>
  <si>
    <t>LIBOR</t>
  </si>
  <si>
    <t>Credit Facility [Member] | First Lien Exit Facility [Member] | LIBOR [Member]</t>
  </si>
  <si>
    <t>Interest rate (as a percent)</t>
  </si>
  <si>
    <t>Credit Facility [Member] | First Lien Credit Facility [Member]</t>
  </si>
  <si>
    <t>Credit Facility [Member] | Second Lien Credit Facility [Member]</t>
  </si>
  <si>
    <t>Credit Facility [Member] | Second Lien Credit Facility [Member] | 2016 Equity Compensation Plan [Member]</t>
  </si>
  <si>
    <t>Fresh-Start Accounting - Additional Information (Detail)</t>
  </si>
  <si>
    <t>Sep. 30, 2016USD ($)$ / Boe$ / MMBTU</t>
  </si>
  <si>
    <t>Fresh-Start Adjustment [Line Items]</t>
  </si>
  <si>
    <t>Retained earnings, balance on fresh-start reporting date | $</t>
  </si>
  <si>
    <t>Weighted average cost of capital rate</t>
  </si>
  <si>
    <t>Oil and Natural Properties [Member]</t>
  </si>
  <si>
    <t>Weighted average commodity price | $ / Boe</t>
  </si>
  <si>
    <t>Natural Gas [Member]</t>
  </si>
  <si>
    <t>Weighted average commodity price | $ / MMBTU</t>
  </si>
  <si>
    <t>Fresh-Start Accounting - Reconciliation of Enterprise Value to Estimated Fair Value of Successor's Common Stock (Detail) $ in Thousands</t>
  </si>
  <si>
    <t>Enterprise Value</t>
  </si>
  <si>
    <t>Plus: Cash</t>
  </si>
  <si>
    <t>Less: Fair value of debt</t>
  </si>
  <si>
    <t>Fair Value of Successor common stock</t>
  </si>
  <si>
    <t>Fresh-Start Accounting - Reconciliation of Enterprise Value to Reorganization Value (Detail) - USD ($) $ in Thousands</t>
  </si>
  <si>
    <t>Plus: Current liabilities</t>
  </si>
  <si>
    <t>Plus: Noncurrent asset retirement obligation</t>
  </si>
  <si>
    <t>Reorganization Value of Successor assets</t>
  </si>
  <si>
    <t>Fresh-Start Accounting - Summary of Effects on Consolidated Balance Sheet Due to Reorganization and Fresh-start Accounting Adjustments (Detail)</t>
  </si>
  <si>
    <t>Accounts receivable</t>
  </si>
  <si>
    <t>Oil and gas properties</t>
  </si>
  <si>
    <t>Property and equipment</t>
  </si>
  <si>
    <t>Long-term debt</t>
  </si>
  <si>
    <t>Liabilities subject to compromise</t>
  </si>
  <si>
    <t>Successor common stock</t>
  </si>
  <si>
    <t>Successor additional paid-in capital</t>
  </si>
  <si>
    <t>Total stockholders' equity (deficit)</t>
  </si>
  <si>
    <t>Total liabilities and stockholders' equity (deficit)</t>
  </si>
  <si>
    <t>Reorganization Adjustments [Member]</t>
  </si>
  <si>
    <t>Predecessor preferred stock</t>
  </si>
  <si>
    <t>Predecessor common stock</t>
  </si>
  <si>
    <t>Predecessor additional paid-in capital</t>
  </si>
  <si>
    <t>Fresh-Start Adjustments [Member]</t>
  </si>
  <si>
    <t>Fresh-Start Accounting - Summary of Effects on Consolidated Balance Sheet Due to Reorganization and Fresh-start Accounting Adjustments (Parenthetical) (Detail) - USD ($) $ in Thousands</t>
  </si>
  <si>
    <t>Reorganization adjustments</t>
  </si>
  <si>
    <t>Natural Gas Pipe Lines [Member]</t>
  </si>
  <si>
    <t>9.50%</t>
  </si>
  <si>
    <t>Exit Credit Facility [Member]</t>
  </si>
  <si>
    <t>Fresh-Start Accounting - Summary of Liabilities Subject to Compromise (Detail) $ in Thousands</t>
  </si>
  <si>
    <t>Gain on settlement of liabilities subject to compromise</t>
  </si>
  <si>
    <t>Accounts Payable and Accrued Expenses [Member]</t>
  </si>
  <si>
    <t>Other long-term liabilities [Member]</t>
  </si>
  <si>
    <t>Senior Notes [Member]</t>
  </si>
  <si>
    <t>Convertible Debenture [Member]</t>
  </si>
  <si>
    <t>Fresh-Start Accounting - Summary of Cancellation of Predecessor Equity (Detail) - USD ($) $ in Thousands</t>
  </si>
  <si>
    <t>Dec. 31, 2014</t>
  </si>
  <si>
    <t>Predecessor additional paid-in-capital</t>
  </si>
  <si>
    <t>Predecessor [Member] | Reorganization Adjustments [Member]</t>
  </si>
  <si>
    <t>Fresh-Start Accounting - Summary of Issuance of Successor Equity (Detail) - USD ($) $ in Thousands</t>
  </si>
  <si>
    <t>Successor additional paid-in-capital</t>
  </si>
  <si>
    <t>Debt - Schedule of Long-term Liabilities (Detail) - USD ($) $ in Thousands</t>
  </si>
  <si>
    <t>Debt Instrument [Line Items]</t>
  </si>
  <si>
    <t>Senior Notes</t>
  </si>
  <si>
    <t>Total long-term debt</t>
  </si>
  <si>
    <t>Long-term portion</t>
  </si>
  <si>
    <t>Exit Credit Facility</t>
  </si>
  <si>
    <t>Convertible Debentures</t>
  </si>
  <si>
    <t>Less current portion</t>
  </si>
  <si>
    <t>Predecessor [Member] | First Lien Credit Facilities [Member]</t>
  </si>
  <si>
    <t>Predecessor [Member] | Second Lien Credit Facility [Member]</t>
  </si>
  <si>
    <t>Debt - Additional Information (Detail)</t>
  </si>
  <si>
    <t>Oct. 05, 2017</t>
  </si>
  <si>
    <t>Aug. 01, 2017</t>
  </si>
  <si>
    <t>Oct. 05, 2016shares</t>
  </si>
  <si>
    <t>Nov. 09, 2015USD ($)</t>
  </si>
  <si>
    <t>Oct. 22, 2015USD ($)ItemSubsidiariesshares</t>
  </si>
  <si>
    <t>May 22, 2015USD ($)</t>
  </si>
  <si>
    <t>Dec. 31, 2016USD ($)$ / shares</t>
  </si>
  <si>
    <t>Dec. 31, 2016USD ($)$ / sharesshares</t>
  </si>
  <si>
    <t>Dec. 31, 2015USD ($)</t>
  </si>
  <si>
    <t>Aug. 11, 2014USD ($)</t>
  </si>
  <si>
    <t>Minimum amount to be kept as undrawn availability under credit agreement</t>
  </si>
  <si>
    <t>Draws on additional borrowings</t>
  </si>
  <si>
    <t>Common stock, par value | $ / shares</t>
  </si>
  <si>
    <t>Debt issuance costs, net</t>
  </si>
  <si>
    <t>Common stock, new issues | shares</t>
  </si>
  <si>
    <t>Gain on retirement of debt</t>
  </si>
  <si>
    <t>Percentage on initial purchase price</t>
  </si>
  <si>
    <t>98.617%</t>
  </si>
  <si>
    <t>Secured Convertible Debentures, due December 31, 2020 [Member]</t>
  </si>
  <si>
    <t>12.00%</t>
  </si>
  <si>
    <t>Secured Convertible Debentures, due December 31, 2022 [Member]</t>
  </si>
  <si>
    <t>Scenario, Forecast [Member] | Senior Notes [Member] | Maximum [Member]</t>
  </si>
  <si>
    <t>Percentage of Senior Notes can be redeemed on or after August 1, 2017</t>
  </si>
  <si>
    <t>First Lien Credit Facility [Member] | Credit Facility [Member]</t>
  </si>
  <si>
    <t>Term of loan</t>
  </si>
  <si>
    <t>5 years</t>
  </si>
  <si>
    <t>Debt conversion, face amount</t>
  </si>
  <si>
    <t>Number of wholly-owned subsidiaries that guarantee Line of Credit Facility | Subsidiaries</t>
  </si>
  <si>
    <t>First Lien Credit Facility [Member] | Senior Notes [Member]</t>
  </si>
  <si>
    <t>Fair value of Senior Notes exchanged</t>
  </si>
  <si>
    <t>First Lien Credit Facility [Member] | Certain Lenders [Member] | Credit Facility [Member]</t>
  </si>
  <si>
    <t>Accrued unpaid interest rolled into the Lien Term Loans</t>
  </si>
  <si>
    <t>Second Lien Credit Facility [Member] | Credit Facility [Member]</t>
  </si>
  <si>
    <t>Second Lien Credit Facility [Member] | Certain Holders | Credit Facility [Member]</t>
  </si>
  <si>
    <t>Second Lien Credit Facility [Member] | Certain Holders | Senior Notes [Member]</t>
  </si>
  <si>
    <t>June 30, 2017 Until December 31, 2017 [Member]</t>
  </si>
  <si>
    <t>Credit agreement, consolidated total leverage ratio</t>
  </si>
  <si>
    <t>550.00%</t>
  </si>
  <si>
    <t>March 31, 2018 Until December 31 , 2018 [Member]</t>
  </si>
  <si>
    <t>500.00%</t>
  </si>
  <si>
    <t>March 31, 2019 Until Maturity Date [Member]</t>
  </si>
  <si>
    <t>450.00%</t>
  </si>
  <si>
    <t>Credit Facility [Member] | First Lien Credit Facility [Member] | LIBOR [Member]</t>
  </si>
  <si>
    <t>8.50%</t>
  </si>
  <si>
    <t>Interest rate during the period (as a percent)</t>
  </si>
  <si>
    <t>Credit Facility [Member] | First Lien Credit Facility [Member] | LIBOR [Member] | Minimum [Member]</t>
  </si>
  <si>
    <t>Margin (as a percent)</t>
  </si>
  <si>
    <t>1.00%</t>
  </si>
  <si>
    <t>Outstanding balance</t>
  </si>
  <si>
    <t>Credit Facility [Member] | Second Lien Credit Facility [Member] | Beginning With April 20, 2016 [Member]</t>
  </si>
  <si>
    <t>Number of semi annual interest payment dates | Item</t>
  </si>
  <si>
    <t>Semi-annual interest may elect (as a percent)</t>
  </si>
  <si>
    <t>Credit Facility [Member] | Second Lien Credit Facility [Member] | Beginning with October 20, 2017 and Ending October 20, 2018 [Member]</t>
  </si>
  <si>
    <t>1.50%</t>
  </si>
  <si>
    <t>Credit Facility [Member] | Second Lien Credit Facility [Member] | Certain Lenders [Member]</t>
  </si>
  <si>
    <t>Credit Facility [Member] | Second Lien Credit Facility [Member] | Certain Holders</t>
  </si>
  <si>
    <t>Number of common stock shares issued for conversion of debt | shares</t>
  </si>
  <si>
    <t>Paid-in-kind interest</t>
  </si>
  <si>
    <t>Exit Credit Facility [Member] | Credit Facility [Member]</t>
  </si>
  <si>
    <t>Percentage of principal payment amount</t>
  </si>
  <si>
    <t>4.00%</t>
  </si>
  <si>
    <t>Exit Credit Facility [Member] | Credit Facility [Member] | LIBOR [Member]</t>
  </si>
  <si>
    <t>Exit Credit Facility [Member] | Credit Facility [Member] | Discount Rate [Member]</t>
  </si>
  <si>
    <t>0.50%</t>
  </si>
  <si>
    <t>Debt - Schedule of Repayment of Principal Amount of Loans (Detail)</t>
  </si>
  <si>
    <t>October 6, 2017 through October 5, 2018 [Member]</t>
  </si>
  <si>
    <t>Debt Instrument, Redemption [Line Items]</t>
  </si>
  <si>
    <t>October 6, 2017 through October 5, 2018</t>
  </si>
  <si>
    <t>October 6, 2018 through October 5, 2019 [Member]</t>
  </si>
  <si>
    <t>2.00%</t>
  </si>
  <si>
    <t>October 6, 2019 and Thereafter [Member]</t>
  </si>
  <si>
    <t>Debt - Schedule of Convertible Debt (Detail) - USD ($) $ in Thousands</t>
  </si>
  <si>
    <t>Debt Conversion [Line Items]</t>
  </si>
  <si>
    <t>Maturity date</t>
  </si>
  <si>
    <t>Dec. 31,
		2020</t>
  </si>
  <si>
    <t>Dec. 31,
		2022</t>
  </si>
  <si>
    <t>Predecessor [Member] | Secured Convertible Debentures, due December 31, 2020 [Member]</t>
  </si>
  <si>
    <t>Principal amount</t>
  </si>
  <si>
    <t>Predecessor [Member] | Secured Convertible Debentures, due December 31, 2022 [Member]</t>
  </si>
  <si>
    <t>Predecessor [Member] | Secured Convertible Debentures [Member]</t>
  </si>
  <si>
    <t>Investments - Summary of Amortized Cost, Unrealized Gains and Estimated Fair Values of Available-for-sale Securities (Detail) - Predecessor [Member] - U.S. Treasury Bonds [Member] $ in Thousands</t>
  </si>
  <si>
    <t>Schedule of Available-for-sale Securities [Line Items]</t>
  </si>
  <si>
    <t>Amortized cost</t>
  </si>
  <si>
    <t>Gross unrealized gains</t>
  </si>
  <si>
    <t>Estimated fair value</t>
  </si>
  <si>
    <t>Investments - Summary of Amortized Cost, Unrealized Gains and Estimated Fair Values of Available-for-sale Securities (Parenthetical) (Detail) - USD ($)</t>
  </si>
  <si>
    <t>U.S. Treasury Bonds, maturing 2020 [Member]</t>
  </si>
  <si>
    <t>Aggregate par value</t>
  </si>
  <si>
    <t>U.S. Treasury Bonds, maturing 2020 [Member] | Predecessor [Member]</t>
  </si>
  <si>
    <t>U.S. Treasury Bonds, maturing 2022 [Member]</t>
  </si>
  <si>
    <t>U.S. Treasury Bonds, maturing 2022 [Member] | Predecessor [Member]</t>
  </si>
  <si>
    <t>Stockholders' Equity - Additional Information (Detail) - USD ($)</t>
  </si>
  <si>
    <t>Class of Stock [Line Items]</t>
  </si>
  <si>
    <t>Cumulative dividend on preferred stock (as a percent)</t>
  </si>
  <si>
    <t>Number of common shares into which one share of preferred stock is to be converted</t>
  </si>
  <si>
    <t>Redemption price (in dollars per share)</t>
  </si>
  <si>
    <t>Shares to be issued as percentage of redemption price and any accrued and unpaid dividends</t>
  </si>
  <si>
    <t>125.00%</t>
  </si>
  <si>
    <t>Number of trading days considered for calculating the weighted average closing bid price at which preferred stock will be redeemed</t>
  </si>
  <si>
    <t>Maximum number of shares of common stock that the company, at its option, can issue for each one share of preferred stock redeemed</t>
  </si>
  <si>
    <t>Percentage of conversion price that the entity's common stock must exceed to give the entity the right to redeem</t>
  </si>
  <si>
    <t>133.00%</t>
  </si>
  <si>
    <t>Minimum number of days within 30-day trading period in which the closing price of the entity's common stock must exceed the conversion price</t>
  </si>
  <si>
    <t>10 days</t>
  </si>
  <si>
    <t>Number of trading days during which the closing bid price of the entity's common stock must exceed the conversion price</t>
  </si>
  <si>
    <t>Total stock-based compensation expense related to stock options and restrictive stock award</t>
  </si>
  <si>
    <t>Credit Facility [Member] | 2016 Equity Compensation Plan [Member] | Second Lien Credit Facility [Member]</t>
  </si>
  <si>
    <t>Stockholder's Equity - Summary of Company's Stock Options (Detail) - Stock Options [Member] - $ / shares</t>
  </si>
  <si>
    <t>Incentive options</t>
  </si>
  <si>
    <t>Incentive Options,Issued</t>
  </si>
  <si>
    <t>Incentive options, Outstanding Beginning balance</t>
  </si>
  <si>
    <t>Incentive options, Exercised</t>
  </si>
  <si>
    <t>Incentive options, Forfeited or expired</t>
  </si>
  <si>
    <t>Incentive options, Cancelled</t>
  </si>
  <si>
    <t>Incentive options, Outstanding Ending balance</t>
  </si>
  <si>
    <t>Weighted Average Exercise</t>
  </si>
  <si>
    <t>Weighted Average Exercise Price, Outstanding Beginning balance</t>
  </si>
  <si>
    <t>Weighted Average Exercise Price, Issued</t>
  </si>
  <si>
    <t>Weighted Average Exercise Price, Exercised</t>
  </si>
  <si>
    <t>Weighted Average Exercise Price, Forfeited or expired</t>
  </si>
  <si>
    <t>Weighted Average Exercise Price, Cancelled</t>
  </si>
  <si>
    <t>Weighted Average Exercise Price, Outstanding Ending balance</t>
  </si>
  <si>
    <t>Stockholder's Equity - Schedule of Restricted Stock Issued to Employees (Detail) - Restricted Stock [Member] - Predecessor [Member] - $ / shares</t>
  </si>
  <si>
    <t>Share-based Compensation Arrangement by Share-based Payment Award [Line Items]</t>
  </si>
  <si>
    <t>Shares, Outstanding, Beginning balance</t>
  </si>
  <si>
    <t>Shares, Granted</t>
  </si>
  <si>
    <t>Shares, Vested</t>
  </si>
  <si>
    <t>Shares, Forfeited</t>
  </si>
  <si>
    <t>Shares, Cancelled</t>
  </si>
  <si>
    <t>Shares, Outstanding, Ending balance</t>
  </si>
  <si>
    <t>Weighted Average Fair Value, Outstanding, Beginning balance</t>
  </si>
  <si>
    <t>Weighted Average Fair Value, Granted</t>
  </si>
  <si>
    <t>Weighted Average Fair Value, Vested</t>
  </si>
  <si>
    <t>Weighted Average Fair Value, Forfeited</t>
  </si>
  <si>
    <t>Weighted Average Fair Value, Cancelled</t>
  </si>
  <si>
    <t>Weighted Average Fair Value, Outstanding, Ending balance</t>
  </si>
  <si>
    <t>Fair Value of Financial Instruments - Schedule of Carrying Amount and Estimated Fair Value of Financial Instruments (Detail) - USD ($) $ in Thousands</t>
  </si>
  <si>
    <t>Financial liabilities:</t>
  </si>
  <si>
    <t>Financial assets:</t>
  </si>
  <si>
    <t>U.S. Treasury Bonds</t>
  </si>
  <si>
    <t>Fair Value [Member]</t>
  </si>
  <si>
    <t>Collateral Security account</t>
  </si>
  <si>
    <t>Derivative Assets</t>
  </si>
  <si>
    <t>Derivative Liability</t>
  </si>
  <si>
    <t>Fair Value [Member] | Predecessor [Member]</t>
  </si>
  <si>
    <t>Fixed rate debentures</t>
  </si>
  <si>
    <t>First Lien Credit Facility</t>
  </si>
  <si>
    <t>Second Lien Credit Facility</t>
  </si>
  <si>
    <t>Carrying Amount[ Member]</t>
  </si>
  <si>
    <t>Carrying Amount[ Member] | Predecessor [Member]</t>
  </si>
  <si>
    <t>Fair Value of Financial Instruments - Schedule of Assets and Liabilities, Including both Current and Non-Current Portions, Measured at Fair Value on a Recurring Basis (Detail) - USD ($) $ in Thousands</t>
  </si>
  <si>
    <t>Current Liabilities</t>
  </si>
  <si>
    <t>Fair Value, Measurements, Recurring [Member]</t>
  </si>
  <si>
    <t>Current Assets</t>
  </si>
  <si>
    <t>Noncurrent Liabilities</t>
  </si>
  <si>
    <t>Fair Value, Measurements, Recurring [Member] | Predecessor [Member]</t>
  </si>
  <si>
    <t>U.S. Treasury Bonds-Available-For-Sale Securities</t>
  </si>
  <si>
    <t>Fair Value, Measurements, Recurring [Member] | Level 1 [Member] | Predecessor [Member]</t>
  </si>
  <si>
    <t>Fair Value, Measurements, Recurring [Member] | Level 2 [Member]</t>
  </si>
  <si>
    <t>Fair Value, Measurements, Recurring [Member] | Level 2 [Member] | Predecessor [Member]</t>
  </si>
  <si>
    <t>Derivative Financial Instruments - Summary of Open Financial Derivative Positions Related to Oil and Gas Production (Detail) - Long [Member]</t>
  </si>
  <si>
    <t>Dec. 31, 2016MMBTU / dbbl / d$ / bbl$ / Mcf</t>
  </si>
  <si>
    <t>BRENT Oil [Member] | Collar 01/01/17 - 12/31/17 [Member]</t>
  </si>
  <si>
    <t>Derivative [Line Items]</t>
  </si>
  <si>
    <t>Contract Period, Beginning</t>
  </si>
  <si>
    <t>Jan. 1,
		2017</t>
  </si>
  <si>
    <t>Contract Period, Ending</t>
  </si>
  <si>
    <t>Dec. 31,
		2017</t>
  </si>
  <si>
    <t>Volume | bbl / d</t>
  </si>
  <si>
    <t>Price per Mcf or Bbl, Floor Price | $ / bbl</t>
  </si>
  <si>
    <t>Price per Mcf or Bbl, Cap Price | $ / bbl</t>
  </si>
  <si>
    <t>BRENT Oil [Member] | Collar 01/01/17 - 12/31/18 [Member]</t>
  </si>
  <si>
    <t>Dec. 31,
		2018</t>
  </si>
  <si>
    <t>BRENT Oil [Member] | Swap 01/01/17 - 12/31/17 [Member]</t>
  </si>
  <si>
    <t>Price per Mcf or Bbl, Strike Price | $ / bbl</t>
  </si>
  <si>
    <t>CIG Basis [Member] | Swap 01/01/17 - 03/31/19 [Member]</t>
  </si>
  <si>
    <t>Mar. 31,
		2019</t>
  </si>
  <si>
    <t>Volume | MMBTU / d</t>
  </si>
  <si>
    <t>Price per Mcf or Bbl, Spread On Index Strike Price | $ / Mcf</t>
  </si>
  <si>
    <t>DTI Basis [Member] | Swap 01/01/17 - 03/31/17 [Member]</t>
  </si>
  <si>
    <t>Mar. 31,
		2017</t>
  </si>
  <si>
    <t>DTI Basis [Member] | Swap 01/01/17 - 03/31/19 [Member]</t>
  </si>
  <si>
    <t>NYMEX Gas [Member] | Collar 01/01/17 - 12/31/17 [Member]</t>
  </si>
  <si>
    <t>Price per Mcf or Bbl, Floor Price | $ / Mcf</t>
  </si>
  <si>
    <t>Price per Mcf or Bbl, Cap Price | $ / Mcf</t>
  </si>
  <si>
    <t>NYMEX Gas [Member] | Collar 01/01/17 - 12/31/18 [Member]</t>
  </si>
  <si>
    <t>NYMEX Gas [Member] | Collar 01/01/18 - 12/31/18 [Member]</t>
  </si>
  <si>
    <t>Jan. 1,
		2018</t>
  </si>
  <si>
    <t>NYMEX Gas [Member] | Swap 01/01/17 - 03/31/18 [Member]</t>
  </si>
  <si>
    <t>Mar. 31,
		2018</t>
  </si>
  <si>
    <t>Price per Mcf or Bbl, Strike Price | $ / Mcf</t>
  </si>
  <si>
    <t>NYMEX Gas [Member] | Swap 01/01/17 - 07/31/17 [Member]</t>
  </si>
  <si>
    <t>Jul. 31,
		2017</t>
  </si>
  <si>
    <t>Derivative Financial Instruments - Summary of Amount of Gains (Losses) Recognized In Income from Derivative Instruments Not Designated as Hedging Instruments (Detail) - USD ($) $ in Thousands</t>
  </si>
  <si>
    <t>Derivative Instruments, Gain (Loss) [Line Items]</t>
  </si>
  <si>
    <t>Unrealized gain (loss) on hedges</t>
  </si>
  <si>
    <t>Total gain (loss)</t>
  </si>
  <si>
    <t>Commodity Derivatives [Member] | Not Designated as Hedging Instrument [Member]</t>
  </si>
  <si>
    <t>Realized cash settlements on hedges</t>
  </si>
  <si>
    <t>Commodity Derivatives [Member] | Predecessor [Member] | Not Designated as Hedging Instrument [Member]</t>
  </si>
  <si>
    <t>Derivative Financial Instruments - Schedule of Fair Value and Balance Sheet Location of Net Derivatives (Detail) - USD ($) $ in Thousands</t>
  </si>
  <si>
    <t>Derivatives, Fair Value [Line Items]</t>
  </si>
  <si>
    <t>Commodity Derivatives [Member] | Not Designated as Hedging Instrument [Member] | Predecessor [Member]</t>
  </si>
  <si>
    <t>Commodity Derivatives [Member] | Not Designated as Hedging Instrument [Member] | Oil [Member]</t>
  </si>
  <si>
    <t>Commodity Derivatives [Member] | Not Designated as Hedging Instrument [Member] | Oil [Member] | Predecessor [Member]</t>
  </si>
  <si>
    <t>Commodity Derivatives [Member] | Not Designated as Hedging Instrument [Member] | Natural Gas [Member]</t>
  </si>
  <si>
    <t>Commodity Derivatives [Member] | Not Designated as Hedging Instrument [Member] | Natural Gas [Member] | Predecessor [Member]</t>
  </si>
  <si>
    <t>Income Taxes - Schedule of Difference Between Company's Effective Income Tax Rate and Federal Statutory Rate (Detail) - USD ($) $ in Thousands</t>
  </si>
  <si>
    <t>Income Taxes at Federal Statutory Rate</t>
  </si>
  <si>
    <t>Change in Valuation Allowance</t>
  </si>
  <si>
    <t>Nondeductible Expenses</t>
  </si>
  <si>
    <t>State Income Taxes Net of Federal Benefit</t>
  </si>
  <si>
    <t>Section 382 NOL Reduction</t>
  </si>
  <si>
    <t>Other</t>
  </si>
  <si>
    <t>Income Taxes - Schedule of Deferred Tax Assets and Liabilities (Detail) - USD ($) $ in Thousands</t>
  </si>
  <si>
    <t>Deferred Tax Assets Relating To:</t>
  </si>
  <si>
    <t>Net Operating Loss Carryforward</t>
  </si>
  <si>
    <t>Oil and Gas Properties and Tangible Equipment</t>
  </si>
  <si>
    <t>Stock Option Expense</t>
  </si>
  <si>
    <t>Unrealized Loss on Derivatives</t>
  </si>
  <si>
    <t>Total Gross Deferred Tax Assets</t>
  </si>
  <si>
    <t>Less Valuation Allowance</t>
  </si>
  <si>
    <t>Total Deferred Tax Asset</t>
  </si>
  <si>
    <t>Deferred Tax Liabilities Relating To:</t>
  </si>
  <si>
    <t>Unrealized Gain on Derivatives</t>
  </si>
  <si>
    <t>Net Unrealized Gain on Investments</t>
  </si>
  <si>
    <t>Total Deferred Tax Liability</t>
  </si>
  <si>
    <t>Net Deferred Tax Asset (Liability)</t>
  </si>
  <si>
    <t>Income Taxes - Additional Information (Detail) - USD ($) $ in Millions</t>
  </si>
  <si>
    <t>Income Taxes Disclosure [Line Items]</t>
  </si>
  <si>
    <t>Increase (decrease) in valuation allowance</t>
  </si>
  <si>
    <t>Operating loss and credit carryforwards period subject to examination and adjustments</t>
  </si>
  <si>
    <t>Federal Income Tax [Member]</t>
  </si>
  <si>
    <t>Operating loss carryforwards, amount</t>
  </si>
  <si>
    <t>Commitments and Contingencies - Additional Information (Detail)</t>
  </si>
  <si>
    <t>Dec. 31, 2016USD ($)MMcf</t>
  </si>
  <si>
    <t>Dec. 31, 2016USD ($)$ / ItemMMcf</t>
  </si>
  <si>
    <t>Long-term Purchase Commitment [Line Items]</t>
  </si>
  <si>
    <t>Lease expiration date</t>
  </si>
  <si>
    <t>2022-04</t>
  </si>
  <si>
    <t>Rent expense</t>
  </si>
  <si>
    <t>Bankruptcy claims amount</t>
  </si>
  <si>
    <t>Transportation Fees [Member]</t>
  </si>
  <si>
    <t>Monthly payment</t>
  </si>
  <si>
    <t>Threshold for additional fees, volume of gas per day | MMcf</t>
  </si>
  <si>
    <t>Contract remaining period</t>
  </si>
  <si>
    <t>36 months</t>
  </si>
  <si>
    <t>67 months</t>
  </si>
  <si>
    <t>Transportation overage fee (per dekatherm) | $ / Item</t>
  </si>
  <si>
    <t>Transportation overage fees</t>
  </si>
  <si>
    <t>Reduced threshold for additional fees, volume of gas per day | MMcf</t>
  </si>
  <si>
    <t>Commitments and Contingencies - Schedule of Future Minimum Annual Rental Payments which are Subject to Escalation and Include Utility Charges (Detail) $ in Thousands</t>
  </si>
  <si>
    <t>Dec. 31, 2016USD ($)</t>
  </si>
  <si>
    <t>Operating Leases, Future Minimum Payments Due, Fiscal Year Maturity [Abstract]</t>
  </si>
  <si>
    <t>Thereafter</t>
  </si>
  <si>
    <t>Oil and Gas Information - Schedule of Costs Related to the Oil and Gas Activities Incurred (Detail) - USD ($) $ in Thousands</t>
  </si>
  <si>
    <t>Costs Incurred, Oil and Gas Property Acquisition, Exploration, and Development Activities [Line Items]</t>
  </si>
  <si>
    <t>Property acquisition-unproved</t>
  </si>
  <si>
    <t>Development costs</t>
  </si>
  <si>
    <t>Total costs related to oil and gas activities</t>
  </si>
  <si>
    <t>Property acquisition-proved</t>
  </si>
  <si>
    <t>Exploration costs</t>
  </si>
  <si>
    <t>Oil and Gas Information - Additional Information (Detail) - USD ($) $ in Millions</t>
  </si>
  <si>
    <t>Oil and Gas Exploration and Production Industries Disclosures [Abstract]</t>
  </si>
  <si>
    <t>Increase in asset retirement cost</t>
  </si>
  <si>
    <t>Oil and Gas Information - Schedule of Aggregate Capitalized Costs Relating to the Company's Oil and Gas Activities (Detail) - USD ($) $ in Thousands</t>
  </si>
  <si>
    <t>Capitalized Costs Relating to Oil and Gas Producing Activities, by Geographic Area [Line Items]</t>
  </si>
  <si>
    <t>Proved oil and gas properties</t>
  </si>
  <si>
    <t>Gross capitalized costs</t>
  </si>
  <si>
    <t>Less accumulated depreciation, depletion and impairment expense</t>
  </si>
  <si>
    <t>Total aggregate capitalized costs relating to oil and gas activities</t>
  </si>
  <si>
    <t>Unproved oil and gas properties</t>
  </si>
  <si>
    <t>Oil and Gas Information - Schedule of the Company's Results of operations from Oil and Natural Gas Producing Activities (Detail) - USD ($) $ in Thousands</t>
  </si>
  <si>
    <t>Dec. 30, 2016</t>
  </si>
  <si>
    <t>Results of Operations for Oil and Gas Producing Activities, by Geographic Area [Line Items]</t>
  </si>
  <si>
    <t>Revenues</t>
  </si>
  <si>
    <t>Production costs</t>
  </si>
  <si>
    <t>Accretion of asset retirement obligation</t>
  </si>
  <si>
    <t>Impairment</t>
  </si>
  <si>
    <t>Depreciation, depletion, amortization</t>
  </si>
  <si>
    <t>Loss from oil and gas producing activities</t>
  </si>
  <si>
    <t>Oil and Gas Information - Summary of Warren's Oil and Gas Properties Not Subject to Amortization (Detail) - USD ($) $ in Thousands</t>
  </si>
  <si>
    <t>Capitalized Costs of Unproved Properties Excluded from Amortization [Line Items]</t>
  </si>
  <si>
    <t>Acquisition costs</t>
  </si>
  <si>
    <t>Total oil and gas properties not subject to amortization</t>
  </si>
  <si>
    <t>Oil and Gas Information - Summary of Warren's Oil and Gas Properties Not Subject to Amortization (Parenthetical) (Detail)</t>
  </si>
  <si>
    <t>Expected drilling period of wells</t>
  </si>
  <si>
    <t>8 years</t>
  </si>
  <si>
    <t>Oil and Gas Reserve Data (Unaudited) - Schedule of Summary of Changes in Proved Reserves (Detail)</t>
  </si>
  <si>
    <t>Dec. 31, 2016MBoeMBblsMMcf</t>
  </si>
  <si>
    <t>Dec. 31, 2015MBoeMBblsMMcf</t>
  </si>
  <si>
    <t>Reserve Quantities [Line Items]</t>
  </si>
  <si>
    <t>Beginning of year</t>
  </si>
  <si>
    <t>Purchases of oil and gas reserves in place</t>
  </si>
  <si>
    <t>Revisions of previous estimates</t>
  </si>
  <si>
    <t>Production</t>
  </si>
  <si>
    <t>End of year</t>
  </si>
  <si>
    <t>Proved developed reserves</t>
  </si>
  <si>
    <t>Proved undeveloped reserves</t>
  </si>
  <si>
    <t>Proved developed and undeveloped reserves</t>
  </si>
  <si>
    <t>Oil [Member]</t>
  </si>
  <si>
    <t>Purchases of oil and gas reserves in place | MBbls</t>
  </si>
  <si>
    <t>Revisions of previous estimates | MBbls</t>
  </si>
  <si>
    <t>Production | MBbls</t>
  </si>
  <si>
    <t>End of year | MBbls</t>
  </si>
  <si>
    <t>Proved developed reserves | MBbls</t>
  </si>
  <si>
    <t>Proved undeveloped reserves | MBbls</t>
  </si>
  <si>
    <t>Proved developed and undeveloped reserves | MBbls</t>
  </si>
  <si>
    <t>Purchases of oil and gas reserves in place | MMcf</t>
  </si>
  <si>
    <t>Revisions of previous estimates | MMcf</t>
  </si>
  <si>
    <t>Production | MMcf</t>
  </si>
  <si>
    <t>End of year | MMcf</t>
  </si>
  <si>
    <t>Proved developed reserves | MMcf</t>
  </si>
  <si>
    <t>Proved undeveloped reserves | MMcf</t>
  </si>
  <si>
    <t>Proved developed and undeveloped reserves | MMcf</t>
  </si>
  <si>
    <t>Discoveries and extensions</t>
  </si>
  <si>
    <t>Predecessor [Member] | Oil [Member]</t>
  </si>
  <si>
    <t>Beginning of year | MBbls</t>
  </si>
  <si>
    <t>Discoveries and extensions | MBbls</t>
  </si>
  <si>
    <t>Predecessor [Member] | Natural Gas [Member]</t>
  </si>
  <si>
    <t>Beginning of year | MMcf</t>
  </si>
  <si>
    <t>Discoveries and extensions | MMcf</t>
  </si>
  <si>
    <t>Oil and Gas Reserve Data (Unaudited) - Additional Information (Detail) $ in Millions</t>
  </si>
  <si>
    <t>Dec. 31, 2016USD ($)MBoe$ / bbl$ / McfBcfMMBbls</t>
  </si>
  <si>
    <t>Dec. 31, 2015USD ($)MBoeMMBoe$ / bbl$ / McfBcfMMBbls</t>
  </si>
  <si>
    <t>Proved developed and undeveloped reserves (Energy) | MBoe</t>
  </si>
  <si>
    <t>Maximum period proved reserves to be drilled</t>
  </si>
  <si>
    <t>Undeveloped reserves transferred to developed reserves | MMBoe</t>
  </si>
  <si>
    <t>Capital costs of conversion of proved undeveloped reserves to proved developed reserves</t>
  </si>
  <si>
    <t>Oil prices weighted by production over lives of proved reserves | $ / bbl</t>
  </si>
  <si>
    <t>Gas prices weighted by production over lives of proved reserves | $ / Mcf</t>
  </si>
  <si>
    <t>Future cash flows estimated to be spent to develop proved undeveloped properties</t>
  </si>
  <si>
    <t>Wyoming [Member]</t>
  </si>
  <si>
    <t>Percentage of proved reserves</t>
  </si>
  <si>
    <t>Increase (decrease) in total value of proved reserves</t>
  </si>
  <si>
    <t>Total value of the proved reserves</t>
  </si>
  <si>
    <t>Pennsylvania [Member]</t>
  </si>
  <si>
    <t>California [Member]</t>
  </si>
  <si>
    <t>Year-end net upward (downward) revision | MMBbls</t>
  </si>
  <si>
    <t>Year-end upward (downward) revision due to pricing | MMBbls</t>
  </si>
  <si>
    <t>Year-end upward (downward) revision due to performance | MMBbls</t>
  </si>
  <si>
    <t>Year-end upward (downward) revision due to discoveries and extensions | MMBbls</t>
  </si>
  <si>
    <t>Oil [Member] | California [Member]</t>
  </si>
  <si>
    <t>Percentage of increase (decrease) in total proved reserves</t>
  </si>
  <si>
    <t>(58.00%)</t>
  </si>
  <si>
    <t>Year-end net upward (downward) revision | Bcf</t>
  </si>
  <si>
    <t>Year-end upward (downward) revision due to pricing | Bcf</t>
  </si>
  <si>
    <t>Year-end upward (downward) revision due to performance | Bcf</t>
  </si>
  <si>
    <t>Natural Gas [Member] | Marcellus Shale in Pennsylvania [Member]</t>
  </si>
  <si>
    <t>Discoveries and extensions | Bcf</t>
  </si>
  <si>
    <t>Natural Gas [Member] | Wyoming [Member]</t>
  </si>
  <si>
    <t>(53.00%)</t>
  </si>
  <si>
    <t>Proved Developed and Producing Reserves [Member] | Wyoming [Member]</t>
  </si>
  <si>
    <t>(10.00%)</t>
  </si>
  <si>
    <t>Proved Developed and Producing Reserves [Member] | Pennsylvania [Member]</t>
  </si>
  <si>
    <t>17.00%</t>
  </si>
  <si>
    <t>Proved Developed and Producing Reserves [Member] | California [Member]</t>
  </si>
  <si>
    <t>(33.00%)</t>
  </si>
  <si>
    <t>Proved Developed Non Producing Reserves [Member] | Wyoming [Member]</t>
  </si>
  <si>
    <t>(20.00%)</t>
  </si>
  <si>
    <t>Proved Developed Non Producing Reserves [Member] | California [Member]</t>
  </si>
  <si>
    <t>(25.00%)</t>
  </si>
  <si>
    <t>Proved Undeveloped Category [Member] | Wyoming [Member]</t>
  </si>
  <si>
    <t>(100.00%)</t>
  </si>
  <si>
    <t>Proved Undeveloped Category [Member] | California [Member]</t>
  </si>
  <si>
    <t>(88.00%)</t>
  </si>
  <si>
    <t>Oil and Gas Reserve Data (Unaudited) - Schedule of Standardized Measure of Discounted Future Net Cash Flows Related to Proved Oil and Gas Reserves (Detail) - USD ($) $ in Thousands</t>
  </si>
  <si>
    <t>Discounted Future Net Cash Flows Relating to Proved Oil and Gas Reserves [Line Items]</t>
  </si>
  <si>
    <t>Future cash inflows</t>
  </si>
  <si>
    <t>Future production costs and taxes</t>
  </si>
  <si>
    <t>Future development costs</t>
  </si>
  <si>
    <t>Future income tax expenses</t>
  </si>
  <si>
    <t>Net future cash flows</t>
  </si>
  <si>
    <t>Discounted at 10% for estimated timing of cash flows</t>
  </si>
  <si>
    <t>Standardized measure of discounted future net cash flows</t>
  </si>
  <si>
    <t>Oil and Gas Reserve Data (Unaudited) - Schedule of Standardized Measure of Discounted Future Net Cash Flows Related to Proved Oil and Gas Reserves (Parenthetical) (Detail) - USD ($) $ in Millions</t>
  </si>
  <si>
    <t>Future Net Cash Flows Relating to Proved Oil and Gas Reserves, Net Cash Flows [Abstract]</t>
  </si>
  <si>
    <t>Asset retirement obligations</t>
  </si>
  <si>
    <t>Oil and Gas Reserve Data (Unaudited) - Schedule of Changes in Standardized Measure of Discounted Future Net Cash Flows Related to Proved Oil and Gas Reserves (Detail) - USD ($) $ in Thousands</t>
  </si>
  <si>
    <t>Schedule Of Changes In Standardized Measure Of Discounted Future Net Cash Flows [Line Items]</t>
  </si>
  <si>
    <t>Sales, net of production costs and taxes</t>
  </si>
  <si>
    <t>Purchases of reserves in place</t>
  </si>
  <si>
    <t>Changes in prices and production costs</t>
  </si>
  <si>
    <t>Revisions of quantity estimates</t>
  </si>
  <si>
    <t>Development costs incurred</t>
  </si>
  <si>
    <t>Net changes in development costs</t>
  </si>
  <si>
    <t>Interest factor-accretion of discount</t>
  </si>
  <si>
    <t>Changes in production rates (timing) and other</t>
  </si>
  <si>
    <t>Net (decrease) increase</t>
  </si>
  <si>
    <t>Balance at beginning of year</t>
  </si>
  <si>
    <t>Balance at end of year</t>
  </si>
  <si>
    <t>Net change in income tax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_);_(&quot;$ &quot;(#,##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2986</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10000000</v>
      </c>
    </row>
    <row r="18" spans="1:4">
      <c r="A18" s="4" t="s">
        <v>29</v>
      </c>
      <c r="D18"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642</v>
      </c>
    </row>
    <row r="4" spans="1:3">
      <c r="A4" s="4" t="s">
        <v>34</v>
      </c>
      <c r="B4" s="5" t="n">
        <v>10847</v>
      </c>
    </row>
    <row r="5" spans="1:3">
      <c r="A5" s="4" t="s">
        <v>35</v>
      </c>
      <c r="B5" s="5" t="n">
        <v>587</v>
      </c>
    </row>
    <row r="6" spans="1:3">
      <c r="A6" s="4" t="s">
        <v>36</v>
      </c>
      <c r="B6" s="5" t="n">
        <v>4503</v>
      </c>
    </row>
    <row r="7" spans="1:3">
      <c r="A7" s="4" t="s">
        <v>37</v>
      </c>
      <c r="B7" s="5" t="n">
        <v>21579</v>
      </c>
    </row>
    <row r="8" spans="1:3">
      <c r="A8" s="3" t="s">
        <v>38</v>
      </c>
    </row>
    <row r="9" spans="1:3">
      <c r="A9" s="4" t="s">
        <v>39</v>
      </c>
      <c r="B9" s="5" t="n">
        <v>68363</v>
      </c>
    </row>
    <row r="10" spans="1:3">
      <c r="A10" s="4" t="s">
        <v>40</v>
      </c>
      <c r="B10" s="5" t="n">
        <v>30913</v>
      </c>
    </row>
    <row r="11" spans="1:3">
      <c r="A11" s="4" t="s">
        <v>41</v>
      </c>
      <c r="B11" s="5" t="n">
        <v>3036</v>
      </c>
    </row>
    <row r="12" spans="1:3">
      <c r="A12" s="4" t="s">
        <v>42</v>
      </c>
      <c r="B12" s="5" t="n">
        <v>102312</v>
      </c>
    </row>
    <row r="13" spans="1:3">
      <c r="A13" s="4" t="s">
        <v>43</v>
      </c>
      <c r="B13" s="5" t="n">
        <v>123891</v>
      </c>
    </row>
    <row r="14" spans="1:3">
      <c r="A14" s="3" t="s">
        <v>44</v>
      </c>
    </row>
    <row r="15" spans="1:3">
      <c r="A15" s="4" t="s">
        <v>45</v>
      </c>
      <c r="B15" s="5" t="n">
        <v>14218</v>
      </c>
    </row>
    <row r="16" spans="1:3">
      <c r="A16" s="4" t="s">
        <v>46</v>
      </c>
      <c r="B16" s="5" t="n">
        <v>6313</v>
      </c>
    </row>
    <row r="17" spans="1:3">
      <c r="A17" s="4" t="s">
        <v>47</v>
      </c>
      <c r="B17" s="5" t="n">
        <v>20531</v>
      </c>
    </row>
    <row r="18" spans="1:3">
      <c r="A18" s="3" t="s">
        <v>48</v>
      </c>
    </row>
    <row r="19" spans="1:3">
      <c r="A19" s="4" t="s">
        <v>49</v>
      </c>
      <c r="B19" s="5" t="n">
        <v>140320</v>
      </c>
    </row>
    <row r="20" spans="1:3">
      <c r="A20" s="4" t="s">
        <v>50</v>
      </c>
      <c r="B20" s="5" t="n">
        <v>39229</v>
      </c>
    </row>
    <row r="21" spans="1:3">
      <c r="A21" s="4" t="s">
        <v>51</v>
      </c>
      <c r="B21" s="5" t="n">
        <v>200080</v>
      </c>
    </row>
    <row r="22" spans="1:3">
      <c r="A22" s="4" t="s">
        <v>52</v>
      </c>
      <c r="B22" s="4" t="s">
        <v>53</v>
      </c>
    </row>
    <row r="23" spans="1:3">
      <c r="A23" s="3" t="s">
        <v>54</v>
      </c>
    </row>
    <row r="24" spans="1:3">
      <c r="A24" s="4" t="s">
        <v>55</v>
      </c>
      <c r="B24" s="5" t="n">
        <v>100</v>
      </c>
    </row>
    <row r="25" spans="1:3">
      <c r="A25" s="4" t="s">
        <v>56</v>
      </c>
      <c r="B25" s="5" t="n">
        <v>90824</v>
      </c>
    </row>
    <row r="26" spans="1:3">
      <c r="A26" s="4" t="s">
        <v>57</v>
      </c>
      <c r="B26" s="5" t="n">
        <v>-167113</v>
      </c>
    </row>
    <row r="27" spans="1:3">
      <c r="A27" s="4" t="s">
        <v>58</v>
      </c>
      <c r="B27" s="5" t="n">
        <v>-76189</v>
      </c>
    </row>
    <row r="28" spans="1:3">
      <c r="A28" s="4" t="s">
        <v>59</v>
      </c>
      <c r="B28" s="7" t="n">
        <v>123891</v>
      </c>
    </row>
    <row r="29" spans="1:3">
      <c r="A29" s="4" t="s">
        <v>60</v>
      </c>
    </row>
    <row r="30" spans="1:3">
      <c r="A30" s="3" t="s">
        <v>32</v>
      </c>
    </row>
    <row r="31" spans="1:3">
      <c r="A31" s="4" t="s">
        <v>33</v>
      </c>
      <c r="C31" s="7" t="n">
        <v>26764</v>
      </c>
    </row>
    <row r="32" spans="1:3">
      <c r="A32" s="4" t="s">
        <v>34</v>
      </c>
      <c r="C32" s="5" t="n">
        <v>9880</v>
      </c>
    </row>
    <row r="33" spans="1:3">
      <c r="A33" s="4" t="s">
        <v>61</v>
      </c>
      <c r="C33" s="5" t="n">
        <v>1448</v>
      </c>
    </row>
    <row r="34" spans="1:3">
      <c r="A34" s="4" t="s">
        <v>35</v>
      </c>
      <c r="C34" s="5" t="n">
        <v>11081</v>
      </c>
    </row>
    <row r="35" spans="1:3">
      <c r="A35" s="4" t="s">
        <v>36</v>
      </c>
      <c r="C35" s="5" t="n">
        <v>5439</v>
      </c>
    </row>
    <row r="36" spans="1:3">
      <c r="A36" s="4" t="s">
        <v>37</v>
      </c>
      <c r="C36" s="5" t="n">
        <v>54612</v>
      </c>
    </row>
    <row r="37" spans="1:3">
      <c r="A37" s="3" t="s">
        <v>38</v>
      </c>
    </row>
    <row r="38" spans="1:3">
      <c r="A38" s="4" t="s">
        <v>39</v>
      </c>
      <c r="C38" s="5" t="n">
        <v>162685</v>
      </c>
    </row>
    <row r="39" spans="1:3">
      <c r="A39" s="4" t="s">
        <v>40</v>
      </c>
      <c r="C39" s="5" t="n">
        <v>1548</v>
      </c>
    </row>
    <row r="40" spans="1:3">
      <c r="A40" s="4" t="s">
        <v>41</v>
      </c>
      <c r="C40" s="5" t="n">
        <v>3107</v>
      </c>
    </row>
    <row r="41" spans="1:3">
      <c r="A41" s="4" t="s">
        <v>42</v>
      </c>
      <c r="C41" s="5" t="n">
        <v>167340</v>
      </c>
    </row>
    <row r="42" spans="1:3">
      <c r="A42" s="4" t="s">
        <v>43</v>
      </c>
      <c r="C42" s="5" t="n">
        <v>221952</v>
      </c>
    </row>
    <row r="43" spans="1:3">
      <c r="A43" s="3" t="s">
        <v>44</v>
      </c>
    </row>
    <row r="44" spans="1:3">
      <c r="A44" s="4" t="s">
        <v>45</v>
      </c>
      <c r="C44" s="5" t="n">
        <v>42971</v>
      </c>
    </row>
    <row r="45" spans="1:3">
      <c r="A45" s="4" t="s">
        <v>62</v>
      </c>
      <c r="C45" s="5" t="n">
        <v>153</v>
      </c>
    </row>
    <row r="46" spans="1:3">
      <c r="A46" s="4" t="s">
        <v>63</v>
      </c>
      <c r="C46" s="5" t="n">
        <v>229685</v>
      </c>
    </row>
    <row r="47" spans="1:3">
      <c r="A47" s="4" t="s">
        <v>64</v>
      </c>
      <c r="C47" s="5" t="n">
        <v>72960</v>
      </c>
    </row>
    <row r="48" spans="1:3">
      <c r="A48" s="4" t="s">
        <v>65</v>
      </c>
      <c r="C48" s="5" t="n">
        <v>159885</v>
      </c>
    </row>
    <row r="49" spans="1:3">
      <c r="A49" s="4" t="s">
        <v>47</v>
      </c>
      <c r="C49" s="5" t="n">
        <v>507194</v>
      </c>
    </row>
    <row r="50" spans="1:3">
      <c r="A50" s="3" t="s">
        <v>48</v>
      </c>
    </row>
    <row r="51" spans="1:3">
      <c r="A51" s="4" t="s">
        <v>50</v>
      </c>
      <c r="C51" s="5" t="n">
        <v>38322</v>
      </c>
    </row>
    <row r="52" spans="1:3">
      <c r="A52" s="4" t="s">
        <v>51</v>
      </c>
      <c r="C52" s="5" t="n">
        <v>545516</v>
      </c>
    </row>
    <row r="53" spans="1:3">
      <c r="A53" s="4" t="s">
        <v>52</v>
      </c>
      <c r="C53" s="4" t="s">
        <v>53</v>
      </c>
    </row>
    <row r="54" spans="1:3">
      <c r="A54" s="3" t="s">
        <v>54</v>
      </c>
    </row>
    <row r="55" spans="1:3">
      <c r="A55" s="4" t="s">
        <v>66</v>
      </c>
      <c r="C55" s="5" t="n">
        <v>128</v>
      </c>
    </row>
    <row r="56" spans="1:3">
      <c r="A56" s="4" t="s">
        <v>55</v>
      </c>
      <c r="C56" s="5" t="n">
        <v>9</v>
      </c>
    </row>
    <row r="57" spans="1:3">
      <c r="A57" s="4" t="s">
        <v>56</v>
      </c>
      <c r="C57" s="5" t="n">
        <v>516715</v>
      </c>
    </row>
    <row r="58" spans="1:3">
      <c r="A58" s="4" t="s">
        <v>57</v>
      </c>
      <c r="C58" s="5" t="n">
        <v>-840606</v>
      </c>
    </row>
    <row r="59" spans="1:3">
      <c r="A59" s="4" t="s">
        <v>67</v>
      </c>
      <c r="C59" s="5" t="n">
        <v>190</v>
      </c>
    </row>
    <row r="60" spans="1:3">
      <c r="A60" s="4" t="s">
        <v>58</v>
      </c>
      <c r="C60" s="5" t="n">
        <v>-323564</v>
      </c>
    </row>
    <row r="61" spans="1:3">
      <c r="A61" s="4" t="s">
        <v>59</v>
      </c>
      <c r="C61" s="5" t="n">
        <v>221952</v>
      </c>
    </row>
    <row r="62" spans="1:3">
      <c r="A62" s="4" t="s">
        <v>68</v>
      </c>
    </row>
    <row r="63" spans="1:3">
      <c r="A63" s="3" t="s">
        <v>44</v>
      </c>
    </row>
    <row r="64" spans="1:3">
      <c r="A64" s="4" t="s">
        <v>69</v>
      </c>
      <c r="C64" s="7" t="n">
        <v>1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10</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0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15</v>
      </c>
      <c r="B14" s="4" t="s">
        <v>259</v>
      </c>
    </row>
    <row r="15" spans="1:2">
      <c r="A15" s="4" t="s">
        <v>260</v>
      </c>
      <c r="B15" s="4" t="s">
        <v>261</v>
      </c>
    </row>
    <row r="16" spans="1:2">
      <c r="A16" s="4" t="s">
        <v>227</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35</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1</v>
      </c>
    </row>
    <row r="3" spans="1:3">
      <c r="A3" s="4" t="s">
        <v>71</v>
      </c>
      <c r="B3" s="7" t="n">
        <v>808000</v>
      </c>
      <c r="C3" s="7" t="n">
        <v>16000</v>
      </c>
    </row>
    <row r="4" spans="1:3">
      <c r="A4" s="4" t="s">
        <v>72</v>
      </c>
      <c r="B4" s="5" t="n">
        <v>0</v>
      </c>
    </row>
    <row r="5" spans="1:3">
      <c r="A5" s="4" t="s">
        <v>73</v>
      </c>
      <c r="B5" s="5" t="n">
        <v>0</v>
      </c>
    </row>
    <row r="6" spans="1:3">
      <c r="A6" s="4" t="s">
        <v>74</v>
      </c>
      <c r="B6" s="7" t="n">
        <v>0</v>
      </c>
    </row>
    <row r="7" spans="1:3">
      <c r="A7" s="4" t="s">
        <v>75</v>
      </c>
      <c r="B7" s="4" t="s">
        <v>76</v>
      </c>
    </row>
    <row r="8" spans="1:3">
      <c r="A8" s="4" t="s">
        <v>77</v>
      </c>
      <c r="B8" s="8" t="n">
        <v>0.01</v>
      </c>
    </row>
    <row r="9" spans="1:3">
      <c r="A9" s="4" t="s">
        <v>78</v>
      </c>
      <c r="B9" s="5" t="n">
        <v>100000000</v>
      </c>
    </row>
    <row r="10" spans="1:3">
      <c r="A10" s="4" t="s">
        <v>79</v>
      </c>
      <c r="B10" s="5" t="n">
        <v>10000000</v>
      </c>
    </row>
    <row r="11" spans="1:3">
      <c r="A11" s="4" t="s">
        <v>60</v>
      </c>
    </row>
    <row r="12" spans="1:3">
      <c r="A12" s="4" t="s">
        <v>71</v>
      </c>
      <c r="C12" s="5" t="n">
        <v>15000</v>
      </c>
    </row>
    <row r="13" spans="1:3">
      <c r="A13" s="4" t="s">
        <v>72</v>
      </c>
      <c r="C13" s="5" t="n">
        <v>1138000</v>
      </c>
    </row>
    <row r="14" spans="1:3">
      <c r="A14" s="4" t="s">
        <v>73</v>
      </c>
      <c r="C14" s="5" t="n">
        <v>14658000</v>
      </c>
    </row>
    <row r="15" spans="1:3">
      <c r="A15" s="4" t="s">
        <v>74</v>
      </c>
      <c r="C15" s="7" t="n">
        <v>12500000</v>
      </c>
    </row>
    <row r="16" spans="1:3">
      <c r="A16" s="4" t="s">
        <v>75</v>
      </c>
      <c r="C16" s="4" t="s">
        <v>76</v>
      </c>
    </row>
    <row r="17" spans="1:3">
      <c r="A17" s="4" t="s">
        <v>80</v>
      </c>
      <c r="C17" s="9" t="n">
        <v>0.0001</v>
      </c>
    </row>
    <row r="18" spans="1:3">
      <c r="A18" s="4" t="s">
        <v>81</v>
      </c>
      <c r="C18" s="5" t="n">
        <v>10000000</v>
      </c>
    </row>
    <row r="19" spans="1:3">
      <c r="A19" s="4" t="s">
        <v>82</v>
      </c>
      <c r="C19" s="5" t="n">
        <v>10703</v>
      </c>
    </row>
    <row r="20" spans="1:3">
      <c r="A20" s="4" t="s">
        <v>83</v>
      </c>
      <c r="C20" s="5" t="n">
        <v>10703</v>
      </c>
    </row>
    <row r="21" spans="1:3">
      <c r="A21" s="4" t="s">
        <v>84</v>
      </c>
      <c r="C21" s="7" t="n">
        <v>128437000</v>
      </c>
    </row>
    <row r="22" spans="1:3">
      <c r="A22" s="4" t="s">
        <v>77</v>
      </c>
      <c r="C22" s="8" t="n">
        <v>0.001</v>
      </c>
    </row>
    <row r="23" spans="1:3">
      <c r="A23" s="4" t="s">
        <v>78</v>
      </c>
      <c r="C23" s="5" t="n">
        <v>100000000</v>
      </c>
    </row>
    <row r="24" spans="1:3">
      <c r="A24" s="4" t="s">
        <v>79</v>
      </c>
      <c r="C24" s="5" t="n">
        <v>85203466</v>
      </c>
    </row>
    <row r="25" spans="1:3">
      <c r="A25" s="4" t="s">
        <v>85</v>
      </c>
    </row>
    <row r="26" spans="1:3">
      <c r="A26" s="4" t="s">
        <v>74</v>
      </c>
      <c r="C26" s="7" t="n">
        <v>4980000</v>
      </c>
    </row>
    <row r="27" spans="1:3">
      <c r="A27" s="4" t="s">
        <v>86</v>
      </c>
    </row>
    <row r="28" spans="1:3">
      <c r="A28" s="4" t="s">
        <v>74</v>
      </c>
      <c r="C28" s="5" t="n">
        <v>1952000</v>
      </c>
    </row>
    <row r="29" spans="1:3">
      <c r="A29" s="4" t="s">
        <v>87</v>
      </c>
    </row>
    <row r="30" spans="1:3">
      <c r="A30" s="4" t="s">
        <v>74</v>
      </c>
      <c r="C30" s="5" t="n">
        <v>5482000</v>
      </c>
    </row>
    <row r="31" spans="1:3">
      <c r="A31" s="4" t="s">
        <v>88</v>
      </c>
    </row>
    <row r="32" spans="1:3">
      <c r="A32" s="4" t="s">
        <v>74</v>
      </c>
      <c r="C32" s="7" t="n">
        <v>9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8"/>
    <col customWidth="1" max="5" min="5" width="37"/>
  </cols>
  <sheetData>
    <row r="1" spans="1:5">
      <c r="A1" s="1" t="s">
        <v>355</v>
      </c>
      <c r="B1" s="2" t="s">
        <v>90</v>
      </c>
      <c r="C1" s="2" t="s">
        <v>91</v>
      </c>
      <c r="D1" s="2" t="s">
        <v>1</v>
      </c>
    </row>
    <row r="2" spans="1:5">
      <c r="B2" s="2" t="s">
        <v>356</v>
      </c>
      <c r="C2" s="2" t="s">
        <v>122</v>
      </c>
      <c r="D2" s="2" t="s">
        <v>357</v>
      </c>
      <c r="E2" s="2" t="s">
        <v>358</v>
      </c>
    </row>
    <row r="3" spans="1:5">
      <c r="A3" s="3" t="s">
        <v>359</v>
      </c>
    </row>
    <row r="4" spans="1:5">
      <c r="A4" s="4" t="s">
        <v>360</v>
      </c>
      <c r="D4" s="7" t="n">
        <v>14200000</v>
      </c>
    </row>
    <row r="5" spans="1:5">
      <c r="A5" s="4" t="s">
        <v>361</v>
      </c>
      <c r="D5" s="4" t="s">
        <v>362</v>
      </c>
    </row>
    <row r="6" spans="1:5">
      <c r="A6" s="4" t="s">
        <v>127</v>
      </c>
      <c r="B6" s="7" t="n">
        <v>145117000</v>
      </c>
    </row>
    <row r="7" spans="1:5">
      <c r="A7" s="4" t="s">
        <v>363</v>
      </c>
      <c r="E7" s="7" t="n">
        <v>184000000</v>
      </c>
    </row>
    <row r="8" spans="1:5">
      <c r="A8" s="4" t="s">
        <v>364</v>
      </c>
      <c r="D8" s="5" t="n">
        <v>1</v>
      </c>
    </row>
    <row r="9" spans="1:5">
      <c r="A9" s="4" t="s">
        <v>365</v>
      </c>
      <c r="D9" s="4" t="s">
        <v>366</v>
      </c>
    </row>
    <row r="10" spans="1:5">
      <c r="A10" s="4" t="s">
        <v>367</v>
      </c>
      <c r="B10" s="5" t="n">
        <v>808000</v>
      </c>
      <c r="D10" s="7" t="n">
        <v>808000</v>
      </c>
      <c r="E10" s="7" t="n">
        <v>16000</v>
      </c>
    </row>
    <row r="11" spans="1:5">
      <c r="A11" s="4" t="s">
        <v>368</v>
      </c>
      <c r="B11" s="5" t="n">
        <v>0</v>
      </c>
      <c r="C11" s="7" t="n">
        <v>3900000</v>
      </c>
      <c r="D11" s="5" t="n">
        <v>0</v>
      </c>
    </row>
    <row r="12" spans="1:5">
      <c r="A12" s="4" t="s">
        <v>369</v>
      </c>
      <c r="B12" s="5" t="n">
        <v>0</v>
      </c>
      <c r="D12" s="7" t="n">
        <v>0</v>
      </c>
    </row>
    <row r="13" spans="1:5">
      <c r="A13" s="4" t="s">
        <v>370</v>
      </c>
      <c r="B13" s="7" t="n">
        <v>0</v>
      </c>
    </row>
    <row r="14" spans="1:5">
      <c r="A14" s="4" t="s">
        <v>371</v>
      </c>
      <c r="B14" s="11" t="n">
        <v>0.5</v>
      </c>
      <c r="D14" s="11" t="n">
        <v>0.5</v>
      </c>
    </row>
    <row r="15" spans="1:5">
      <c r="A15" s="4" t="s">
        <v>372</v>
      </c>
      <c r="E15" s="7" t="n">
        <v>50</v>
      </c>
    </row>
    <row r="16" spans="1:5">
      <c r="A16" s="4" t="s">
        <v>373</v>
      </c>
      <c r="B16" s="7" t="n">
        <v>2900000</v>
      </c>
      <c r="D16" s="7" t="n">
        <v>2900000</v>
      </c>
      <c r="E16" s="7" t="n">
        <v>2900000</v>
      </c>
    </row>
    <row r="17" spans="1:5">
      <c r="A17" s="4" t="s">
        <v>374</v>
      </c>
      <c r="D17" s="7" t="n">
        <v>0</v>
      </c>
    </row>
    <row r="18" spans="1:5">
      <c r="A18" s="4" t="s">
        <v>375</v>
      </c>
      <c r="E18" s="7" t="n">
        <v>12500000</v>
      </c>
    </row>
    <row r="19" spans="1:5">
      <c r="A19" s="4" t="s">
        <v>376</v>
      </c>
    </row>
    <row r="20" spans="1:5">
      <c r="A20" s="3" t="s">
        <v>359</v>
      </c>
    </row>
    <row r="21" spans="1:5">
      <c r="A21" s="4" t="s">
        <v>377</v>
      </c>
      <c r="D21" s="4" t="s">
        <v>378</v>
      </c>
    </row>
    <row r="22" spans="1:5">
      <c r="A22" s="4" t="s">
        <v>379</v>
      </c>
    </row>
    <row r="23" spans="1:5">
      <c r="A23" s="3" t="s">
        <v>359</v>
      </c>
    </row>
    <row r="24" spans="1:5">
      <c r="A24" s="4" t="s">
        <v>377</v>
      </c>
      <c r="D24" s="4" t="s">
        <v>380</v>
      </c>
    </row>
    <row r="25" spans="1:5">
      <c r="A25" s="4" t="s">
        <v>381</v>
      </c>
    </row>
    <row r="26" spans="1:5">
      <c r="A26" s="3" t="s">
        <v>359</v>
      </c>
    </row>
    <row r="27" spans="1:5">
      <c r="A27" s="4" t="s">
        <v>382</v>
      </c>
      <c r="D27" s="4" t="s">
        <v>383</v>
      </c>
    </row>
    <row r="28" spans="1:5">
      <c r="A28" s="4" t="s">
        <v>384</v>
      </c>
      <c r="D28" s="4" t="s">
        <v>385</v>
      </c>
    </row>
    <row r="29" spans="1:5">
      <c r="A29" s="4" t="s">
        <v>386</v>
      </c>
      <c r="D29" s="4" t="s">
        <v>387</v>
      </c>
    </row>
    <row r="30" spans="1:5">
      <c r="A30" s="4" t="s">
        <v>388</v>
      </c>
      <c r="D30" s="4" t="s">
        <v>389</v>
      </c>
    </row>
    <row r="31" spans="1:5">
      <c r="A31" s="4" t="s">
        <v>390</v>
      </c>
      <c r="D31" s="10" t="n">
        <v>0.4</v>
      </c>
    </row>
    <row r="32" spans="1:5">
      <c r="A32" s="4" t="s">
        <v>391</v>
      </c>
      <c r="D32" s="5" t="n">
        <v>0</v>
      </c>
    </row>
    <row r="33" spans="1:5">
      <c r="A33" s="4" t="s">
        <v>175</v>
      </c>
    </row>
    <row r="34" spans="1:5">
      <c r="A34" s="3" t="s">
        <v>359</v>
      </c>
    </row>
    <row r="35" spans="1:5">
      <c r="A35" s="4" t="s">
        <v>392</v>
      </c>
      <c r="D35" s="4" t="s">
        <v>393</v>
      </c>
    </row>
    <row r="36" spans="1:5">
      <c r="A36" s="4" t="s">
        <v>394</v>
      </c>
    </row>
    <row r="37" spans="1:5">
      <c r="A37" s="3" t="s">
        <v>359</v>
      </c>
    </row>
    <row r="38" spans="1:5">
      <c r="A38" s="4" t="s">
        <v>371</v>
      </c>
      <c r="B38" s="5" t="n">
        <v>1</v>
      </c>
      <c r="D38" s="5" t="n">
        <v>1</v>
      </c>
    </row>
    <row r="39" spans="1:5">
      <c r="A39" s="4" t="s">
        <v>395</v>
      </c>
    </row>
    <row r="40" spans="1:5">
      <c r="A40" s="3" t="s">
        <v>359</v>
      </c>
    </row>
    <row r="41" spans="1:5">
      <c r="A41" s="4" t="s">
        <v>396</v>
      </c>
      <c r="E41" s="4" t="s">
        <v>393</v>
      </c>
    </row>
    <row r="42" spans="1:5">
      <c r="A42" s="4" t="s">
        <v>397</v>
      </c>
    </row>
    <row r="43" spans="1:5">
      <c r="A43" s="3" t="s">
        <v>359</v>
      </c>
    </row>
    <row r="44" spans="1:5">
      <c r="A44" s="4" t="s">
        <v>398</v>
      </c>
      <c r="D44" s="4" t="s">
        <v>399</v>
      </c>
      <c r="E44" s="4" t="s">
        <v>400</v>
      </c>
    </row>
    <row r="45" spans="1:5">
      <c r="A45" s="4" t="s">
        <v>401</v>
      </c>
    </row>
    <row r="46" spans="1:5">
      <c r="A46" s="3" t="s">
        <v>359</v>
      </c>
    </row>
    <row r="47" spans="1:5">
      <c r="A47" s="4" t="s">
        <v>398</v>
      </c>
      <c r="D47" s="4" t="s">
        <v>402</v>
      </c>
      <c r="E47" s="4" t="s">
        <v>403</v>
      </c>
    </row>
    <row r="48" spans="1:5">
      <c r="A48" s="4" t="s">
        <v>404</v>
      </c>
    </row>
    <row r="49" spans="1:5">
      <c r="A49" s="3" t="s">
        <v>359</v>
      </c>
    </row>
    <row r="50" spans="1:5">
      <c r="A50" s="4" t="s">
        <v>398</v>
      </c>
      <c r="D50" s="4" t="s">
        <v>405</v>
      </c>
      <c r="E50" s="4" t="s">
        <v>406</v>
      </c>
    </row>
    <row r="51" spans="1:5">
      <c r="A51" s="4" t="s">
        <v>60</v>
      </c>
    </row>
    <row r="52" spans="1:5">
      <c r="A52" s="3" t="s">
        <v>359</v>
      </c>
    </row>
    <row r="53" spans="1:5">
      <c r="A53" s="4" t="s">
        <v>360</v>
      </c>
      <c r="C53" s="5" t="n">
        <v>14171000</v>
      </c>
    </row>
    <row r="54" spans="1:5">
      <c r="A54" s="4" t="s">
        <v>127</v>
      </c>
      <c r="C54" s="5" t="n">
        <v>87094000</v>
      </c>
      <c r="E54" s="7" t="n">
        <v>578323000</v>
      </c>
    </row>
    <row r="55" spans="1:5">
      <c r="A55" s="4" t="s">
        <v>367</v>
      </c>
      <c r="E55" s="5" t="n">
        <v>15000</v>
      </c>
    </row>
    <row r="56" spans="1:5">
      <c r="A56" s="4" t="s">
        <v>368</v>
      </c>
      <c r="E56" s="5" t="n">
        <v>12500000</v>
      </c>
    </row>
    <row r="57" spans="1:5">
      <c r="A57" s="4" t="s">
        <v>369</v>
      </c>
      <c r="E57" s="5" t="n">
        <v>4700000</v>
      </c>
    </row>
    <row r="58" spans="1:5">
      <c r="A58" s="4" t="s">
        <v>370</v>
      </c>
      <c r="C58" s="7" t="n">
        <v>600000</v>
      </c>
      <c r="E58" s="5" t="n">
        <v>2200000</v>
      </c>
    </row>
    <row r="59" spans="1:5">
      <c r="A59" s="4" t="s">
        <v>374</v>
      </c>
      <c r="E59" s="5" t="n">
        <v>9000000</v>
      </c>
    </row>
    <row r="60" spans="1:5">
      <c r="A60" s="4" t="s">
        <v>407</v>
      </c>
    </row>
    <row r="61" spans="1:5">
      <c r="A61" s="3" t="s">
        <v>359</v>
      </c>
    </row>
    <row r="62" spans="1:5">
      <c r="A62" s="4" t="s">
        <v>127</v>
      </c>
      <c r="E62" s="7" t="n">
        <v>16700000</v>
      </c>
    </row>
    <row r="63" spans="1:5">
      <c r="A63" s="4" t="s">
        <v>408</v>
      </c>
    </row>
    <row r="64" spans="1:5">
      <c r="A64" s="3" t="s">
        <v>359</v>
      </c>
    </row>
    <row r="65" spans="1:5">
      <c r="A65" s="4" t="s">
        <v>391</v>
      </c>
      <c r="E65" s="5" t="n">
        <v>27304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410</v>
      </c>
    </row>
    <row r="3" spans="1:3">
      <c r="A3" s="4" t="s">
        <v>411</v>
      </c>
      <c r="B3" s="7" t="n">
        <v>31332</v>
      </c>
    </row>
    <row r="4" spans="1:3">
      <c r="A4" s="4" t="s">
        <v>412</v>
      </c>
      <c r="B4" s="5" t="n">
        <v>-419</v>
      </c>
    </row>
    <row r="5" spans="1:3">
      <c r="A5" s="4" t="s">
        <v>413</v>
      </c>
      <c r="B5" s="5" t="n">
        <v>30913</v>
      </c>
    </row>
    <row r="6" spans="1:3">
      <c r="A6" s="4" t="s">
        <v>414</v>
      </c>
    </row>
    <row r="7" spans="1:3">
      <c r="A7" s="3" t="s">
        <v>410</v>
      </c>
    </row>
    <row r="8" spans="1:3">
      <c r="A8" s="4" t="s">
        <v>411</v>
      </c>
      <c r="B8" s="5" t="n">
        <v>21592</v>
      </c>
    </row>
    <row r="9" spans="1:3">
      <c r="A9" s="4" t="s">
        <v>415</v>
      </c>
    </row>
    <row r="10" spans="1:3">
      <c r="A10" s="3" t="s">
        <v>410</v>
      </c>
    </row>
    <row r="11" spans="1:3">
      <c r="A11" s="4" t="s">
        <v>411</v>
      </c>
      <c r="B11" s="5" t="n">
        <v>278</v>
      </c>
    </row>
    <row r="12" spans="1:3">
      <c r="A12" s="4" t="s">
        <v>416</v>
      </c>
    </row>
    <row r="13" spans="1:3">
      <c r="A13" s="3" t="s">
        <v>410</v>
      </c>
    </row>
    <row r="14" spans="1:3">
      <c r="A14" s="4" t="s">
        <v>411</v>
      </c>
      <c r="B14" s="5" t="n">
        <v>9077</v>
      </c>
    </row>
    <row r="15" spans="1:3">
      <c r="A15" s="4" t="s">
        <v>417</v>
      </c>
    </row>
    <row r="16" spans="1:3">
      <c r="A16" s="3" t="s">
        <v>410</v>
      </c>
    </row>
    <row r="17" spans="1:3">
      <c r="A17" s="4" t="s">
        <v>411</v>
      </c>
      <c r="B17" s="7" t="n">
        <v>385</v>
      </c>
    </row>
    <row r="18" spans="1:3">
      <c r="A18" s="4" t="s">
        <v>60</v>
      </c>
    </row>
    <row r="19" spans="1:3">
      <c r="A19" s="3" t="s">
        <v>410</v>
      </c>
    </row>
    <row r="20" spans="1:3">
      <c r="A20" s="4" t="s">
        <v>411</v>
      </c>
      <c r="C20" s="7" t="n">
        <v>27566</v>
      </c>
    </row>
    <row r="21" spans="1:3">
      <c r="A21" s="4" t="s">
        <v>412</v>
      </c>
      <c r="C21" s="5" t="n">
        <v>-26018</v>
      </c>
    </row>
    <row r="22" spans="1:3">
      <c r="A22" s="4" t="s">
        <v>413</v>
      </c>
      <c r="C22" s="5" t="n">
        <v>1548</v>
      </c>
    </row>
    <row r="23" spans="1:3">
      <c r="A23" s="4" t="s">
        <v>407</v>
      </c>
    </row>
    <row r="24" spans="1:3">
      <c r="A24" s="3" t="s">
        <v>410</v>
      </c>
    </row>
    <row r="25" spans="1:3">
      <c r="A25" s="4" t="s">
        <v>411</v>
      </c>
      <c r="C25" s="5" t="n">
        <v>22374</v>
      </c>
    </row>
    <row r="26" spans="1:3">
      <c r="A26" s="4" t="s">
        <v>418</v>
      </c>
    </row>
    <row r="27" spans="1:3">
      <c r="A27" s="3" t="s">
        <v>410</v>
      </c>
    </row>
    <row r="28" spans="1:3">
      <c r="A28" s="4" t="s">
        <v>411</v>
      </c>
      <c r="C28" s="5" t="n">
        <v>1503</v>
      </c>
    </row>
    <row r="29" spans="1:3">
      <c r="A29" s="4" t="s">
        <v>419</v>
      </c>
    </row>
    <row r="30" spans="1:3">
      <c r="A30" s="3" t="s">
        <v>410</v>
      </c>
    </row>
    <row r="31" spans="1:3">
      <c r="A31" s="4" t="s">
        <v>411</v>
      </c>
      <c r="C31" s="5" t="n">
        <v>801</v>
      </c>
    </row>
    <row r="32" spans="1:3">
      <c r="A32" s="4" t="s">
        <v>420</v>
      </c>
    </row>
    <row r="33" spans="1:3">
      <c r="A33" s="3" t="s">
        <v>410</v>
      </c>
    </row>
    <row r="34" spans="1:3">
      <c r="A34" s="4" t="s">
        <v>411</v>
      </c>
      <c r="C34" s="5" t="n">
        <v>522</v>
      </c>
    </row>
    <row r="35" spans="1:3">
      <c r="A35" s="4" t="s">
        <v>421</v>
      </c>
    </row>
    <row r="36" spans="1:3">
      <c r="A36" s="3" t="s">
        <v>410</v>
      </c>
    </row>
    <row r="37" spans="1:3">
      <c r="A37" s="4" t="s">
        <v>411</v>
      </c>
      <c r="C37" s="5" t="n">
        <v>242</v>
      </c>
    </row>
    <row r="38" spans="1:3">
      <c r="A38" s="4" t="s">
        <v>422</v>
      </c>
    </row>
    <row r="39" spans="1:3">
      <c r="A39" s="3" t="s">
        <v>410</v>
      </c>
    </row>
    <row r="40" spans="1:3">
      <c r="A40" s="4" t="s">
        <v>411</v>
      </c>
      <c r="C40" s="7" t="n">
        <v>2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1</v>
      </c>
    </row>
    <row r="3" spans="1:3">
      <c r="A3" s="3" t="s">
        <v>424</v>
      </c>
    </row>
    <row r="4" spans="1:3">
      <c r="A4" s="4" t="s">
        <v>425</v>
      </c>
      <c r="B4" s="5" t="n">
        <v>10000000</v>
      </c>
    </row>
    <row r="5" spans="1:3">
      <c r="A5" s="4" t="s">
        <v>426</v>
      </c>
      <c r="B5" s="5" t="n">
        <v>0</v>
      </c>
    </row>
    <row r="6" spans="1:3">
      <c r="A6" s="4" t="s">
        <v>427</v>
      </c>
      <c r="B6" s="5" t="n">
        <v>10000000</v>
      </c>
    </row>
    <row r="7" spans="1:3">
      <c r="A7" s="4" t="s">
        <v>60</v>
      </c>
    </row>
    <row r="8" spans="1:3">
      <c r="A8" s="3" t="s">
        <v>424</v>
      </c>
    </row>
    <row r="9" spans="1:3">
      <c r="A9" s="4" t="s">
        <v>425</v>
      </c>
      <c r="C9" s="5" t="n">
        <v>82128892</v>
      </c>
    </row>
    <row r="10" spans="1:3">
      <c r="A10" s="4" t="s">
        <v>426</v>
      </c>
      <c r="C10" s="5" t="n">
        <v>0</v>
      </c>
    </row>
    <row r="11" spans="1:3">
      <c r="A11" s="4" t="s">
        <v>427</v>
      </c>
      <c r="C11" s="5" t="n">
        <v>821288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1</v>
      </c>
    </row>
    <row r="3" spans="1:3">
      <c r="A3" s="4" t="s">
        <v>429</v>
      </c>
    </row>
    <row r="4" spans="1:3">
      <c r="A4" s="3" t="s">
        <v>424</v>
      </c>
    </row>
    <row r="5" spans="1:3">
      <c r="A5" s="4" t="s">
        <v>430</v>
      </c>
      <c r="B5" s="5" t="n">
        <v>526316</v>
      </c>
    </row>
    <row r="6" spans="1:3">
      <c r="A6" s="4" t="s">
        <v>408</v>
      </c>
    </row>
    <row r="7" spans="1:3">
      <c r="A7" s="3" t="s">
        <v>424</v>
      </c>
    </row>
    <row r="8" spans="1:3">
      <c r="A8" s="4" t="s">
        <v>430</v>
      </c>
      <c r="C8" s="5" t="n">
        <v>3593589</v>
      </c>
    </row>
    <row r="9" spans="1:3">
      <c r="A9" s="4" t="s">
        <v>431</v>
      </c>
    </row>
    <row r="10" spans="1:3">
      <c r="A10" s="3" t="s">
        <v>424</v>
      </c>
    </row>
    <row r="11" spans="1:3">
      <c r="A11" s="4" t="s">
        <v>430</v>
      </c>
      <c r="C11" s="5" t="n">
        <v>32720</v>
      </c>
    </row>
    <row r="12" spans="1:3">
      <c r="A12" s="4" t="s">
        <v>432</v>
      </c>
    </row>
    <row r="13" spans="1:3">
      <c r="A13" s="3" t="s">
        <v>424</v>
      </c>
    </row>
    <row r="14" spans="1:3">
      <c r="A14" s="4" t="s">
        <v>430</v>
      </c>
      <c r="C14" s="5" t="n">
        <v>1277468</v>
      </c>
    </row>
    <row r="15" spans="1:3">
      <c r="A15" s="4" t="s">
        <v>433</v>
      </c>
    </row>
    <row r="16" spans="1:3">
      <c r="A16" s="3" t="s">
        <v>424</v>
      </c>
    </row>
    <row r="17" spans="1:3">
      <c r="A17" s="4" t="s">
        <v>430</v>
      </c>
      <c r="C17" s="5" t="n">
        <v>5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34</v>
      </c>
      <c r="B1" s="2" t="s">
        <v>90</v>
      </c>
      <c r="C1" s="2" t="s">
        <v>91</v>
      </c>
      <c r="D1" s="2" t="s">
        <v>1</v>
      </c>
    </row>
    <row r="2" spans="1:4">
      <c r="B2" s="2" t="s">
        <v>2</v>
      </c>
      <c r="C2" s="2" t="s">
        <v>92</v>
      </c>
      <c r="D2" s="2" t="s">
        <v>31</v>
      </c>
    </row>
    <row r="3" spans="1:4">
      <c r="A3" s="3" t="s">
        <v>435</v>
      </c>
    </row>
    <row r="4" spans="1:4">
      <c r="A4" s="4" t="s">
        <v>436</v>
      </c>
      <c r="B4" s="7" t="n">
        <v>33631</v>
      </c>
    </row>
    <row r="5" spans="1:4">
      <c r="A5" s="4" t="s">
        <v>437</v>
      </c>
      <c r="C5" s="7" t="n">
        <v>-22</v>
      </c>
    </row>
    <row r="6" spans="1:4">
      <c r="A6" s="4" t="s">
        <v>438</v>
      </c>
      <c r="B6" s="5" t="n">
        <v>1277</v>
      </c>
    </row>
    <row r="7" spans="1:4">
      <c r="A7" s="4" t="s">
        <v>439</v>
      </c>
      <c r="B7" s="5" t="n">
        <v>34908</v>
      </c>
      <c r="C7" s="5" t="n">
        <v>33631</v>
      </c>
    </row>
    <row r="8" spans="1:4">
      <c r="A8" s="4" t="s">
        <v>60</v>
      </c>
    </row>
    <row r="9" spans="1:4">
      <c r="A9" s="3" t="s">
        <v>435</v>
      </c>
    </row>
    <row r="10" spans="1:4">
      <c r="A10" s="4" t="s">
        <v>436</v>
      </c>
      <c r="B10" s="7" t="n">
        <v>33653</v>
      </c>
      <c r="C10" s="5" t="n">
        <v>31405</v>
      </c>
      <c r="D10" s="7" t="n">
        <v>29771</v>
      </c>
    </row>
    <row r="11" spans="1:4">
      <c r="A11" s="4" t="s">
        <v>440</v>
      </c>
      <c r="D11" s="5" t="n">
        <v>9</v>
      </c>
    </row>
    <row r="12" spans="1:4">
      <c r="A12" s="4" t="s">
        <v>441</v>
      </c>
      <c r="D12" s="5" t="n">
        <v>-1232</v>
      </c>
    </row>
    <row r="13" spans="1:4">
      <c r="A13" s="4" t="s">
        <v>438</v>
      </c>
      <c r="C13" s="5" t="n">
        <v>2248</v>
      </c>
      <c r="D13" s="5" t="n">
        <v>2857</v>
      </c>
    </row>
    <row r="14" spans="1:4">
      <c r="A14" s="4" t="s">
        <v>439</v>
      </c>
      <c r="C14" s="7" t="n">
        <v>33653</v>
      </c>
      <c r="D14" s="7" t="n">
        <v>31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42</v>
      </c>
      <c r="B1" s="2" t="s">
        <v>443</v>
      </c>
      <c r="C1" s="2" t="s">
        <v>2</v>
      </c>
      <c r="D1" s="2" t="s">
        <v>444</v>
      </c>
    </row>
    <row r="2" spans="1:4">
      <c r="A2" s="3" t="s">
        <v>445</v>
      </c>
    </row>
    <row r="3" spans="1:4">
      <c r="A3" s="4" t="s">
        <v>446</v>
      </c>
      <c r="C3" s="4" t="s">
        <v>447</v>
      </c>
    </row>
    <row r="4" spans="1:4">
      <c r="A4" s="4" t="s">
        <v>448</v>
      </c>
      <c r="C4" s="4" t="s">
        <v>449</v>
      </c>
    </row>
    <row r="5" spans="1:4">
      <c r="A5" s="4" t="s">
        <v>450</v>
      </c>
      <c r="C5" s="4" t="s">
        <v>451</v>
      </c>
    </row>
    <row r="6" spans="1:4">
      <c r="A6" s="4" t="s">
        <v>452</v>
      </c>
      <c r="C6" s="4" t="s">
        <v>453</v>
      </c>
    </row>
    <row r="7" spans="1:4">
      <c r="A7" s="4" t="s">
        <v>454</v>
      </c>
      <c r="C7" s="4" t="s">
        <v>455</v>
      </c>
    </row>
    <row r="8" spans="1:4">
      <c r="A8" s="4" t="s">
        <v>456</v>
      </c>
      <c r="C8" s="10" t="n">
        <v>10.5</v>
      </c>
    </row>
    <row r="9" spans="1:4">
      <c r="A9" s="4" t="s">
        <v>457</v>
      </c>
    </row>
    <row r="10" spans="1:4">
      <c r="A10" s="3" t="s">
        <v>445</v>
      </c>
    </row>
    <row r="11" spans="1:4">
      <c r="A11" s="4" t="s">
        <v>458</v>
      </c>
      <c r="C11" s="5" t="n">
        <v>60645</v>
      </c>
    </row>
    <row r="12" spans="1:4">
      <c r="A12" s="4" t="s">
        <v>459</v>
      </c>
    </row>
    <row r="13" spans="1:4">
      <c r="A13" s="3" t="s">
        <v>445</v>
      </c>
    </row>
    <row r="14" spans="1:4">
      <c r="A14" s="4" t="s">
        <v>460</v>
      </c>
      <c r="C14" s="5" t="n">
        <v>600000</v>
      </c>
    </row>
    <row r="15" spans="1:4">
      <c r="A15" s="4" t="s">
        <v>461</v>
      </c>
    </row>
    <row r="16" spans="1:4">
      <c r="A16" s="3" t="s">
        <v>445</v>
      </c>
    </row>
    <row r="17" spans="1:4">
      <c r="A17" s="4" t="s">
        <v>458</v>
      </c>
      <c r="C17" s="5" t="n">
        <v>7899537</v>
      </c>
    </row>
    <row r="18" spans="1:4">
      <c r="A18" s="4" t="s">
        <v>462</v>
      </c>
    </row>
    <row r="19" spans="1:4">
      <c r="A19" s="3" t="s">
        <v>445</v>
      </c>
    </row>
    <row r="20" spans="1:4">
      <c r="A20" s="4" t="s">
        <v>458</v>
      </c>
      <c r="C20" s="5" t="n">
        <v>755000</v>
      </c>
    </row>
    <row r="21" spans="1:4">
      <c r="A21" s="4" t="s">
        <v>463</v>
      </c>
    </row>
    <row r="22" spans="1:4">
      <c r="A22" s="3" t="s">
        <v>445</v>
      </c>
    </row>
    <row r="23" spans="1:4">
      <c r="A23" s="4" t="s">
        <v>458</v>
      </c>
      <c r="C23" s="5" t="n">
        <v>1284818</v>
      </c>
    </row>
    <row r="24" spans="1:4">
      <c r="A24" s="4" t="s">
        <v>464</v>
      </c>
    </row>
    <row r="25" spans="1:4">
      <c r="A25" s="3" t="s">
        <v>445</v>
      </c>
    </row>
    <row r="26" spans="1:4">
      <c r="A26" s="4" t="s">
        <v>465</v>
      </c>
      <c r="C26" s="7" t="n">
        <v>150000000</v>
      </c>
    </row>
    <row r="27" spans="1:4">
      <c r="A27" s="4" t="s">
        <v>466</v>
      </c>
      <c r="C27" s="5" t="n">
        <v>130000000</v>
      </c>
    </row>
    <row r="28" spans="1:4">
      <c r="A28" s="4" t="s">
        <v>467</v>
      </c>
      <c r="C28" s="7" t="n">
        <v>20000000</v>
      </c>
    </row>
    <row r="29" spans="1:4">
      <c r="A29" s="4" t="s">
        <v>468</v>
      </c>
      <c r="C29" s="4" t="s">
        <v>469</v>
      </c>
    </row>
    <row r="30" spans="1:4">
      <c r="A30" s="4" t="s">
        <v>470</v>
      </c>
    </row>
    <row r="31" spans="1:4">
      <c r="A31" s="3" t="s">
        <v>445</v>
      </c>
    </row>
    <row r="32" spans="1:4">
      <c r="A32" s="4" t="s">
        <v>471</v>
      </c>
      <c r="C32" s="4" t="s">
        <v>406</v>
      </c>
    </row>
    <row r="33" spans="1:4">
      <c r="A33" s="4" t="s">
        <v>472</v>
      </c>
    </row>
    <row r="34" spans="1:4">
      <c r="A34" s="3" t="s">
        <v>445</v>
      </c>
    </row>
    <row r="35" spans="1:4">
      <c r="A35" s="4" t="s">
        <v>465</v>
      </c>
      <c r="D35" s="7" t="n">
        <v>250000000</v>
      </c>
    </row>
    <row r="36" spans="1:4">
      <c r="A36" s="4" t="s">
        <v>473</v>
      </c>
    </row>
    <row r="37" spans="1:4">
      <c r="A37" s="3" t="s">
        <v>445</v>
      </c>
    </row>
    <row r="38" spans="1:4">
      <c r="A38" s="4" t="s">
        <v>458</v>
      </c>
      <c r="B38" s="5" t="n">
        <v>526316</v>
      </c>
      <c r="C38" s="5" t="n">
        <v>526316</v>
      </c>
    </row>
    <row r="39" spans="1:4">
      <c r="A39" s="4" t="s">
        <v>474</v>
      </c>
    </row>
    <row r="40" spans="1:4">
      <c r="A40" s="3" t="s">
        <v>445</v>
      </c>
    </row>
    <row r="41" spans="1:4">
      <c r="A41" s="4" t="s">
        <v>458</v>
      </c>
      <c r="C41" s="5" t="n">
        <v>0</v>
      </c>
    </row>
    <row r="42" spans="1:4">
      <c r="A42" s="4" t="s">
        <v>460</v>
      </c>
      <c r="C42" s="5"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37"/>
  </cols>
  <sheetData>
    <row r="1" spans="1:2">
      <c r="A1" s="1" t="s">
        <v>475</v>
      </c>
      <c r="B1" s="2" t="s">
        <v>476</v>
      </c>
    </row>
    <row r="2" spans="1:2">
      <c r="A2" s="3" t="s">
        <v>477</v>
      </c>
    </row>
    <row r="3" spans="1:2">
      <c r="A3" s="4" t="s">
        <v>478</v>
      </c>
      <c r="B3" s="7" t="n">
        <v>0</v>
      </c>
    </row>
    <row r="4" spans="1:2">
      <c r="A4" s="4" t="s">
        <v>479</v>
      </c>
      <c r="B4" s="4" t="s">
        <v>362</v>
      </c>
    </row>
    <row r="5" spans="1:2">
      <c r="A5" s="4" t="s">
        <v>480</v>
      </c>
    </row>
    <row r="6" spans="1:2">
      <c r="A6" s="3" t="s">
        <v>477</v>
      </c>
    </row>
    <row r="7" spans="1:2">
      <c r="A7" s="4" t="s">
        <v>481</v>
      </c>
      <c r="B7" s="11" t="n">
        <v>48.24</v>
      </c>
    </row>
    <row r="8" spans="1:2">
      <c r="A8" s="4" t="s">
        <v>482</v>
      </c>
    </row>
    <row r="9" spans="1:2">
      <c r="A9" s="3" t="s">
        <v>477</v>
      </c>
    </row>
    <row r="10" spans="1:2">
      <c r="A10" s="4" t="s">
        <v>483</v>
      </c>
      <c r="B10" s="11" t="n">
        <v>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v>
      </c>
      <c r="B1" s="2" t="s">
        <v>90</v>
      </c>
      <c r="C1" s="2" t="s">
        <v>91</v>
      </c>
      <c r="D1" s="2" t="s">
        <v>1</v>
      </c>
    </row>
    <row r="2" spans="1:4">
      <c r="B2" s="2" t="s">
        <v>2</v>
      </c>
      <c r="C2" s="2" t="s">
        <v>92</v>
      </c>
      <c r="D2" s="2" t="s">
        <v>31</v>
      </c>
    </row>
    <row r="3" spans="1:4">
      <c r="A3" s="3" t="s">
        <v>93</v>
      </c>
    </row>
    <row r="4" spans="1:4">
      <c r="A4" s="4" t="s">
        <v>94</v>
      </c>
      <c r="B4" s="7" t="n">
        <v>16862</v>
      </c>
    </row>
    <row r="5" spans="1:4">
      <c r="A5" s="4" t="s">
        <v>95</v>
      </c>
      <c r="B5" s="5" t="n">
        <v>977</v>
      </c>
    </row>
    <row r="6" spans="1:4">
      <c r="A6" s="4" t="s">
        <v>96</v>
      </c>
      <c r="B6" s="5" t="n">
        <v>17839</v>
      </c>
    </row>
    <row r="7" spans="1:4">
      <c r="A7" s="3" t="s">
        <v>97</v>
      </c>
    </row>
    <row r="8" spans="1:4">
      <c r="A8" s="4" t="s">
        <v>98</v>
      </c>
      <c r="B8" s="5" t="n">
        <v>10678</v>
      </c>
    </row>
    <row r="9" spans="1:4">
      <c r="A9" s="4" t="s">
        <v>99</v>
      </c>
      <c r="B9" s="5" t="n">
        <v>10837</v>
      </c>
    </row>
    <row r="10" spans="1:4">
      <c r="A10" s="4" t="s">
        <v>100</v>
      </c>
      <c r="B10" s="5" t="n">
        <v>145117</v>
      </c>
    </row>
    <row r="11" spans="1:4">
      <c r="A11" s="4" t="s">
        <v>101</v>
      </c>
      <c r="B11" s="5" t="n">
        <v>459</v>
      </c>
    </row>
    <row r="12" spans="1:4">
      <c r="A12" s="4" t="s">
        <v>102</v>
      </c>
      <c r="B12" s="5" t="n">
        <v>3349</v>
      </c>
    </row>
    <row r="13" spans="1:4">
      <c r="A13" s="4" t="s">
        <v>103</v>
      </c>
      <c r="B13" s="5" t="n">
        <v>170440</v>
      </c>
    </row>
    <row r="14" spans="1:4">
      <c r="A14" s="4" t="s">
        <v>104</v>
      </c>
      <c r="B14" s="5" t="n">
        <v>-152601</v>
      </c>
    </row>
    <row r="15" spans="1:4">
      <c r="A15" s="3" t="s">
        <v>105</v>
      </c>
    </row>
    <row r="16" spans="1:4">
      <c r="A16" s="4" t="s">
        <v>106</v>
      </c>
      <c r="B16" s="5" t="n">
        <v>11</v>
      </c>
    </row>
    <row r="17" spans="1:4">
      <c r="A17" s="4" t="s">
        <v>107</v>
      </c>
      <c r="B17" s="5" t="n">
        <v>-3649</v>
      </c>
    </row>
    <row r="18" spans="1:4">
      <c r="A18" s="4" t="s">
        <v>108</v>
      </c>
      <c r="B18" s="5" t="n">
        <v>-10874</v>
      </c>
    </row>
    <row r="19" spans="1:4">
      <c r="A19" s="4" t="s">
        <v>109</v>
      </c>
      <c r="B19" s="5" t="n">
        <v>-14512</v>
      </c>
    </row>
    <row r="20" spans="1:4">
      <c r="A20" s="4" t="s">
        <v>110</v>
      </c>
      <c r="B20" s="5" t="n">
        <v>-167113</v>
      </c>
    </row>
    <row r="21" spans="1:4">
      <c r="A21" s="4" t="s">
        <v>111</v>
      </c>
      <c r="B21" s="5" t="n">
        <v>-167113</v>
      </c>
    </row>
    <row r="22" spans="1:4">
      <c r="A22" s="4" t="s">
        <v>112</v>
      </c>
      <c r="B22" s="7" t="n">
        <v>-167113</v>
      </c>
    </row>
    <row r="23" spans="1:4">
      <c r="A23" s="4" t="s">
        <v>113</v>
      </c>
      <c r="B23" s="10" t="n">
        <v>-16.71</v>
      </c>
    </row>
    <row r="24" spans="1:4">
      <c r="A24" s="4" t="s">
        <v>114</v>
      </c>
      <c r="B24" s="5" t="n">
        <v>10000000</v>
      </c>
    </row>
    <row r="25" spans="1:4">
      <c r="A25" s="4" t="s">
        <v>60</v>
      </c>
    </row>
    <row r="26" spans="1:4">
      <c r="A26" s="3" t="s">
        <v>93</v>
      </c>
    </row>
    <row r="27" spans="1:4">
      <c r="A27" s="4" t="s">
        <v>94</v>
      </c>
      <c r="C27" s="7" t="n">
        <v>39712</v>
      </c>
      <c r="D27" s="7" t="n">
        <v>83734</v>
      </c>
    </row>
    <row r="28" spans="1:4">
      <c r="A28" s="4" t="s">
        <v>95</v>
      </c>
      <c r="C28" s="5" t="n">
        <v>3205</v>
      </c>
      <c r="D28" s="5" t="n">
        <v>4639</v>
      </c>
    </row>
    <row r="29" spans="1:4">
      <c r="A29" s="4" t="s">
        <v>96</v>
      </c>
      <c r="C29" s="5" t="n">
        <v>42917</v>
      </c>
      <c r="D29" s="5" t="n">
        <v>88373</v>
      </c>
    </row>
    <row r="30" spans="1:4">
      <c r="A30" s="3" t="s">
        <v>97</v>
      </c>
    </row>
    <row r="31" spans="1:4">
      <c r="A31" s="4" t="s">
        <v>98</v>
      </c>
      <c r="C31" s="5" t="n">
        <v>32611</v>
      </c>
      <c r="D31" s="5" t="n">
        <v>49557</v>
      </c>
    </row>
    <row r="32" spans="1:4">
      <c r="A32" s="4" t="s">
        <v>99</v>
      </c>
      <c r="C32" s="5" t="n">
        <v>18885</v>
      </c>
      <c r="D32" s="5" t="n">
        <v>66159</v>
      </c>
    </row>
    <row r="33" spans="1:4">
      <c r="A33" s="4" t="s">
        <v>100</v>
      </c>
      <c r="C33" s="5" t="n">
        <v>87094</v>
      </c>
      <c r="D33" s="5" t="n">
        <v>578323</v>
      </c>
    </row>
    <row r="34" spans="1:4">
      <c r="A34" s="4" t="s">
        <v>101</v>
      </c>
      <c r="C34" s="5" t="n">
        <v>1048</v>
      </c>
      <c r="D34" s="5" t="n">
        <v>1706</v>
      </c>
    </row>
    <row r="35" spans="1:4">
      <c r="A35" s="4" t="s">
        <v>102</v>
      </c>
      <c r="C35" s="5" t="n">
        <v>8864</v>
      </c>
      <c r="D35" s="5" t="n">
        <v>17703</v>
      </c>
    </row>
    <row r="36" spans="1:4">
      <c r="A36" s="4" t="s">
        <v>115</v>
      </c>
      <c r="C36" s="5" t="n">
        <v>14171</v>
      </c>
    </row>
    <row r="37" spans="1:4">
      <c r="A37" s="4" t="s">
        <v>103</v>
      </c>
      <c r="C37" s="5" t="n">
        <v>162673</v>
      </c>
      <c r="D37" s="5" t="n">
        <v>713448</v>
      </c>
    </row>
    <row r="38" spans="1:4">
      <c r="A38" s="4" t="s">
        <v>104</v>
      </c>
      <c r="C38" s="5" t="n">
        <v>-119756</v>
      </c>
      <c r="D38" s="5" t="n">
        <v>-625075</v>
      </c>
    </row>
    <row r="39" spans="1:4">
      <c r="A39" s="3" t="s">
        <v>105</v>
      </c>
    </row>
    <row r="40" spans="1:4">
      <c r="A40" s="4" t="s">
        <v>106</v>
      </c>
      <c r="C40" s="5" t="n">
        <v>537</v>
      </c>
      <c r="D40" s="5" t="n">
        <v>5621</v>
      </c>
    </row>
    <row r="41" spans="1:4">
      <c r="A41" s="4" t="s">
        <v>107</v>
      </c>
      <c r="C41" s="5" t="n">
        <v>-31812</v>
      </c>
      <c r="D41" s="5" t="n">
        <v>-30403</v>
      </c>
    </row>
    <row r="42" spans="1:4">
      <c r="A42" s="4" t="s">
        <v>108</v>
      </c>
      <c r="C42" s="5" t="n">
        <v>1131</v>
      </c>
      <c r="D42" s="5" t="n">
        <v>20083</v>
      </c>
    </row>
    <row r="43" spans="1:4">
      <c r="A43" s="4" t="s">
        <v>116</v>
      </c>
      <c r="C43" s="5" t="n">
        <v>-430</v>
      </c>
      <c r="D43" s="5" t="n">
        <v>-540</v>
      </c>
    </row>
    <row r="44" spans="1:4">
      <c r="A44" s="4" t="s">
        <v>117</v>
      </c>
      <c r="D44" s="5" t="n">
        <v>14407</v>
      </c>
    </row>
    <row r="45" spans="1:4">
      <c r="A45" s="4" t="s">
        <v>118</v>
      </c>
      <c r="D45" s="5" t="n">
        <v>-4039</v>
      </c>
    </row>
    <row r="46" spans="1:4">
      <c r="A46" s="4" t="s">
        <v>109</v>
      </c>
      <c r="C46" s="5" t="n">
        <v>-30574</v>
      </c>
      <c r="D46" s="5" t="n">
        <v>5129</v>
      </c>
    </row>
    <row r="47" spans="1:4">
      <c r="A47" s="4" t="s">
        <v>110</v>
      </c>
      <c r="C47" s="5" t="n">
        <v>-150330</v>
      </c>
      <c r="D47" s="5" t="n">
        <v>-619946</v>
      </c>
    </row>
    <row r="48" spans="1:4">
      <c r="A48" s="4" t="s">
        <v>119</v>
      </c>
      <c r="C48" s="5" t="n">
        <v>124</v>
      </c>
      <c r="D48" s="5" t="n">
        <v>17</v>
      </c>
    </row>
    <row r="49" spans="1:4">
      <c r="A49" s="4" t="s">
        <v>111</v>
      </c>
      <c r="C49" s="5" t="n">
        <v>-150454</v>
      </c>
      <c r="D49" s="5" t="n">
        <v>-619963</v>
      </c>
    </row>
    <row r="50" spans="1:4">
      <c r="A50" s="4" t="s">
        <v>120</v>
      </c>
      <c r="D50" s="5" t="n">
        <v>10</v>
      </c>
    </row>
    <row r="51" spans="1:4">
      <c r="A51" s="4" t="s">
        <v>112</v>
      </c>
      <c r="C51" s="7" t="n">
        <v>-150454</v>
      </c>
      <c r="D51" s="7" t="n">
        <v>-619973</v>
      </c>
    </row>
    <row r="52" spans="1:4">
      <c r="A52" s="4" t="s">
        <v>113</v>
      </c>
      <c r="C52" s="10" t="n">
        <v>-1.77</v>
      </c>
      <c r="D52" s="10" t="n">
        <v>-7.55</v>
      </c>
    </row>
    <row r="53" spans="1:4">
      <c r="A53" s="4" t="s">
        <v>114</v>
      </c>
      <c r="C53" s="5" t="n">
        <v>85239176</v>
      </c>
      <c r="D53" s="5" t="n">
        <v>8212889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22</v>
      </c>
    </row>
    <row r="2" spans="1:2">
      <c r="A2" s="3" t="s">
        <v>207</v>
      </c>
    </row>
    <row r="3" spans="1:2">
      <c r="A3" s="4" t="s">
        <v>485</v>
      </c>
      <c r="B3" s="7" t="n">
        <v>215890</v>
      </c>
    </row>
    <row r="4" spans="1:2">
      <c r="A4" s="4" t="s">
        <v>486</v>
      </c>
      <c r="B4" s="5" t="n">
        <v>5034</v>
      </c>
    </row>
    <row r="5" spans="1:2">
      <c r="A5" s="4" t="s">
        <v>487</v>
      </c>
      <c r="B5" s="5" t="n">
        <v>-130000</v>
      </c>
    </row>
    <row r="6" spans="1:2">
      <c r="A6" s="4" t="s">
        <v>488</v>
      </c>
      <c r="B6" s="7" t="n">
        <v>909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92</v>
      </c>
    </row>
    <row r="2" spans="1:3">
      <c r="A2" s="3" t="s">
        <v>207</v>
      </c>
    </row>
    <row r="3" spans="1:3">
      <c r="A3" s="4" t="s">
        <v>485</v>
      </c>
      <c r="C3" s="7" t="n">
        <v>215890</v>
      </c>
    </row>
    <row r="4" spans="1:3">
      <c r="A4" s="4" t="s">
        <v>486</v>
      </c>
      <c r="C4" s="5" t="n">
        <v>5034</v>
      </c>
    </row>
    <row r="5" spans="1:3">
      <c r="A5" s="4" t="s">
        <v>490</v>
      </c>
      <c r="B5" s="7" t="n">
        <v>20531</v>
      </c>
      <c r="C5" s="5" t="n">
        <v>16999</v>
      </c>
    </row>
    <row r="6" spans="1:3">
      <c r="A6" s="4" t="s">
        <v>491</v>
      </c>
      <c r="C6" s="5" t="n">
        <v>33632</v>
      </c>
    </row>
    <row r="7" spans="1:3">
      <c r="A7" s="4" t="s">
        <v>492</v>
      </c>
      <c r="C7" s="7" t="n">
        <v>2715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493</v>
      </c>
      <c r="B1" s="2" t="s">
        <v>476</v>
      </c>
    </row>
    <row r="2" spans="1:2">
      <c r="A2" s="3" t="s">
        <v>477</v>
      </c>
    </row>
    <row r="3" spans="1:2">
      <c r="A3" s="4" t="s">
        <v>33</v>
      </c>
      <c r="B3" s="7" t="n">
        <v>5034000</v>
      </c>
    </row>
    <row r="4" spans="1:2">
      <c r="A4" s="4" t="s">
        <v>494</v>
      </c>
      <c r="B4" s="5" t="n">
        <v>6573000</v>
      </c>
    </row>
    <row r="5" spans="1:2">
      <c r="A5" s="4" t="s">
        <v>36</v>
      </c>
      <c r="B5" s="5" t="n">
        <v>4739000</v>
      </c>
    </row>
    <row r="6" spans="1:2">
      <c r="A6" s="4" t="s">
        <v>35</v>
      </c>
      <c r="B6" s="5" t="n">
        <v>134000</v>
      </c>
    </row>
    <row r="7" spans="1:2">
      <c r="A7" s="4" t="s">
        <v>37</v>
      </c>
      <c r="B7" s="5" t="n">
        <v>16480000</v>
      </c>
    </row>
    <row r="8" spans="1:2">
      <c r="A8" s="4" t="s">
        <v>495</v>
      </c>
      <c r="B8" s="5" t="n">
        <v>220935000</v>
      </c>
    </row>
    <row r="9" spans="1:2">
      <c r="A9" s="4" t="s">
        <v>496</v>
      </c>
      <c r="B9" s="5" t="n">
        <v>31107000</v>
      </c>
    </row>
    <row r="10" spans="1:2">
      <c r="A10" s="4" t="s">
        <v>41</v>
      </c>
      <c r="B10" s="5" t="n">
        <v>3033000</v>
      </c>
    </row>
    <row r="11" spans="1:2">
      <c r="A11" s="4" t="s">
        <v>42</v>
      </c>
      <c r="B11" s="5" t="n">
        <v>255075000</v>
      </c>
    </row>
    <row r="12" spans="1:2">
      <c r="A12" s="4" t="s">
        <v>43</v>
      </c>
      <c r="B12" s="5" t="n">
        <v>271555000</v>
      </c>
    </row>
    <row r="13" spans="1:2">
      <c r="A13" s="4" t="s">
        <v>45</v>
      </c>
      <c r="B13" s="5" t="n">
        <v>16999000</v>
      </c>
    </row>
    <row r="14" spans="1:2">
      <c r="A14" s="4" t="s">
        <v>47</v>
      </c>
      <c r="B14" s="5" t="n">
        <v>16999000</v>
      </c>
    </row>
    <row r="15" spans="1:2">
      <c r="A15" s="4" t="s">
        <v>50</v>
      </c>
      <c r="B15" s="5" t="n">
        <v>33632000</v>
      </c>
    </row>
    <row r="16" spans="1:2">
      <c r="A16" s="4" t="s">
        <v>497</v>
      </c>
      <c r="B16" s="5" t="n">
        <v>130000000</v>
      </c>
    </row>
    <row r="17" spans="1:2">
      <c r="A17" s="4" t="s">
        <v>498</v>
      </c>
      <c r="B17" s="5" t="n">
        <v>509306000</v>
      </c>
    </row>
    <row r="18" spans="1:2">
      <c r="A18" s="4" t="s">
        <v>51</v>
      </c>
      <c r="B18" s="5" t="n">
        <v>180631000</v>
      </c>
    </row>
    <row r="19" spans="1:2">
      <c r="A19" s="4" t="s">
        <v>52</v>
      </c>
      <c r="B19" s="5" t="n">
        <v>0</v>
      </c>
    </row>
    <row r="20" spans="1:2">
      <c r="A20" s="4" t="s">
        <v>499</v>
      </c>
      <c r="B20" s="5" t="n">
        <v>100000</v>
      </c>
    </row>
    <row r="21" spans="1:2">
      <c r="A21" s="4" t="s">
        <v>500</v>
      </c>
      <c r="B21" s="5" t="n">
        <v>90824000</v>
      </c>
    </row>
    <row r="22" spans="1:2">
      <c r="A22" s="4" t="s">
        <v>57</v>
      </c>
      <c r="B22" s="5" t="n">
        <v>0</v>
      </c>
    </row>
    <row r="23" spans="1:2">
      <c r="A23" s="4" t="s">
        <v>501</v>
      </c>
      <c r="B23" s="5" t="n">
        <v>90924000</v>
      </c>
    </row>
    <row r="24" spans="1:2">
      <c r="A24" s="4" t="s">
        <v>502</v>
      </c>
      <c r="B24" s="7" t="n">
        <v>271555000</v>
      </c>
    </row>
    <row r="25" spans="1:2">
      <c r="A25" s="4" t="s">
        <v>479</v>
      </c>
      <c r="B25" s="4" t="s">
        <v>362</v>
      </c>
    </row>
    <row r="26" spans="1:2">
      <c r="A26" s="4" t="s">
        <v>503</v>
      </c>
    </row>
    <row r="27" spans="1:2">
      <c r="A27" s="3" t="s">
        <v>477</v>
      </c>
    </row>
    <row r="28" spans="1:2">
      <c r="A28" s="4" t="s">
        <v>497</v>
      </c>
      <c r="B28" s="7" t="n">
        <v>130000000</v>
      </c>
    </row>
    <row r="29" spans="1:2">
      <c r="A29" s="4" t="s">
        <v>498</v>
      </c>
      <c r="B29" s="5" t="n">
        <v>-509306000</v>
      </c>
    </row>
    <row r="30" spans="1:2">
      <c r="A30" s="4" t="s">
        <v>51</v>
      </c>
      <c r="B30" s="5" t="n">
        <v>-379306000</v>
      </c>
    </row>
    <row r="31" spans="1:2">
      <c r="A31" s="4" t="s">
        <v>52</v>
      </c>
      <c r="B31" s="5" t="n">
        <v>0</v>
      </c>
    </row>
    <row r="32" spans="1:2">
      <c r="A32" s="4" t="s">
        <v>504</v>
      </c>
      <c r="B32" s="5" t="n">
        <v>-128000</v>
      </c>
    </row>
    <row r="33" spans="1:2">
      <c r="A33" s="4" t="s">
        <v>505</v>
      </c>
      <c r="B33" s="5" t="n">
        <v>-9000</v>
      </c>
    </row>
    <row r="34" spans="1:2">
      <c r="A34" s="4" t="s">
        <v>506</v>
      </c>
      <c r="B34" s="5" t="n">
        <v>-517468000</v>
      </c>
    </row>
    <row r="35" spans="1:2">
      <c r="A35" s="4" t="s">
        <v>499</v>
      </c>
      <c r="B35" s="5" t="n">
        <v>100000</v>
      </c>
    </row>
    <row r="36" spans="1:2">
      <c r="A36" s="4" t="s">
        <v>500</v>
      </c>
      <c r="B36" s="5" t="n">
        <v>90824000</v>
      </c>
    </row>
    <row r="37" spans="1:2">
      <c r="A37" s="4" t="s">
        <v>57</v>
      </c>
      <c r="B37" s="5" t="n">
        <v>805987000</v>
      </c>
    </row>
    <row r="38" spans="1:2">
      <c r="A38" s="4" t="s">
        <v>501</v>
      </c>
      <c r="B38" s="5" t="n">
        <v>379306000</v>
      </c>
    </row>
    <row r="39" spans="1:2">
      <c r="A39" s="4" t="s">
        <v>507</v>
      </c>
    </row>
    <row r="40" spans="1:2">
      <c r="A40" s="3" t="s">
        <v>477</v>
      </c>
    </row>
    <row r="41" spans="1:2">
      <c r="A41" s="4" t="s">
        <v>494</v>
      </c>
      <c r="B41" s="5" t="n">
        <v>-521000</v>
      </c>
    </row>
    <row r="42" spans="1:2">
      <c r="A42" s="4" t="s">
        <v>36</v>
      </c>
      <c r="B42" s="5" t="n">
        <v>-759000</v>
      </c>
    </row>
    <row r="43" spans="1:2">
      <c r="A43" s="4" t="s">
        <v>37</v>
      </c>
      <c r="B43" s="5" t="n">
        <v>-1280000</v>
      </c>
    </row>
    <row r="44" spans="1:2">
      <c r="A44" s="4" t="s">
        <v>495</v>
      </c>
      <c r="B44" s="5" t="n">
        <v>158276000</v>
      </c>
    </row>
    <row r="45" spans="1:2">
      <c r="A45" s="4" t="s">
        <v>496</v>
      </c>
      <c r="B45" s="5" t="n">
        <v>29931000</v>
      </c>
    </row>
    <row r="46" spans="1:2">
      <c r="A46" s="4" t="s">
        <v>41</v>
      </c>
      <c r="B46" s="5" t="n">
        <v>7000</v>
      </c>
    </row>
    <row r="47" spans="1:2">
      <c r="A47" s="4" t="s">
        <v>42</v>
      </c>
      <c r="B47" s="5" t="n">
        <v>188214000</v>
      </c>
    </row>
    <row r="48" spans="1:2">
      <c r="A48" s="4" t="s">
        <v>43</v>
      </c>
      <c r="B48" s="5" t="n">
        <v>186934000</v>
      </c>
    </row>
    <row r="49" spans="1:2">
      <c r="A49" s="4" t="s">
        <v>45</v>
      </c>
      <c r="B49" s="5" t="n">
        <v>1883000</v>
      </c>
    </row>
    <row r="50" spans="1:2">
      <c r="A50" s="4" t="s">
        <v>47</v>
      </c>
      <c r="B50" s="5" t="n">
        <v>1883000</v>
      </c>
    </row>
    <row r="51" spans="1:2">
      <c r="A51" s="4" t="s">
        <v>50</v>
      </c>
      <c r="B51" s="5" t="n">
        <v>-22000</v>
      </c>
    </row>
    <row r="52" spans="1:2">
      <c r="A52" s="4" t="s">
        <v>51</v>
      </c>
      <c r="B52" s="5" t="n">
        <v>1861000</v>
      </c>
    </row>
    <row r="53" spans="1:2">
      <c r="A53" s="4" t="s">
        <v>52</v>
      </c>
      <c r="B53" s="5" t="n">
        <v>0</v>
      </c>
    </row>
    <row r="54" spans="1:2">
      <c r="A54" s="4" t="s">
        <v>57</v>
      </c>
      <c r="B54" s="5" t="n">
        <v>185073000</v>
      </c>
    </row>
    <row r="55" spans="1:2">
      <c r="A55" s="4" t="s">
        <v>501</v>
      </c>
      <c r="B55" s="5" t="n">
        <v>185073000</v>
      </c>
    </row>
    <row r="56" spans="1:2">
      <c r="A56" s="4" t="s">
        <v>502</v>
      </c>
      <c r="B56" s="7" t="n">
        <v>186934000</v>
      </c>
    </row>
    <row r="57" spans="1:2">
      <c r="A57" s="4" t="s">
        <v>480</v>
      </c>
    </row>
    <row r="58" spans="1:2">
      <c r="A58" s="3" t="s">
        <v>477</v>
      </c>
    </row>
    <row r="59" spans="1:2">
      <c r="A59" s="4" t="s">
        <v>481</v>
      </c>
      <c r="B59" s="11" t="n">
        <v>48.24</v>
      </c>
    </row>
    <row r="60" spans="1:2">
      <c r="A60" s="4" t="s">
        <v>482</v>
      </c>
    </row>
    <row r="61" spans="1:2">
      <c r="A61" s="3" t="s">
        <v>477</v>
      </c>
    </row>
    <row r="62" spans="1:2">
      <c r="A62" s="4" t="s">
        <v>483</v>
      </c>
      <c r="B62" s="11" t="n">
        <v>2.54</v>
      </c>
    </row>
    <row r="63" spans="1:2">
      <c r="A63" s="4" t="s">
        <v>60</v>
      </c>
    </row>
    <row r="64" spans="1:2">
      <c r="A64" s="3" t="s">
        <v>477</v>
      </c>
    </row>
    <row r="65" spans="1:2">
      <c r="A65" s="4" t="s">
        <v>33</v>
      </c>
      <c r="B65" s="7" t="n">
        <v>5034000</v>
      </c>
    </row>
    <row r="66" spans="1:2">
      <c r="A66" s="4" t="s">
        <v>494</v>
      </c>
      <c r="B66" s="5" t="n">
        <v>7094000</v>
      </c>
    </row>
    <row r="67" spans="1:2">
      <c r="A67" s="4" t="s">
        <v>36</v>
      </c>
      <c r="B67" s="5" t="n">
        <v>5498000</v>
      </c>
    </row>
    <row r="68" spans="1:2">
      <c r="A68" s="4" t="s">
        <v>35</v>
      </c>
      <c r="B68" s="5" t="n">
        <v>134000</v>
      </c>
    </row>
    <row r="69" spans="1:2">
      <c r="A69" s="4" t="s">
        <v>37</v>
      </c>
      <c r="B69" s="5" t="n">
        <v>17760000</v>
      </c>
    </row>
    <row r="70" spans="1:2">
      <c r="A70" s="4" t="s">
        <v>495</v>
      </c>
      <c r="B70" s="5" t="n">
        <v>62659000</v>
      </c>
    </row>
    <row r="71" spans="1:2">
      <c r="A71" s="4" t="s">
        <v>496</v>
      </c>
      <c r="B71" s="5" t="n">
        <v>1176000</v>
      </c>
    </row>
    <row r="72" spans="1:2">
      <c r="A72" s="4" t="s">
        <v>41</v>
      </c>
      <c r="B72" s="5" t="n">
        <v>3026000</v>
      </c>
    </row>
    <row r="73" spans="1:2">
      <c r="A73" s="4" t="s">
        <v>42</v>
      </c>
      <c r="B73" s="5" t="n">
        <v>66861000</v>
      </c>
    </row>
    <row r="74" spans="1:2">
      <c r="A74" s="4" t="s">
        <v>43</v>
      </c>
      <c r="B74" s="5" t="n">
        <v>84621000</v>
      </c>
    </row>
    <row r="75" spans="1:2">
      <c r="A75" s="4" t="s">
        <v>45</v>
      </c>
      <c r="B75" s="5" t="n">
        <v>15116000</v>
      </c>
    </row>
    <row r="76" spans="1:2">
      <c r="A76" s="4" t="s">
        <v>47</v>
      </c>
      <c r="B76" s="5" t="n">
        <v>15116000</v>
      </c>
    </row>
    <row r="77" spans="1:2">
      <c r="A77" s="4" t="s">
        <v>50</v>
      </c>
      <c r="B77" s="5" t="n">
        <v>33654000</v>
      </c>
    </row>
    <row r="78" spans="1:2">
      <c r="A78" s="4" t="s">
        <v>498</v>
      </c>
      <c r="B78" s="5" t="n">
        <v>509306000</v>
      </c>
    </row>
    <row r="79" spans="1:2">
      <c r="A79" s="4" t="s">
        <v>51</v>
      </c>
      <c r="B79" s="5" t="n">
        <v>558076000</v>
      </c>
    </row>
    <row r="80" spans="1:2">
      <c r="A80" s="4" t="s">
        <v>52</v>
      </c>
      <c r="B80" s="5" t="n">
        <v>0</v>
      </c>
    </row>
    <row r="81" spans="1:2">
      <c r="A81" s="4" t="s">
        <v>504</v>
      </c>
      <c r="B81" s="5" t="n">
        <v>128000</v>
      </c>
    </row>
    <row r="82" spans="1:2">
      <c r="A82" s="4" t="s">
        <v>505</v>
      </c>
      <c r="B82" s="5" t="n">
        <v>9000</v>
      </c>
    </row>
    <row r="83" spans="1:2">
      <c r="A83" s="4" t="s">
        <v>506</v>
      </c>
      <c r="B83" s="5" t="n">
        <v>517468000</v>
      </c>
    </row>
    <row r="84" spans="1:2">
      <c r="A84" s="4" t="s">
        <v>57</v>
      </c>
      <c r="B84" s="5" t="n">
        <v>-991060000</v>
      </c>
    </row>
    <row r="85" spans="1:2">
      <c r="A85" s="4" t="s">
        <v>501</v>
      </c>
      <c r="B85" s="5" t="n">
        <v>-473455000</v>
      </c>
    </row>
    <row r="86" spans="1:2">
      <c r="A86" s="4" t="s">
        <v>502</v>
      </c>
      <c r="B86" s="7" t="n">
        <v>8462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92</v>
      </c>
      <c r="C1" s="2" t="s">
        <v>2</v>
      </c>
    </row>
    <row r="2" spans="1:3">
      <c r="A2" s="3" t="s">
        <v>477</v>
      </c>
    </row>
    <row r="3" spans="1:3">
      <c r="A3" s="4" t="s">
        <v>497</v>
      </c>
      <c r="C3" s="7" t="n">
        <v>140320</v>
      </c>
    </row>
    <row r="4" spans="1:3">
      <c r="A4" s="4" t="s">
        <v>509</v>
      </c>
      <c r="B4" s="7" t="n">
        <v>806000</v>
      </c>
    </row>
    <row r="5" spans="1:3">
      <c r="A5" s="4" t="s">
        <v>479</v>
      </c>
      <c r="B5" s="4" t="s">
        <v>362</v>
      </c>
    </row>
    <row r="6" spans="1:3">
      <c r="A6" s="4" t="s">
        <v>510</v>
      </c>
    </row>
    <row r="7" spans="1:3">
      <c r="A7" s="3" t="s">
        <v>477</v>
      </c>
    </row>
    <row r="8" spans="1:3">
      <c r="A8" s="4" t="s">
        <v>479</v>
      </c>
      <c r="B8" s="4" t="s">
        <v>511</v>
      </c>
    </row>
    <row r="9" spans="1:3">
      <c r="A9" s="4" t="s">
        <v>512</v>
      </c>
    </row>
    <row r="10" spans="1:3">
      <c r="A10" s="3" t="s">
        <v>477</v>
      </c>
    </row>
    <row r="11" spans="1:3">
      <c r="A11" s="4" t="s">
        <v>497</v>
      </c>
      <c r="B11" s="7" t="n">
        <v>1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22</v>
      </c>
    </row>
    <row r="2" spans="1:2">
      <c r="A2" s="3" t="s">
        <v>477</v>
      </c>
    </row>
    <row r="3" spans="1:2">
      <c r="A3" s="4" t="s">
        <v>514</v>
      </c>
      <c r="B3" s="7" t="n">
        <v>509306</v>
      </c>
    </row>
    <row r="4" spans="1:2">
      <c r="A4" s="4" t="s">
        <v>515</v>
      </c>
    </row>
    <row r="5" spans="1:2">
      <c r="A5" s="3" t="s">
        <v>477</v>
      </c>
    </row>
    <row r="6" spans="1:2">
      <c r="A6" s="4" t="s">
        <v>514</v>
      </c>
      <c r="B6" s="5" t="n">
        <v>38105</v>
      </c>
    </row>
    <row r="7" spans="1:2">
      <c r="A7" s="4" t="s">
        <v>516</v>
      </c>
    </row>
    <row r="8" spans="1:2">
      <c r="A8" s="3" t="s">
        <v>477</v>
      </c>
    </row>
    <row r="9" spans="1:2">
      <c r="A9" s="4" t="s">
        <v>514</v>
      </c>
      <c r="B9" s="5" t="n">
        <v>7500</v>
      </c>
    </row>
    <row r="10" spans="1:2">
      <c r="A10" s="4" t="s">
        <v>461</v>
      </c>
    </row>
    <row r="11" spans="1:2">
      <c r="A11" s="3" t="s">
        <v>477</v>
      </c>
    </row>
    <row r="12" spans="1:2">
      <c r="A12" s="4" t="s">
        <v>514</v>
      </c>
      <c r="B12" s="5" t="n">
        <v>230532</v>
      </c>
    </row>
    <row r="13" spans="1:2">
      <c r="A13" s="4" t="s">
        <v>462</v>
      </c>
    </row>
    <row r="14" spans="1:2">
      <c r="A14" s="3" t="s">
        <v>477</v>
      </c>
    </row>
    <row r="15" spans="1:2">
      <c r="A15" s="4" t="s">
        <v>514</v>
      </c>
      <c r="B15" s="5" t="n">
        <v>71617</v>
      </c>
    </row>
    <row r="16" spans="1:2">
      <c r="A16" s="4" t="s">
        <v>517</v>
      </c>
    </row>
    <row r="17" spans="1:2">
      <c r="A17" s="3" t="s">
        <v>477</v>
      </c>
    </row>
    <row r="18" spans="1:2">
      <c r="A18" s="4" t="s">
        <v>514</v>
      </c>
      <c r="B18" s="5" t="n">
        <v>161635</v>
      </c>
    </row>
    <row r="19" spans="1:2">
      <c r="A19" s="4" t="s">
        <v>518</v>
      </c>
    </row>
    <row r="20" spans="1:2">
      <c r="A20" s="3" t="s">
        <v>477</v>
      </c>
    </row>
    <row r="21" spans="1:2">
      <c r="A21" s="4" t="s">
        <v>514</v>
      </c>
      <c r="B21" s="7" t="n">
        <v>-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92</v>
      </c>
      <c r="D1" s="2" t="s">
        <v>31</v>
      </c>
      <c r="E1" s="2" t="s">
        <v>520</v>
      </c>
    </row>
    <row r="2" spans="1:5">
      <c r="A2" s="3" t="s">
        <v>477</v>
      </c>
    </row>
    <row r="3" spans="1:5">
      <c r="A3" s="4" t="s">
        <v>504</v>
      </c>
      <c r="C3" s="7" t="n">
        <v>100</v>
      </c>
    </row>
    <row r="4" spans="1:5">
      <c r="A4" s="4" t="s">
        <v>505</v>
      </c>
      <c r="B4" s="7" t="n">
        <v>100</v>
      </c>
      <c r="C4" s="5" t="n">
        <v>90824</v>
      </c>
    </row>
    <row r="5" spans="1:5">
      <c r="A5" s="4" t="s">
        <v>521</v>
      </c>
      <c r="B5" s="5" t="n">
        <v>90824</v>
      </c>
    </row>
    <row r="6" spans="1:5">
      <c r="A6" s="4" t="s">
        <v>58</v>
      </c>
      <c r="B6" s="7" t="n">
        <v>-76189</v>
      </c>
      <c r="C6" s="5" t="n">
        <v>90924</v>
      </c>
    </row>
    <row r="7" spans="1:5">
      <c r="A7" s="4" t="s">
        <v>60</v>
      </c>
    </row>
    <row r="8" spans="1:5">
      <c r="A8" s="3" t="s">
        <v>477</v>
      </c>
    </row>
    <row r="9" spans="1:5">
      <c r="A9" s="4" t="s">
        <v>504</v>
      </c>
      <c r="D9" s="7" t="n">
        <v>128</v>
      </c>
    </row>
    <row r="10" spans="1:5">
      <c r="A10" s="4" t="s">
        <v>505</v>
      </c>
      <c r="D10" s="5" t="n">
        <v>9</v>
      </c>
    </row>
    <row r="11" spans="1:5">
      <c r="A11" s="4" t="s">
        <v>521</v>
      </c>
      <c r="D11" s="5" t="n">
        <v>516715</v>
      </c>
    </row>
    <row r="12" spans="1:5">
      <c r="A12" s="4" t="s">
        <v>58</v>
      </c>
      <c r="C12" s="5" t="n">
        <v>-473455</v>
      </c>
      <c r="D12" s="7" t="n">
        <v>-323564</v>
      </c>
      <c r="E12" s="7" t="n">
        <v>292552</v>
      </c>
    </row>
    <row r="13" spans="1:5">
      <c r="A13" s="4" t="s">
        <v>522</v>
      </c>
    </row>
    <row r="14" spans="1:5">
      <c r="A14" s="3" t="s">
        <v>477</v>
      </c>
    </row>
    <row r="15" spans="1:5">
      <c r="A15" s="4" t="s">
        <v>504</v>
      </c>
      <c r="C15" s="5" t="n">
        <v>128</v>
      </c>
    </row>
    <row r="16" spans="1:5">
      <c r="A16" s="4" t="s">
        <v>505</v>
      </c>
      <c r="C16" s="5" t="n">
        <v>9</v>
      </c>
    </row>
    <row r="17" spans="1:5">
      <c r="A17" s="4" t="s">
        <v>521</v>
      </c>
      <c r="C17" s="5" t="n">
        <v>517468</v>
      </c>
    </row>
    <row r="18" spans="1:5">
      <c r="A18" s="4" t="s">
        <v>58</v>
      </c>
      <c r="C18" s="7" t="n">
        <v>-517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92</v>
      </c>
    </row>
    <row r="2" spans="1:3">
      <c r="A2" s="3" t="s">
        <v>207</v>
      </c>
    </row>
    <row r="3" spans="1:3">
      <c r="A3" s="4" t="s">
        <v>499</v>
      </c>
      <c r="C3" s="7" t="n">
        <v>100</v>
      </c>
    </row>
    <row r="4" spans="1:3">
      <c r="A4" s="4" t="s">
        <v>524</v>
      </c>
      <c r="B4" s="7" t="n">
        <v>100</v>
      </c>
      <c r="C4" s="5" t="n">
        <v>90824</v>
      </c>
    </row>
    <row r="5" spans="1:3">
      <c r="A5" s="4" t="s">
        <v>58</v>
      </c>
      <c r="B5" s="7" t="n">
        <v>-76189</v>
      </c>
      <c r="C5" s="7" t="n">
        <v>909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5</v>
      </c>
      <c r="B1" s="2" t="s">
        <v>2</v>
      </c>
      <c r="C1" s="2" t="s">
        <v>92</v>
      </c>
      <c r="D1" s="2" t="s">
        <v>31</v>
      </c>
    </row>
    <row r="2" spans="1:4">
      <c r="A2" s="3" t="s">
        <v>526</v>
      </c>
    </row>
    <row r="3" spans="1:4">
      <c r="A3" s="4" t="s">
        <v>527</v>
      </c>
      <c r="C3" s="7" t="n">
        <v>161600</v>
      </c>
    </row>
    <row r="4" spans="1:4">
      <c r="A4" s="4" t="s">
        <v>528</v>
      </c>
      <c r="B4" s="7" t="n">
        <v>140320</v>
      </c>
    </row>
    <row r="5" spans="1:4">
      <c r="A5" s="4" t="s">
        <v>528</v>
      </c>
      <c r="B5" s="5" t="n">
        <v>140320</v>
      </c>
    </row>
    <row r="6" spans="1:4">
      <c r="A6" s="4" t="s">
        <v>529</v>
      </c>
      <c r="B6" s="5" t="n">
        <v>140320</v>
      </c>
    </row>
    <row r="7" spans="1:4">
      <c r="A7" s="4" t="s">
        <v>512</v>
      </c>
    </row>
    <row r="8" spans="1:4">
      <c r="A8" s="3" t="s">
        <v>526</v>
      </c>
    </row>
    <row r="9" spans="1:4">
      <c r="A9" s="4" t="s">
        <v>530</v>
      </c>
      <c r="B9" s="7" t="n">
        <v>140320</v>
      </c>
    </row>
    <row r="10" spans="1:4">
      <c r="A10" s="4" t="s">
        <v>60</v>
      </c>
    </row>
    <row r="11" spans="1:4">
      <c r="A11" s="3" t="s">
        <v>526</v>
      </c>
    </row>
    <row r="12" spans="1:4">
      <c r="A12" s="4" t="s">
        <v>531</v>
      </c>
      <c r="D12" s="7" t="n">
        <v>1540</v>
      </c>
    </row>
    <row r="13" spans="1:4">
      <c r="A13" s="4" t="s">
        <v>527</v>
      </c>
      <c r="D13" s="5" t="n">
        <v>159885</v>
      </c>
    </row>
    <row r="14" spans="1:4">
      <c r="A14" s="4" t="s">
        <v>528</v>
      </c>
      <c r="D14" s="5" t="n">
        <v>464070</v>
      </c>
    </row>
    <row r="15" spans="1:4">
      <c r="A15" s="4" t="s">
        <v>528</v>
      </c>
      <c r="D15" s="5" t="n">
        <v>464070</v>
      </c>
    </row>
    <row r="16" spans="1:4">
      <c r="A16" s="4" t="s">
        <v>532</v>
      </c>
      <c r="D16" s="5" t="n">
        <v>-464070</v>
      </c>
    </row>
    <row r="17" spans="1:4">
      <c r="A17" s="4" t="s">
        <v>533</v>
      </c>
    </row>
    <row r="18" spans="1:4">
      <c r="A18" s="3" t="s">
        <v>526</v>
      </c>
    </row>
    <row r="19" spans="1:4">
      <c r="A19" s="4" t="s">
        <v>530</v>
      </c>
      <c r="D19" s="5" t="n">
        <v>229685</v>
      </c>
    </row>
    <row r="20" spans="1:4">
      <c r="A20" s="4" t="s">
        <v>534</v>
      </c>
    </row>
    <row r="21" spans="1:4">
      <c r="A21" s="3" t="s">
        <v>526</v>
      </c>
    </row>
    <row r="22" spans="1:4">
      <c r="A22" s="4" t="s">
        <v>530</v>
      </c>
      <c r="D22" s="7" t="n">
        <v>729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43"/>
    <col customWidth="1" max="7" min="7" width="20"/>
    <col customWidth="1" max="8" min="8" width="31"/>
    <col customWidth="1" max="9" min="9" width="21"/>
    <col customWidth="1" max="10" min="10" width="37"/>
    <col customWidth="1" max="11" min="11" width="21"/>
    <col customWidth="1" max="12" min="12" width="21"/>
  </cols>
  <sheetData>
    <row r="1" spans="1:12">
      <c r="A1" s="1" t="s">
        <v>535</v>
      </c>
      <c r="B1" s="2" t="s">
        <v>536</v>
      </c>
      <c r="C1" s="2" t="s">
        <v>537</v>
      </c>
      <c r="D1" s="2" t="s">
        <v>538</v>
      </c>
      <c r="E1" s="2" t="s">
        <v>539</v>
      </c>
      <c r="F1" s="2" t="s">
        <v>540</v>
      </c>
      <c r="G1" s="2" t="s">
        <v>541</v>
      </c>
      <c r="H1" s="2" t="s">
        <v>542</v>
      </c>
      <c r="I1" s="2" t="s">
        <v>122</v>
      </c>
      <c r="J1" s="2" t="s">
        <v>543</v>
      </c>
      <c r="K1" s="2" t="s">
        <v>544</v>
      </c>
      <c r="L1" s="2" t="s">
        <v>545</v>
      </c>
    </row>
    <row r="2" spans="1:12">
      <c r="A2" s="3" t="s">
        <v>526</v>
      </c>
    </row>
    <row r="3" spans="1:12">
      <c r="A3" s="4" t="s">
        <v>546</v>
      </c>
      <c r="H3" s="7" t="n">
        <v>5000000</v>
      </c>
      <c r="J3" s="7" t="n">
        <v>5000000</v>
      </c>
    </row>
    <row r="4" spans="1:12">
      <c r="A4" s="4" t="s">
        <v>547</v>
      </c>
      <c r="H4" s="7" t="n">
        <v>10000000</v>
      </c>
    </row>
    <row r="5" spans="1:12">
      <c r="A5" s="4" t="s">
        <v>548</v>
      </c>
      <c r="H5" s="8" t="n">
        <v>0.01</v>
      </c>
      <c r="J5" s="8" t="n">
        <v>0.01</v>
      </c>
    </row>
    <row r="6" spans="1:12">
      <c r="A6" s="4" t="s">
        <v>549</v>
      </c>
      <c r="H6" s="7" t="n">
        <v>0</v>
      </c>
      <c r="I6" s="7" t="n">
        <v>3900000</v>
      </c>
      <c r="J6" s="7" t="n">
        <v>0</v>
      </c>
    </row>
    <row r="7" spans="1:12">
      <c r="A7" s="4" t="s">
        <v>527</v>
      </c>
      <c r="I7" s="7" t="n">
        <v>161600000</v>
      </c>
    </row>
    <row r="8" spans="1:12">
      <c r="A8" s="4" t="s">
        <v>463</v>
      </c>
    </row>
    <row r="9" spans="1:12">
      <c r="A9" s="3" t="s">
        <v>526</v>
      </c>
    </row>
    <row r="10" spans="1:12">
      <c r="A10" s="4" t="s">
        <v>550</v>
      </c>
      <c r="J10" s="5" t="n">
        <v>1284818</v>
      </c>
    </row>
    <row r="11" spans="1:12">
      <c r="A11" s="4" t="s">
        <v>517</v>
      </c>
    </row>
    <row r="12" spans="1:12">
      <c r="A12" s="3" t="s">
        <v>526</v>
      </c>
    </row>
    <row r="13" spans="1:12">
      <c r="A13" s="4" t="s">
        <v>465</v>
      </c>
      <c r="L13" s="7" t="n">
        <v>300000000</v>
      </c>
    </row>
    <row r="14" spans="1:12">
      <c r="A14" s="4" t="s">
        <v>471</v>
      </c>
      <c r="G14" s="4" t="s">
        <v>406</v>
      </c>
      <c r="L14" s="4" t="s">
        <v>406</v>
      </c>
    </row>
    <row r="15" spans="1:12">
      <c r="A15" s="4" t="s">
        <v>551</v>
      </c>
      <c r="K15" s="7" t="n">
        <v>14400000</v>
      </c>
    </row>
    <row r="16" spans="1:12">
      <c r="A16" s="4" t="s">
        <v>552</v>
      </c>
      <c r="L16" s="4" t="s">
        <v>553</v>
      </c>
    </row>
    <row r="17" spans="1:12">
      <c r="A17" s="4" t="s">
        <v>554</v>
      </c>
    </row>
    <row r="18" spans="1:12">
      <c r="A18" s="3" t="s">
        <v>526</v>
      </c>
    </row>
    <row r="19" spans="1:12">
      <c r="A19" s="4" t="s">
        <v>471</v>
      </c>
      <c r="H19" s="4" t="s">
        <v>555</v>
      </c>
      <c r="I19" s="4" t="s">
        <v>555</v>
      </c>
      <c r="J19" s="4" t="s">
        <v>555</v>
      </c>
    </row>
    <row r="20" spans="1:12">
      <c r="A20" s="4" t="s">
        <v>556</v>
      </c>
    </row>
    <row r="21" spans="1:12">
      <c r="A21" s="3" t="s">
        <v>526</v>
      </c>
    </row>
    <row r="22" spans="1:12">
      <c r="A22" s="4" t="s">
        <v>471</v>
      </c>
      <c r="H22" s="4" t="s">
        <v>555</v>
      </c>
      <c r="I22" s="4" t="s">
        <v>555</v>
      </c>
      <c r="J22" s="4" t="s">
        <v>555</v>
      </c>
    </row>
    <row r="23" spans="1:12">
      <c r="A23" s="4" t="s">
        <v>518</v>
      </c>
    </row>
    <row r="24" spans="1:12">
      <c r="A24" s="3" t="s">
        <v>526</v>
      </c>
    </row>
    <row r="25" spans="1:12">
      <c r="A25" s="4" t="s">
        <v>549</v>
      </c>
      <c r="H25" s="7" t="n">
        <v>96000</v>
      </c>
      <c r="J25" s="7" t="n">
        <v>96000</v>
      </c>
    </row>
    <row r="26" spans="1:12">
      <c r="A26" s="4" t="s">
        <v>557</v>
      </c>
    </row>
    <row r="27" spans="1:12">
      <c r="A27" s="3" t="s">
        <v>526</v>
      </c>
    </row>
    <row r="28" spans="1:12">
      <c r="A28" s="4" t="s">
        <v>558</v>
      </c>
      <c r="C28" s="4" t="s">
        <v>402</v>
      </c>
    </row>
    <row r="29" spans="1:12">
      <c r="A29" s="4" t="s">
        <v>461</v>
      </c>
    </row>
    <row r="30" spans="1:12">
      <c r="A30" s="3" t="s">
        <v>526</v>
      </c>
    </row>
    <row r="31" spans="1:12">
      <c r="A31" s="4" t="s">
        <v>550</v>
      </c>
      <c r="J31" s="5" t="n">
        <v>7899537</v>
      </c>
    </row>
    <row r="32" spans="1:12">
      <c r="A32" s="4" t="s">
        <v>559</v>
      </c>
    </row>
    <row r="33" spans="1:12">
      <c r="A33" s="3" t="s">
        <v>526</v>
      </c>
    </row>
    <row r="34" spans="1:12">
      <c r="A34" s="4" t="s">
        <v>465</v>
      </c>
      <c r="G34" s="7" t="n">
        <v>250000000</v>
      </c>
    </row>
    <row r="35" spans="1:12">
      <c r="A35" s="4" t="s">
        <v>560</v>
      </c>
      <c r="G35" s="4" t="s">
        <v>561</v>
      </c>
    </row>
    <row r="36" spans="1:12">
      <c r="A36" s="4" t="s">
        <v>562</v>
      </c>
      <c r="G36" s="7" t="n">
        <v>47000000</v>
      </c>
    </row>
    <row r="37" spans="1:12">
      <c r="A37" s="4" t="s">
        <v>563</v>
      </c>
      <c r="F37" s="5" t="n">
        <v>3</v>
      </c>
    </row>
    <row r="38" spans="1:12">
      <c r="A38" s="4" t="s">
        <v>564</v>
      </c>
    </row>
    <row r="39" spans="1:12">
      <c r="A39" s="3" t="s">
        <v>526</v>
      </c>
    </row>
    <row r="40" spans="1:12">
      <c r="A40" s="4" t="s">
        <v>565</v>
      </c>
      <c r="G40" s="5" t="n">
        <v>69590000</v>
      </c>
    </row>
    <row r="41" spans="1:12">
      <c r="A41" s="4" t="s">
        <v>566</v>
      </c>
    </row>
    <row r="42" spans="1:12">
      <c r="A42" s="3" t="s">
        <v>526</v>
      </c>
    </row>
    <row r="43" spans="1:12">
      <c r="A43" s="4" t="s">
        <v>466</v>
      </c>
      <c r="G43" s="5" t="n">
        <v>172500000</v>
      </c>
    </row>
    <row r="44" spans="1:12">
      <c r="A44" s="4" t="s">
        <v>467</v>
      </c>
      <c r="G44" s="5" t="n">
        <v>30000000</v>
      </c>
    </row>
    <row r="45" spans="1:12">
      <c r="A45" s="4" t="s">
        <v>562</v>
      </c>
      <c r="G45" s="5" t="n">
        <v>45230000</v>
      </c>
    </row>
    <row r="46" spans="1:12">
      <c r="A46" s="4" t="s">
        <v>567</v>
      </c>
      <c r="G46" s="7" t="n">
        <v>1900000</v>
      </c>
    </row>
    <row r="47" spans="1:12">
      <c r="A47" s="4" t="s">
        <v>462</v>
      </c>
    </row>
    <row r="48" spans="1:12">
      <c r="A48" s="3" t="s">
        <v>526</v>
      </c>
    </row>
    <row r="49" spans="1:12">
      <c r="A49" s="4" t="s">
        <v>550</v>
      </c>
      <c r="J49" s="5" t="n">
        <v>755000</v>
      </c>
    </row>
    <row r="50" spans="1:12">
      <c r="A50" s="4" t="s">
        <v>568</v>
      </c>
    </row>
    <row r="51" spans="1:12">
      <c r="A51" s="3" t="s">
        <v>526</v>
      </c>
    </row>
    <row r="52" spans="1:12">
      <c r="A52" s="4" t="s">
        <v>550</v>
      </c>
      <c r="D52" s="5" t="n">
        <v>526316</v>
      </c>
      <c r="J52" s="5" t="n">
        <v>526316</v>
      </c>
    </row>
    <row r="53" spans="1:12">
      <c r="A53" s="4" t="s">
        <v>569</v>
      </c>
    </row>
    <row r="54" spans="1:12">
      <c r="A54" s="3" t="s">
        <v>526</v>
      </c>
    </row>
    <row r="55" spans="1:12">
      <c r="A55" s="4" t="s">
        <v>562</v>
      </c>
      <c r="F55" s="7" t="n">
        <v>40100000</v>
      </c>
    </row>
    <row r="56" spans="1:12">
      <c r="A56" s="4" t="s">
        <v>570</v>
      </c>
    </row>
    <row r="57" spans="1:12">
      <c r="A57" s="3" t="s">
        <v>526</v>
      </c>
    </row>
    <row r="58" spans="1:12">
      <c r="A58" s="4" t="s">
        <v>565</v>
      </c>
      <c r="F58" s="7" t="n">
        <v>63100000</v>
      </c>
    </row>
    <row r="59" spans="1:12">
      <c r="A59" s="4" t="s">
        <v>571</v>
      </c>
    </row>
    <row r="60" spans="1:12">
      <c r="A60" s="3" t="s">
        <v>526</v>
      </c>
    </row>
    <row r="61" spans="1:12">
      <c r="A61" s="4" t="s">
        <v>572</v>
      </c>
      <c r="J61" s="4" t="s">
        <v>573</v>
      </c>
    </row>
    <row r="62" spans="1:12">
      <c r="A62" s="4" t="s">
        <v>574</v>
      </c>
    </row>
    <row r="63" spans="1:12">
      <c r="A63" s="3" t="s">
        <v>526</v>
      </c>
    </row>
    <row r="64" spans="1:12">
      <c r="A64" s="4" t="s">
        <v>572</v>
      </c>
      <c r="J64" s="4" t="s">
        <v>575</v>
      </c>
    </row>
    <row r="65" spans="1:12">
      <c r="A65" s="4" t="s">
        <v>576</v>
      </c>
    </row>
    <row r="66" spans="1:12">
      <c r="A66" s="3" t="s">
        <v>526</v>
      </c>
    </row>
    <row r="67" spans="1:12">
      <c r="A67" s="4" t="s">
        <v>572</v>
      </c>
      <c r="J67" s="4" t="s">
        <v>577</v>
      </c>
    </row>
    <row r="68" spans="1:12">
      <c r="A68" s="4" t="s">
        <v>472</v>
      </c>
    </row>
    <row r="69" spans="1:12">
      <c r="A69" s="3" t="s">
        <v>526</v>
      </c>
    </row>
    <row r="70" spans="1:12">
      <c r="A70" s="4" t="s">
        <v>547</v>
      </c>
      <c r="E70" s="7" t="n">
        <v>15000000</v>
      </c>
    </row>
    <row r="71" spans="1:12">
      <c r="A71" s="4" t="s">
        <v>548</v>
      </c>
      <c r="H71" s="10" t="n">
        <v>0.01</v>
      </c>
      <c r="J71" s="10" t="n">
        <v>0.01</v>
      </c>
    </row>
    <row r="72" spans="1:12">
      <c r="A72" s="4" t="s">
        <v>578</v>
      </c>
    </row>
    <row r="73" spans="1:12">
      <c r="A73" s="3" t="s">
        <v>526</v>
      </c>
    </row>
    <row r="74" spans="1:12">
      <c r="A74" s="4" t="s">
        <v>471</v>
      </c>
      <c r="F74" s="4" t="s">
        <v>579</v>
      </c>
    </row>
    <row r="75" spans="1:12">
      <c r="A75" s="4" t="s">
        <v>468</v>
      </c>
      <c r="J75" s="4" t="s">
        <v>469</v>
      </c>
    </row>
    <row r="76" spans="1:12">
      <c r="A76" s="4" t="s">
        <v>580</v>
      </c>
      <c r="I76" s="4" t="s">
        <v>511</v>
      </c>
    </row>
    <row r="77" spans="1:12">
      <c r="A77" s="4" t="s">
        <v>581</v>
      </c>
    </row>
    <row r="78" spans="1:12">
      <c r="A78" s="3" t="s">
        <v>526</v>
      </c>
    </row>
    <row r="79" spans="1:12">
      <c r="A79" s="4" t="s">
        <v>582</v>
      </c>
      <c r="J79" s="4" t="s">
        <v>583</v>
      </c>
    </row>
    <row r="80" spans="1:12">
      <c r="A80" s="4" t="s">
        <v>473</v>
      </c>
    </row>
    <row r="81" spans="1:12">
      <c r="A81" s="3" t="s">
        <v>526</v>
      </c>
    </row>
    <row r="82" spans="1:12">
      <c r="A82" s="4" t="s">
        <v>465</v>
      </c>
      <c r="F82" s="7" t="n">
        <v>51000000</v>
      </c>
    </row>
    <row r="83" spans="1:12">
      <c r="A83" s="4" t="s">
        <v>471</v>
      </c>
      <c r="F83" s="4" t="s">
        <v>555</v>
      </c>
    </row>
    <row r="84" spans="1:12">
      <c r="A84" s="4" t="s">
        <v>584</v>
      </c>
      <c r="I84" s="7" t="n">
        <v>71600000</v>
      </c>
    </row>
    <row r="85" spans="1:12">
      <c r="A85" s="4" t="s">
        <v>560</v>
      </c>
      <c r="F85" s="4" t="s">
        <v>561</v>
      </c>
    </row>
    <row r="86" spans="1:12">
      <c r="A86" s="4" t="s">
        <v>551</v>
      </c>
      <c r="J86" s="7" t="n">
        <v>0</v>
      </c>
    </row>
    <row r="87" spans="1:12">
      <c r="A87" s="4" t="s">
        <v>549</v>
      </c>
      <c r="I87" s="7" t="n">
        <v>1600000</v>
      </c>
    </row>
    <row r="88" spans="1:12">
      <c r="A88" s="4" t="s">
        <v>585</v>
      </c>
    </row>
    <row r="89" spans="1:12">
      <c r="A89" s="3" t="s">
        <v>526</v>
      </c>
    </row>
    <row r="90" spans="1:12">
      <c r="A90" s="4" t="s">
        <v>586</v>
      </c>
      <c r="F90" s="5" t="n">
        <v>3</v>
      </c>
    </row>
    <row r="91" spans="1:12">
      <c r="A91" s="4" t="s">
        <v>587</v>
      </c>
      <c r="F91" s="4" t="s">
        <v>405</v>
      </c>
    </row>
    <row r="92" spans="1:12">
      <c r="A92" s="4" t="s">
        <v>588</v>
      </c>
    </row>
    <row r="93" spans="1:12">
      <c r="A93" s="3" t="s">
        <v>526</v>
      </c>
    </row>
    <row r="94" spans="1:12">
      <c r="A94" s="4" t="s">
        <v>586</v>
      </c>
      <c r="F94" s="5" t="n">
        <v>3</v>
      </c>
    </row>
    <row r="95" spans="1:12">
      <c r="A95" s="4" t="s">
        <v>587</v>
      </c>
      <c r="F95" s="4" t="s">
        <v>589</v>
      </c>
    </row>
    <row r="96" spans="1:12">
      <c r="A96" s="4" t="s">
        <v>590</v>
      </c>
    </row>
    <row r="97" spans="1:12">
      <c r="A97" s="3" t="s">
        <v>526</v>
      </c>
    </row>
    <row r="98" spans="1:12">
      <c r="A98" s="4" t="s">
        <v>465</v>
      </c>
      <c r="F98" s="7" t="n">
        <v>11000000</v>
      </c>
    </row>
    <row r="99" spans="1:12">
      <c r="A99" s="4" t="s">
        <v>591</v>
      </c>
    </row>
    <row r="100" spans="1:12">
      <c r="A100" s="3" t="s">
        <v>526</v>
      </c>
    </row>
    <row r="101" spans="1:12">
      <c r="A101" s="4" t="s">
        <v>562</v>
      </c>
      <c r="F101" s="5" t="n">
        <v>40100000</v>
      </c>
    </row>
    <row r="102" spans="1:12">
      <c r="A102" s="4" t="s">
        <v>565</v>
      </c>
      <c r="F102" s="7" t="n">
        <v>63100000</v>
      </c>
    </row>
    <row r="103" spans="1:12">
      <c r="A103" s="4" t="s">
        <v>592</v>
      </c>
      <c r="F103" s="5" t="n">
        <v>4000000</v>
      </c>
    </row>
    <row r="104" spans="1:12">
      <c r="A104" s="4" t="s">
        <v>512</v>
      </c>
    </row>
    <row r="105" spans="1:12">
      <c r="A105" s="3" t="s">
        <v>526</v>
      </c>
    </row>
    <row r="106" spans="1:12">
      <c r="A106" s="4" t="s">
        <v>593</v>
      </c>
      <c r="J106" s="5" t="n">
        <v>300000</v>
      </c>
    </row>
    <row r="107" spans="1:12">
      <c r="A107" s="4" t="s">
        <v>584</v>
      </c>
      <c r="H107" s="7" t="n">
        <v>140300000</v>
      </c>
      <c r="J107" s="5" t="n">
        <v>140300000</v>
      </c>
    </row>
    <row r="108" spans="1:12">
      <c r="A108" s="4" t="s">
        <v>594</v>
      </c>
    </row>
    <row r="109" spans="1:12">
      <c r="A109" s="3" t="s">
        <v>526</v>
      </c>
    </row>
    <row r="110" spans="1:12">
      <c r="A110" s="4" t="s">
        <v>465</v>
      </c>
      <c r="H110" s="5" t="n">
        <v>150000000</v>
      </c>
      <c r="J110" s="5" t="n">
        <v>150000000</v>
      </c>
    </row>
    <row r="111" spans="1:12">
      <c r="A111" s="4" t="s">
        <v>466</v>
      </c>
      <c r="H111" s="5" t="n">
        <v>130000000</v>
      </c>
      <c r="J111" s="5" t="n">
        <v>130000000</v>
      </c>
    </row>
    <row r="112" spans="1:12">
      <c r="A112" s="4" t="s">
        <v>467</v>
      </c>
      <c r="H112" s="7" t="n">
        <v>20000000</v>
      </c>
      <c r="J112" s="7" t="n">
        <v>20000000</v>
      </c>
    </row>
    <row r="113" spans="1:12">
      <c r="A113" s="4" t="s">
        <v>595</v>
      </c>
      <c r="B113" s="4" t="s">
        <v>596</v>
      </c>
    </row>
    <row r="114" spans="1:12">
      <c r="A114" s="4" t="s">
        <v>468</v>
      </c>
      <c r="J114" s="4" t="s">
        <v>469</v>
      </c>
    </row>
    <row r="115" spans="1:12">
      <c r="A115" s="4" t="s">
        <v>597</v>
      </c>
    </row>
    <row r="116" spans="1:12">
      <c r="A116" s="3" t="s">
        <v>526</v>
      </c>
    </row>
    <row r="117" spans="1:12">
      <c r="A117" s="4" t="s">
        <v>471</v>
      </c>
      <c r="H117" s="4" t="s">
        <v>406</v>
      </c>
      <c r="J117" s="4" t="s">
        <v>406</v>
      </c>
    </row>
    <row r="118" spans="1:12">
      <c r="A118" s="4" t="s">
        <v>598</v>
      </c>
    </row>
    <row r="119" spans="1:12">
      <c r="A119" s="3" t="s">
        <v>526</v>
      </c>
    </row>
    <row r="120" spans="1:12">
      <c r="A120" s="4" t="s">
        <v>595</v>
      </c>
      <c r="B120" s="4" t="s">
        <v>5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600</v>
      </c>
      <c r="B1" s="2" t="s">
        <v>1</v>
      </c>
    </row>
    <row r="2" spans="1:2">
      <c r="B2" s="2" t="s">
        <v>2</v>
      </c>
    </row>
    <row r="3" spans="1:2">
      <c r="A3" s="4" t="s">
        <v>601</v>
      </c>
    </row>
    <row r="4" spans="1:2">
      <c r="A4" s="3" t="s">
        <v>602</v>
      </c>
    </row>
    <row r="5" spans="1:2">
      <c r="A5" s="4" t="s">
        <v>603</v>
      </c>
      <c r="B5" s="4" t="s">
        <v>596</v>
      </c>
    </row>
    <row r="6" spans="1:2">
      <c r="A6" s="4" t="s">
        <v>604</v>
      </c>
    </row>
    <row r="7" spans="1:2">
      <c r="A7" s="3" t="s">
        <v>602</v>
      </c>
    </row>
    <row r="8" spans="1:2">
      <c r="A8" s="4" t="s">
        <v>603</v>
      </c>
      <c r="B8" s="4" t="s">
        <v>605</v>
      </c>
    </row>
    <row r="9" spans="1:2">
      <c r="A9" s="4" t="s">
        <v>606</v>
      </c>
    </row>
    <row r="10" spans="1:2">
      <c r="A10" s="3" t="s">
        <v>602</v>
      </c>
    </row>
    <row r="11" spans="1:2">
      <c r="A11" s="4" t="s">
        <v>603</v>
      </c>
      <c r="B11"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21</v>
      </c>
      <c r="B1" s="2" t="s">
        <v>91</v>
      </c>
    </row>
    <row r="2" spans="1:2">
      <c r="B2" s="2" t="s">
        <v>122</v>
      </c>
    </row>
    <row r="3" spans="1:2">
      <c r="A3" s="4" t="s">
        <v>60</v>
      </c>
    </row>
    <row r="4" spans="1:2">
      <c r="A4" s="4" t="s">
        <v>123</v>
      </c>
      <c r="B4" s="7" t="n">
        <v>1304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7</v>
      </c>
      <c r="B1" s="2" t="s">
        <v>1</v>
      </c>
    </row>
    <row r="2" spans="1:4">
      <c r="B2" s="2" t="s">
        <v>2</v>
      </c>
      <c r="C2" s="2" t="s">
        <v>31</v>
      </c>
      <c r="D2" s="2" t="s">
        <v>92</v>
      </c>
    </row>
    <row r="3" spans="1:4">
      <c r="A3" s="4" t="s">
        <v>554</v>
      </c>
    </row>
    <row r="4" spans="1:4">
      <c r="A4" s="3" t="s">
        <v>608</v>
      </c>
    </row>
    <row r="5" spans="1:4">
      <c r="A5" s="4" t="s">
        <v>609</v>
      </c>
      <c r="B5" s="4" t="s">
        <v>610</v>
      </c>
    </row>
    <row r="6" spans="1:4">
      <c r="A6" s="4" t="s">
        <v>471</v>
      </c>
      <c r="B6" s="4" t="s">
        <v>555</v>
      </c>
      <c r="D6" s="4" t="s">
        <v>555</v>
      </c>
    </row>
    <row r="7" spans="1:4">
      <c r="A7" s="4" t="s">
        <v>556</v>
      </c>
    </row>
    <row r="8" spans="1:4">
      <c r="A8" s="3" t="s">
        <v>608</v>
      </c>
    </row>
    <row r="9" spans="1:4">
      <c r="A9" s="4" t="s">
        <v>609</v>
      </c>
      <c r="B9" s="4" t="s">
        <v>611</v>
      </c>
    </row>
    <row r="10" spans="1:4">
      <c r="A10" s="4" t="s">
        <v>471</v>
      </c>
      <c r="B10" s="4" t="s">
        <v>555</v>
      </c>
      <c r="D10" s="4" t="s">
        <v>555</v>
      </c>
    </row>
    <row r="11" spans="1:4">
      <c r="A11" s="4" t="s">
        <v>612</v>
      </c>
    </row>
    <row r="12" spans="1:4">
      <c r="A12" s="3" t="s">
        <v>608</v>
      </c>
    </row>
    <row r="13" spans="1:4">
      <c r="A13" s="4" t="s">
        <v>609</v>
      </c>
      <c r="C13" s="4" t="s">
        <v>610</v>
      </c>
    </row>
    <row r="14" spans="1:4">
      <c r="A14" s="4" t="s">
        <v>613</v>
      </c>
      <c r="C14" s="7" t="n">
        <v>783</v>
      </c>
    </row>
    <row r="15" spans="1:4">
      <c r="A15" s="4" t="s">
        <v>471</v>
      </c>
      <c r="C15" s="4" t="s">
        <v>555</v>
      </c>
    </row>
    <row r="16" spans="1:4">
      <c r="A16" s="4" t="s">
        <v>614</v>
      </c>
    </row>
    <row r="17" spans="1:4">
      <c r="A17" s="3" t="s">
        <v>608</v>
      </c>
    </row>
    <row r="18" spans="1:4">
      <c r="A18" s="4" t="s">
        <v>609</v>
      </c>
      <c r="C18" s="4" t="s">
        <v>611</v>
      </c>
    </row>
    <row r="19" spans="1:4">
      <c r="A19" s="4" t="s">
        <v>613</v>
      </c>
      <c r="C19" s="7" t="n">
        <v>757</v>
      </c>
    </row>
    <row r="20" spans="1:4">
      <c r="A20" s="4" t="s">
        <v>471</v>
      </c>
      <c r="C20" s="4" t="s">
        <v>555</v>
      </c>
    </row>
    <row r="21" spans="1:4">
      <c r="A21" s="4" t="s">
        <v>615</v>
      </c>
    </row>
    <row r="22" spans="1:4">
      <c r="A22" s="3" t="s">
        <v>608</v>
      </c>
    </row>
    <row r="23" spans="1:4">
      <c r="A23" s="4" t="s">
        <v>613</v>
      </c>
      <c r="C23" s="7" t="n">
        <v>5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44</v>
      </c>
    </row>
    <row r="2" spans="1:2">
      <c r="A2" s="3" t="s">
        <v>617</v>
      </c>
    </row>
    <row r="3" spans="1:2">
      <c r="A3" s="4" t="s">
        <v>618</v>
      </c>
      <c r="B3" s="7" t="n">
        <v>1138</v>
      </c>
    </row>
    <row r="4" spans="1:2">
      <c r="A4" s="4" t="s">
        <v>619</v>
      </c>
      <c r="B4" s="5" t="n">
        <v>310</v>
      </c>
    </row>
    <row r="5" spans="1:2">
      <c r="A5" s="4" t="s">
        <v>620</v>
      </c>
      <c r="B5" s="7" t="n">
        <v>1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1</v>
      </c>
    </row>
    <row r="2" spans="1:3">
      <c r="A2" s="4" t="s">
        <v>622</v>
      </c>
    </row>
    <row r="3" spans="1:3">
      <c r="A3" s="3" t="s">
        <v>617</v>
      </c>
    </row>
    <row r="4" spans="1:3">
      <c r="A4" s="4" t="s">
        <v>623</v>
      </c>
      <c r="B4" s="7" t="n">
        <v>1600000</v>
      </c>
    </row>
    <row r="5" spans="1:3">
      <c r="A5" s="4" t="s">
        <v>624</v>
      </c>
    </row>
    <row r="6" spans="1:3">
      <c r="A6" s="3" t="s">
        <v>617</v>
      </c>
    </row>
    <row r="7" spans="1:3">
      <c r="A7" s="4" t="s">
        <v>623</v>
      </c>
      <c r="C7" s="7" t="n">
        <v>1600000</v>
      </c>
    </row>
    <row r="8" spans="1:3">
      <c r="A8" s="4" t="s">
        <v>625</v>
      </c>
    </row>
    <row r="9" spans="1:3">
      <c r="A9" s="3" t="s">
        <v>617</v>
      </c>
    </row>
    <row r="10" spans="1:3">
      <c r="A10" s="4" t="s">
        <v>623</v>
      </c>
      <c r="B10" s="7" t="n">
        <v>1600000</v>
      </c>
    </row>
    <row r="11" spans="1:3">
      <c r="A11" s="4" t="s">
        <v>626</v>
      </c>
    </row>
    <row r="12" spans="1:3">
      <c r="A12" s="3" t="s">
        <v>617</v>
      </c>
    </row>
    <row r="13" spans="1:3">
      <c r="A13" s="4" t="s">
        <v>623</v>
      </c>
      <c r="C13" s="7" t="n">
        <v>1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627</v>
      </c>
      <c r="B1" s="2" t="s">
        <v>443</v>
      </c>
      <c r="C1" s="2" t="s">
        <v>2</v>
      </c>
      <c r="D1" s="2" t="s">
        <v>92</v>
      </c>
      <c r="E1" s="2" t="s">
        <v>2</v>
      </c>
      <c r="F1" s="2" t="s">
        <v>31</v>
      </c>
    </row>
    <row r="2" spans="1:6">
      <c r="A2" s="3" t="s">
        <v>628</v>
      </c>
    </row>
    <row r="3" spans="1:6">
      <c r="A3" s="4" t="s">
        <v>454</v>
      </c>
      <c r="E3" s="4" t="s">
        <v>455</v>
      </c>
    </row>
    <row r="4" spans="1:6">
      <c r="A4" s="4" t="s">
        <v>456</v>
      </c>
      <c r="C4" s="10" t="n">
        <v>10.5</v>
      </c>
      <c r="E4" s="10" t="n">
        <v>10.5</v>
      </c>
    </row>
    <row r="5" spans="1:6">
      <c r="A5" s="4" t="s">
        <v>629</v>
      </c>
      <c r="E5" s="4" t="s">
        <v>76</v>
      </c>
    </row>
    <row r="6" spans="1:6">
      <c r="A6" s="4" t="s">
        <v>630</v>
      </c>
      <c r="C6" s="11" t="n">
        <v>0.5</v>
      </c>
      <c r="E6" s="11" t="n">
        <v>0.5</v>
      </c>
    </row>
    <row r="7" spans="1:6">
      <c r="A7" s="4" t="s">
        <v>631</v>
      </c>
      <c r="C7" s="7" t="n">
        <v>12</v>
      </c>
      <c r="E7" s="7" t="n">
        <v>12</v>
      </c>
    </row>
    <row r="8" spans="1:6">
      <c r="A8" s="4" t="s">
        <v>632</v>
      </c>
      <c r="E8" s="4" t="s">
        <v>633</v>
      </c>
    </row>
    <row r="9" spans="1:6">
      <c r="A9" s="4" t="s">
        <v>634</v>
      </c>
      <c r="E9" s="4" t="s">
        <v>366</v>
      </c>
    </row>
    <row r="10" spans="1:6">
      <c r="A10" s="4" t="s">
        <v>635</v>
      </c>
      <c r="E10" s="12" t="n">
        <v>1.5</v>
      </c>
    </row>
    <row r="11" spans="1:6">
      <c r="A11" s="4" t="s">
        <v>636</v>
      </c>
      <c r="E11" s="4" t="s">
        <v>637</v>
      </c>
    </row>
    <row r="12" spans="1:6">
      <c r="A12" s="4" t="s">
        <v>638</v>
      </c>
      <c r="E12" s="4" t="s">
        <v>639</v>
      </c>
    </row>
    <row r="13" spans="1:6">
      <c r="A13" s="4" t="s">
        <v>640</v>
      </c>
      <c r="E13" s="4" t="s">
        <v>366</v>
      </c>
    </row>
    <row r="14" spans="1:6">
      <c r="A14" s="4" t="s">
        <v>641</v>
      </c>
      <c r="C14" s="7" t="n">
        <v>0</v>
      </c>
    </row>
    <row r="15" spans="1:6">
      <c r="A15" s="4" t="s">
        <v>461</v>
      </c>
    </row>
    <row r="16" spans="1:6">
      <c r="A16" s="3" t="s">
        <v>628</v>
      </c>
    </row>
    <row r="17" spans="1:6">
      <c r="A17" s="4" t="s">
        <v>458</v>
      </c>
      <c r="E17" s="5" t="n">
        <v>7899537</v>
      </c>
    </row>
    <row r="18" spans="1:6">
      <c r="A18" s="4" t="s">
        <v>462</v>
      </c>
    </row>
    <row r="19" spans="1:6">
      <c r="A19" s="3" t="s">
        <v>628</v>
      </c>
    </row>
    <row r="20" spans="1:6">
      <c r="A20" s="4" t="s">
        <v>458</v>
      </c>
      <c r="E20" s="5" t="n">
        <v>755000</v>
      </c>
    </row>
    <row r="21" spans="1:6">
      <c r="A21" s="4" t="s">
        <v>457</v>
      </c>
    </row>
    <row r="22" spans="1:6">
      <c r="A22" s="3" t="s">
        <v>628</v>
      </c>
    </row>
    <row r="23" spans="1:6">
      <c r="A23" s="4" t="s">
        <v>458</v>
      </c>
      <c r="E23" s="5" t="n">
        <v>60645</v>
      </c>
    </row>
    <row r="24" spans="1:6">
      <c r="A24" s="4" t="s">
        <v>60</v>
      </c>
    </row>
    <row r="25" spans="1:6">
      <c r="A25" s="3" t="s">
        <v>628</v>
      </c>
    </row>
    <row r="26" spans="1:6">
      <c r="A26" s="4" t="s">
        <v>629</v>
      </c>
      <c r="F26" s="4" t="s">
        <v>76</v>
      </c>
    </row>
    <row r="27" spans="1:6">
      <c r="A27" s="4" t="s">
        <v>641</v>
      </c>
      <c r="D27" s="7" t="n">
        <v>600000</v>
      </c>
      <c r="F27" s="7" t="n">
        <v>2200000</v>
      </c>
    </row>
    <row r="28" spans="1:6">
      <c r="A28" s="4" t="s">
        <v>459</v>
      </c>
    </row>
    <row r="29" spans="1:6">
      <c r="A29" s="3" t="s">
        <v>628</v>
      </c>
    </row>
    <row r="30" spans="1:6">
      <c r="A30" s="4" t="s">
        <v>460</v>
      </c>
      <c r="E30" s="5" t="n">
        <v>600000</v>
      </c>
    </row>
    <row r="31" spans="1:6">
      <c r="A31" s="4" t="s">
        <v>463</v>
      </c>
    </row>
    <row r="32" spans="1:6">
      <c r="A32" s="3" t="s">
        <v>628</v>
      </c>
    </row>
    <row r="33" spans="1:6">
      <c r="A33" s="4" t="s">
        <v>458</v>
      </c>
      <c r="E33" s="5" t="n">
        <v>1284818</v>
      </c>
    </row>
    <row r="34" spans="1:6">
      <c r="A34" s="4" t="s">
        <v>473</v>
      </c>
    </row>
    <row r="35" spans="1:6">
      <c r="A35" s="3" t="s">
        <v>628</v>
      </c>
    </row>
    <row r="36" spans="1:6">
      <c r="A36" s="4" t="s">
        <v>458</v>
      </c>
      <c r="B36" s="5" t="n">
        <v>526316</v>
      </c>
      <c r="E36" s="5" t="n">
        <v>526316</v>
      </c>
    </row>
    <row r="37" spans="1:6">
      <c r="A37" s="4" t="s">
        <v>642</v>
      </c>
    </row>
    <row r="38" spans="1:6">
      <c r="A38" s="3" t="s">
        <v>628</v>
      </c>
    </row>
    <row r="39" spans="1:6">
      <c r="A39" s="4" t="s">
        <v>458</v>
      </c>
      <c r="E39" s="5" t="n">
        <v>0</v>
      </c>
    </row>
    <row r="40" spans="1:6">
      <c r="A40" s="4" t="s">
        <v>460</v>
      </c>
      <c r="E40" s="5" t="n">
        <v>600000</v>
      </c>
    </row>
    <row r="41" spans="1:6">
      <c r="A41" s="4" t="s">
        <v>175</v>
      </c>
    </row>
    <row r="42" spans="1:6">
      <c r="A42" s="3" t="s">
        <v>628</v>
      </c>
    </row>
    <row r="43" spans="1:6">
      <c r="A43" s="4" t="s">
        <v>631</v>
      </c>
      <c r="C43" s="7" t="n">
        <v>12</v>
      </c>
      <c r="E43" s="7"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3</v>
      </c>
      <c r="B1" s="2" t="s">
        <v>91</v>
      </c>
      <c r="C1" s="2" t="s">
        <v>1</v>
      </c>
    </row>
    <row r="2" spans="1:4">
      <c r="B2" s="2" t="s">
        <v>92</v>
      </c>
      <c r="C2" s="2" t="s">
        <v>2</v>
      </c>
      <c r="D2" s="2" t="s">
        <v>31</v>
      </c>
    </row>
    <row r="3" spans="1:4">
      <c r="A3" s="3" t="s">
        <v>644</v>
      </c>
    </row>
    <row r="4" spans="1:4">
      <c r="A4" s="4" t="s">
        <v>645</v>
      </c>
      <c r="C4" s="5" t="n">
        <v>0</v>
      </c>
    </row>
    <row r="5" spans="1:4">
      <c r="A5" s="4" t="s">
        <v>60</v>
      </c>
    </row>
    <row r="6" spans="1:4">
      <c r="A6" s="3" t="s">
        <v>644</v>
      </c>
    </row>
    <row r="7" spans="1:4">
      <c r="A7" s="4" t="s">
        <v>646</v>
      </c>
      <c r="B7" s="5" t="n">
        <v>3593589</v>
      </c>
      <c r="C7" s="5" t="n">
        <v>3593589</v>
      </c>
      <c r="D7" s="5" t="n">
        <v>1987159</v>
      </c>
    </row>
    <row r="8" spans="1:4">
      <c r="A8" s="4" t="s">
        <v>645</v>
      </c>
      <c r="D8" s="5" t="n">
        <v>2730400</v>
      </c>
    </row>
    <row r="9" spans="1:4">
      <c r="A9" s="4" t="s">
        <v>647</v>
      </c>
      <c r="B9" s="5" t="n">
        <v>0</v>
      </c>
      <c r="D9" s="5" t="n">
        <v>0</v>
      </c>
    </row>
    <row r="10" spans="1:4">
      <c r="A10" s="4" t="s">
        <v>648</v>
      </c>
      <c r="B10" s="5" t="n">
        <v>-1085882</v>
      </c>
      <c r="D10" s="5" t="n">
        <v>-1123970</v>
      </c>
    </row>
    <row r="11" spans="1:4">
      <c r="A11" s="4" t="s">
        <v>649</v>
      </c>
      <c r="B11" s="5" t="n">
        <v>-2507707</v>
      </c>
    </row>
    <row r="12" spans="1:4">
      <c r="A12" s="4" t="s">
        <v>650</v>
      </c>
      <c r="D12" s="5" t="n">
        <v>3593589</v>
      </c>
    </row>
    <row r="13" spans="1:4">
      <c r="A13" s="3" t="s">
        <v>651</v>
      </c>
    </row>
    <row r="14" spans="1:4">
      <c r="A14" s="4" t="s">
        <v>652</v>
      </c>
      <c r="B14" s="10" t="n">
        <v>2.26</v>
      </c>
      <c r="C14" s="10" t="n">
        <v>2.26</v>
      </c>
      <c r="D14" s="10" t="n">
        <v>4.37</v>
      </c>
    </row>
    <row r="15" spans="1:4">
      <c r="A15" s="4" t="s">
        <v>653</v>
      </c>
      <c r="D15" s="11" t="n">
        <v>0.88</v>
      </c>
    </row>
    <row r="16" spans="1:4">
      <c r="A16" s="4" t="s">
        <v>654</v>
      </c>
      <c r="B16" s="5" t="n">
        <v>0</v>
      </c>
      <c r="D16" s="5" t="n">
        <v>0</v>
      </c>
    </row>
    <row r="17" spans="1:4">
      <c r="A17" s="4" t="s">
        <v>655</v>
      </c>
      <c r="B17" s="11" t="n">
        <v>2.44</v>
      </c>
      <c r="D17" s="11" t="n">
        <v>2.64</v>
      </c>
    </row>
    <row r="18" spans="1:4">
      <c r="A18" s="4" t="s">
        <v>656</v>
      </c>
      <c r="B18" s="10" t="n">
        <v>2.21</v>
      </c>
    </row>
    <row r="19" spans="1:4">
      <c r="A19" s="4" t="s">
        <v>657</v>
      </c>
      <c r="D19" s="10" t="n">
        <v>2.2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91</v>
      </c>
      <c r="C1" s="2" t="s">
        <v>1</v>
      </c>
    </row>
    <row r="2" spans="1:3">
      <c r="B2" s="2" t="s">
        <v>92</v>
      </c>
      <c r="C2" s="2" t="s">
        <v>31</v>
      </c>
    </row>
    <row r="3" spans="1:3">
      <c r="A3" s="3" t="s">
        <v>659</v>
      </c>
    </row>
    <row r="4" spans="1:3">
      <c r="A4" s="4" t="s">
        <v>660</v>
      </c>
      <c r="B4" s="5" t="n">
        <v>1277468</v>
      </c>
      <c r="C4" s="5" t="n">
        <v>689370</v>
      </c>
    </row>
    <row r="5" spans="1:3">
      <c r="A5" s="4" t="s">
        <v>661</v>
      </c>
      <c r="C5" s="5" t="n">
        <v>1669655</v>
      </c>
    </row>
    <row r="6" spans="1:3">
      <c r="A6" s="4" t="s">
        <v>662</v>
      </c>
      <c r="B6" s="5" t="n">
        <v>-83884</v>
      </c>
      <c r="C6" s="5" t="n">
        <v>-697630</v>
      </c>
    </row>
    <row r="7" spans="1:3">
      <c r="A7" s="4" t="s">
        <v>663</v>
      </c>
      <c r="B7" s="5" t="n">
        <v>-21097</v>
      </c>
      <c r="C7" s="5" t="n">
        <v>-383927</v>
      </c>
    </row>
    <row r="8" spans="1:3">
      <c r="A8" s="4" t="s">
        <v>664</v>
      </c>
      <c r="B8" s="5" t="n">
        <v>-1172487</v>
      </c>
    </row>
    <row r="9" spans="1:3">
      <c r="A9" s="4" t="s">
        <v>665</v>
      </c>
      <c r="C9" s="5" t="n">
        <v>1277468</v>
      </c>
    </row>
    <row r="10" spans="1:3">
      <c r="A10" s="4" t="s">
        <v>666</v>
      </c>
      <c r="B10" s="10" t="n">
        <v>0.6899999999999999</v>
      </c>
      <c r="C10" s="10" t="n">
        <v>2.87</v>
      </c>
    </row>
    <row r="11" spans="1:3">
      <c r="A11" s="4" t="s">
        <v>667</v>
      </c>
      <c r="C11" s="11" t="n">
        <v>0.5600000000000001</v>
      </c>
    </row>
    <row r="12" spans="1:3">
      <c r="A12" s="4" t="s">
        <v>668</v>
      </c>
      <c r="B12" s="11" t="n">
        <v>3.7</v>
      </c>
      <c r="C12" s="11" t="n">
        <v>1.79</v>
      </c>
    </row>
    <row r="13" spans="1:3">
      <c r="A13" s="4" t="s">
        <v>669</v>
      </c>
      <c r="B13" s="11" t="n">
        <v>3.7</v>
      </c>
      <c r="C13" s="11" t="n">
        <v>2.06</v>
      </c>
    </row>
    <row r="14" spans="1:3">
      <c r="A14" s="4" t="s">
        <v>670</v>
      </c>
      <c r="B14" s="10" t="n">
        <v>0.41</v>
      </c>
    </row>
    <row r="15" spans="1:3">
      <c r="A15" s="4" t="s">
        <v>671</v>
      </c>
      <c r="C15" s="10" t="n">
        <v>0.689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92</v>
      </c>
      <c r="D1" s="2" t="s">
        <v>31</v>
      </c>
    </row>
    <row r="2" spans="1:4">
      <c r="A2" s="3" t="s">
        <v>673</v>
      </c>
    </row>
    <row r="3" spans="1:4">
      <c r="A3" s="4" t="s">
        <v>527</v>
      </c>
      <c r="C3" s="7" t="n">
        <v>130000</v>
      </c>
    </row>
    <row r="4" spans="1:4">
      <c r="A4" s="4" t="s">
        <v>60</v>
      </c>
    </row>
    <row r="5" spans="1:4">
      <c r="A5" s="3" t="s">
        <v>674</v>
      </c>
    </row>
    <row r="6" spans="1:4">
      <c r="A6" s="4" t="s">
        <v>675</v>
      </c>
      <c r="D6" s="7" t="n">
        <v>1448</v>
      </c>
    </row>
    <row r="7" spans="1:4">
      <c r="A7" s="4" t="s">
        <v>676</v>
      </c>
    </row>
    <row r="8" spans="1:4">
      <c r="A8" s="3" t="s">
        <v>674</v>
      </c>
    </row>
    <row r="9" spans="1:4">
      <c r="A9" s="4" t="s">
        <v>677</v>
      </c>
      <c r="B9" s="7" t="n">
        <v>2952</v>
      </c>
    </row>
    <row r="10" spans="1:4">
      <c r="A10" s="4" t="s">
        <v>678</v>
      </c>
      <c r="B10" s="5" t="n">
        <v>587</v>
      </c>
    </row>
    <row r="11" spans="1:4">
      <c r="A11" s="3" t="s">
        <v>673</v>
      </c>
    </row>
    <row r="12" spans="1:4">
      <c r="A12" s="4" t="s">
        <v>530</v>
      </c>
      <c r="B12" s="5" t="n">
        <v>140320</v>
      </c>
    </row>
    <row r="13" spans="1:4">
      <c r="A13" s="4" t="s">
        <v>679</v>
      </c>
      <c r="B13" s="5" t="n">
        <v>10633</v>
      </c>
    </row>
    <row r="14" spans="1:4">
      <c r="A14" s="4" t="s">
        <v>680</v>
      </c>
    </row>
    <row r="15" spans="1:4">
      <c r="A15" s="3" t="s">
        <v>674</v>
      </c>
    </row>
    <row r="16" spans="1:4">
      <c r="A16" s="4" t="s">
        <v>677</v>
      </c>
      <c r="D16" s="5" t="n">
        <v>2812</v>
      </c>
    </row>
    <row r="17" spans="1:4">
      <c r="A17" s="4" t="s">
        <v>675</v>
      </c>
      <c r="D17" s="5" t="n">
        <v>1448</v>
      </c>
    </row>
    <row r="18" spans="1:4">
      <c r="A18" s="4" t="s">
        <v>678</v>
      </c>
      <c r="D18" s="5" t="n">
        <v>11081</v>
      </c>
    </row>
    <row r="19" spans="1:4">
      <c r="A19" s="3" t="s">
        <v>673</v>
      </c>
    </row>
    <row r="20" spans="1:4">
      <c r="A20" s="4" t="s">
        <v>681</v>
      </c>
      <c r="D20" s="5" t="n">
        <v>3057</v>
      </c>
    </row>
    <row r="21" spans="1:4">
      <c r="A21" s="4" t="s">
        <v>682</v>
      </c>
      <c r="D21" s="5" t="n">
        <v>234665</v>
      </c>
    </row>
    <row r="22" spans="1:4">
      <c r="A22" s="4" t="s">
        <v>683</v>
      </c>
      <c r="D22" s="5" t="n">
        <v>74912</v>
      </c>
    </row>
    <row r="23" spans="1:4">
      <c r="A23" s="4" t="s">
        <v>527</v>
      </c>
      <c r="D23" s="5" t="n">
        <v>25090</v>
      </c>
    </row>
    <row r="24" spans="1:4">
      <c r="A24" s="4" t="s">
        <v>684</v>
      </c>
    </row>
    <row r="25" spans="1:4">
      <c r="A25" s="3" t="s">
        <v>674</v>
      </c>
    </row>
    <row r="26" spans="1:4">
      <c r="A26" s="4" t="s">
        <v>677</v>
      </c>
      <c r="B26" s="5" t="n">
        <v>2952</v>
      </c>
    </row>
    <row r="27" spans="1:4">
      <c r="A27" s="4" t="s">
        <v>678</v>
      </c>
      <c r="B27" s="5" t="n">
        <v>587</v>
      </c>
    </row>
    <row r="28" spans="1:4">
      <c r="A28" s="3" t="s">
        <v>673</v>
      </c>
    </row>
    <row r="29" spans="1:4">
      <c r="A29" s="4" t="s">
        <v>530</v>
      </c>
      <c r="B29" s="5" t="n">
        <v>140320</v>
      </c>
    </row>
    <row r="30" spans="1:4">
      <c r="A30" s="4" t="s">
        <v>679</v>
      </c>
      <c r="B30" s="7" t="n">
        <v>10633</v>
      </c>
    </row>
    <row r="31" spans="1:4">
      <c r="A31" s="4" t="s">
        <v>685</v>
      </c>
    </row>
    <row r="32" spans="1:4">
      <c r="A32" s="3" t="s">
        <v>674</v>
      </c>
    </row>
    <row r="33" spans="1:4">
      <c r="A33" s="4" t="s">
        <v>677</v>
      </c>
      <c r="D33" s="5" t="n">
        <v>2812</v>
      </c>
    </row>
    <row r="34" spans="1:4">
      <c r="A34" s="4" t="s">
        <v>675</v>
      </c>
      <c r="D34" s="5" t="n">
        <v>1636</v>
      </c>
    </row>
    <row r="35" spans="1:4">
      <c r="A35" s="4" t="s">
        <v>678</v>
      </c>
      <c r="D35" s="5" t="n">
        <v>11081</v>
      </c>
    </row>
    <row r="36" spans="1:4">
      <c r="A36" s="3" t="s">
        <v>673</v>
      </c>
    </row>
    <row r="37" spans="1:4">
      <c r="A37" s="4" t="s">
        <v>681</v>
      </c>
      <c r="D37" s="5" t="n">
        <v>1636</v>
      </c>
    </row>
    <row r="38" spans="1:4">
      <c r="A38" s="4" t="s">
        <v>682</v>
      </c>
      <c r="D38" s="5" t="n">
        <v>234665</v>
      </c>
    </row>
    <row r="39" spans="1:4">
      <c r="A39" s="4" t="s">
        <v>683</v>
      </c>
      <c r="D39" s="5" t="n">
        <v>74912</v>
      </c>
    </row>
    <row r="40" spans="1:4">
      <c r="A40" s="4" t="s">
        <v>527</v>
      </c>
      <c r="D40" s="7" t="n">
        <v>1653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1</v>
      </c>
    </row>
    <row r="2" spans="1:3">
      <c r="A2" s="3" t="s">
        <v>687</v>
      </c>
    </row>
    <row r="3" spans="1:3">
      <c r="A3" s="4" t="s">
        <v>224</v>
      </c>
      <c r="B3" s="7" t="n">
        <v>6313</v>
      </c>
    </row>
    <row r="4" spans="1:3">
      <c r="A4" s="4" t="s">
        <v>688</v>
      </c>
    </row>
    <row r="5" spans="1:3">
      <c r="A5" s="3" t="s">
        <v>689</v>
      </c>
    </row>
    <row r="6" spans="1:3">
      <c r="A6" s="4" t="s">
        <v>224</v>
      </c>
      <c r="B6" s="5" t="n">
        <v>587</v>
      </c>
    </row>
    <row r="7" spans="1:3">
      <c r="A7" s="3" t="s">
        <v>687</v>
      </c>
    </row>
    <row r="8" spans="1:3">
      <c r="A8" s="4" t="s">
        <v>224</v>
      </c>
      <c r="B8" s="5" t="n">
        <v>6313</v>
      </c>
    </row>
    <row r="9" spans="1:3">
      <c r="A9" s="3" t="s">
        <v>690</v>
      </c>
    </row>
    <row r="10" spans="1:3">
      <c r="A10" s="4" t="s">
        <v>224</v>
      </c>
      <c r="B10" s="5" t="n">
        <v>4320</v>
      </c>
    </row>
    <row r="11" spans="1:3">
      <c r="A11" s="4" t="s">
        <v>691</v>
      </c>
    </row>
    <row r="12" spans="1:3">
      <c r="A12" s="3" t="s">
        <v>689</v>
      </c>
    </row>
    <row r="13" spans="1:3">
      <c r="A13" s="4" t="s">
        <v>692</v>
      </c>
      <c r="C13" s="7" t="n">
        <v>1448</v>
      </c>
    </row>
    <row r="14" spans="1:3">
      <c r="A14" s="4" t="s">
        <v>224</v>
      </c>
      <c r="C14" s="5" t="n">
        <v>11081</v>
      </c>
    </row>
    <row r="15" spans="1:3">
      <c r="A15" s="4" t="s">
        <v>693</v>
      </c>
    </row>
    <row r="16" spans="1:3">
      <c r="A16" s="3" t="s">
        <v>689</v>
      </c>
    </row>
    <row r="17" spans="1:3">
      <c r="A17" s="4" t="s">
        <v>692</v>
      </c>
      <c r="C17" s="5" t="n">
        <v>1448</v>
      </c>
    </row>
    <row r="18" spans="1:3">
      <c r="A18" s="4" t="s">
        <v>694</v>
      </c>
    </row>
    <row r="19" spans="1:3">
      <c r="A19" s="3" t="s">
        <v>689</v>
      </c>
    </row>
    <row r="20" spans="1:3">
      <c r="A20" s="4" t="s">
        <v>224</v>
      </c>
      <c r="B20" s="5" t="n">
        <v>587</v>
      </c>
    </row>
    <row r="21" spans="1:3">
      <c r="A21" s="3" t="s">
        <v>687</v>
      </c>
    </row>
    <row r="22" spans="1:3">
      <c r="A22" s="4" t="s">
        <v>224</v>
      </c>
      <c r="B22" s="5" t="n">
        <v>6313</v>
      </c>
    </row>
    <row r="23" spans="1:3">
      <c r="A23" s="3" t="s">
        <v>690</v>
      </c>
    </row>
    <row r="24" spans="1:3">
      <c r="A24" s="4" t="s">
        <v>224</v>
      </c>
      <c r="B24" s="7" t="n">
        <v>4320</v>
      </c>
    </row>
    <row r="25" spans="1:3">
      <c r="A25" s="4" t="s">
        <v>695</v>
      </c>
    </row>
    <row r="26" spans="1:3">
      <c r="A26" s="3" t="s">
        <v>689</v>
      </c>
    </row>
    <row r="27" spans="1:3">
      <c r="A27" s="4" t="s">
        <v>224</v>
      </c>
      <c r="C27" s="7" t="n">
        <v>110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44"/>
  </cols>
  <sheetData>
    <row r="1" spans="1:2">
      <c r="A1" s="1" t="s">
        <v>696</v>
      </c>
      <c r="B1" s="2" t="s">
        <v>1</v>
      </c>
    </row>
    <row r="2" spans="1:2">
      <c r="B2" s="2" t="s">
        <v>697</v>
      </c>
    </row>
    <row r="3" spans="1:2">
      <c r="A3" s="4" t="s">
        <v>698</v>
      </c>
    </row>
    <row r="4" spans="1:2">
      <c r="A4" s="3" t="s">
        <v>699</v>
      </c>
    </row>
    <row r="5" spans="1:2">
      <c r="A5" s="4" t="s">
        <v>700</v>
      </c>
      <c r="B5" s="4" t="s">
        <v>701</v>
      </c>
    </row>
    <row r="6" spans="1:2">
      <c r="A6" s="4" t="s">
        <v>702</v>
      </c>
      <c r="B6" s="4" t="s">
        <v>703</v>
      </c>
    </row>
    <row r="7" spans="1:2">
      <c r="A7" s="4" t="s">
        <v>704</v>
      </c>
      <c r="B7" s="5" t="n">
        <v>250</v>
      </c>
    </row>
    <row r="8" spans="1:2">
      <c r="A8" s="4" t="s">
        <v>705</v>
      </c>
      <c r="B8" s="5" t="n">
        <v>42</v>
      </c>
    </row>
    <row r="9" spans="1:2">
      <c r="A9" s="4" t="s">
        <v>706</v>
      </c>
      <c r="B9" s="11" t="n">
        <v>57.25</v>
      </c>
    </row>
    <row r="10" spans="1:2">
      <c r="A10" s="4" t="s">
        <v>707</v>
      </c>
    </row>
    <row r="11" spans="1:2">
      <c r="A11" s="3" t="s">
        <v>699</v>
      </c>
    </row>
    <row r="12" spans="1:2">
      <c r="A12" s="4" t="s">
        <v>700</v>
      </c>
      <c r="B12" s="4" t="s">
        <v>701</v>
      </c>
    </row>
    <row r="13" spans="1:2">
      <c r="A13" s="4" t="s">
        <v>702</v>
      </c>
      <c r="B13" s="4" t="s">
        <v>708</v>
      </c>
    </row>
    <row r="14" spans="1:2">
      <c r="A14" s="4" t="s">
        <v>704</v>
      </c>
      <c r="B14" s="5" t="n">
        <v>250</v>
      </c>
    </row>
    <row r="15" spans="1:2">
      <c r="A15" s="4" t="s">
        <v>705</v>
      </c>
      <c r="B15" s="5" t="n">
        <v>42</v>
      </c>
    </row>
    <row r="16" spans="1:2">
      <c r="A16" s="4" t="s">
        <v>706</v>
      </c>
      <c r="B16" s="5" t="n">
        <v>60</v>
      </c>
    </row>
    <row r="17" spans="1:2">
      <c r="A17" s="4" t="s">
        <v>707</v>
      </c>
    </row>
    <row r="18" spans="1:2">
      <c r="A18" s="3" t="s">
        <v>699</v>
      </c>
    </row>
    <row r="19" spans="1:2">
      <c r="A19" s="4" t="s">
        <v>700</v>
      </c>
      <c r="B19" s="4" t="s">
        <v>701</v>
      </c>
    </row>
    <row r="20" spans="1:2">
      <c r="A20" s="4" t="s">
        <v>702</v>
      </c>
      <c r="B20" s="4" t="s">
        <v>708</v>
      </c>
    </row>
    <row r="21" spans="1:2">
      <c r="A21" s="4" t="s">
        <v>704</v>
      </c>
      <c r="B21" s="5" t="n">
        <v>250</v>
      </c>
    </row>
    <row r="22" spans="1:2">
      <c r="A22" s="4" t="s">
        <v>705</v>
      </c>
      <c r="B22" s="5" t="n">
        <v>42</v>
      </c>
    </row>
    <row r="23" spans="1:2">
      <c r="A23" s="4" t="s">
        <v>706</v>
      </c>
      <c r="B23" s="11" t="n">
        <v>60.5</v>
      </c>
    </row>
    <row r="24" spans="1:2">
      <c r="A24" s="4" t="s">
        <v>707</v>
      </c>
    </row>
    <row r="25" spans="1:2">
      <c r="A25" s="3" t="s">
        <v>699</v>
      </c>
    </row>
    <row r="26" spans="1:2">
      <c r="A26" s="4" t="s">
        <v>700</v>
      </c>
      <c r="B26" s="4" t="s">
        <v>701</v>
      </c>
    </row>
    <row r="27" spans="1:2">
      <c r="A27" s="4" t="s">
        <v>702</v>
      </c>
      <c r="B27" s="4" t="s">
        <v>708</v>
      </c>
    </row>
    <row r="28" spans="1:2">
      <c r="A28" s="4" t="s">
        <v>704</v>
      </c>
      <c r="B28" s="5" t="n">
        <v>250</v>
      </c>
    </row>
    <row r="29" spans="1:2">
      <c r="A29" s="4" t="s">
        <v>705</v>
      </c>
      <c r="B29" s="5" t="n">
        <v>43</v>
      </c>
    </row>
    <row r="30" spans="1:2">
      <c r="A30" s="4" t="s">
        <v>706</v>
      </c>
      <c r="B30" s="11" t="n">
        <v>61.5</v>
      </c>
    </row>
    <row r="31" spans="1:2">
      <c r="A31" s="4" t="s">
        <v>707</v>
      </c>
    </row>
    <row r="32" spans="1:2">
      <c r="A32" s="3" t="s">
        <v>699</v>
      </c>
    </row>
    <row r="33" spans="1:2">
      <c r="A33" s="4" t="s">
        <v>700</v>
      </c>
      <c r="B33" s="4" t="s">
        <v>701</v>
      </c>
    </row>
    <row r="34" spans="1:2">
      <c r="A34" s="4" t="s">
        <v>702</v>
      </c>
      <c r="B34" s="4" t="s">
        <v>708</v>
      </c>
    </row>
    <row r="35" spans="1:2">
      <c r="A35" s="4" t="s">
        <v>704</v>
      </c>
      <c r="B35" s="5" t="n">
        <v>250</v>
      </c>
    </row>
    <row r="36" spans="1:2">
      <c r="A36" s="4" t="s">
        <v>705</v>
      </c>
      <c r="B36" s="5" t="n">
        <v>42</v>
      </c>
    </row>
    <row r="37" spans="1:2">
      <c r="A37" s="4" t="s">
        <v>706</v>
      </c>
      <c r="B37" s="11" t="n">
        <v>59.6</v>
      </c>
    </row>
    <row r="38" spans="1:2">
      <c r="A38" s="4" t="s">
        <v>709</v>
      </c>
    </row>
    <row r="39" spans="1:2">
      <c r="A39" s="3" t="s">
        <v>699</v>
      </c>
    </row>
    <row r="40" spans="1:2">
      <c r="A40" s="4" t="s">
        <v>700</v>
      </c>
      <c r="B40" s="4" t="s">
        <v>701</v>
      </c>
    </row>
    <row r="41" spans="1:2">
      <c r="A41" s="4" t="s">
        <v>702</v>
      </c>
      <c r="B41" s="4" t="s">
        <v>703</v>
      </c>
    </row>
    <row r="42" spans="1:2">
      <c r="A42" s="4" t="s">
        <v>704</v>
      </c>
      <c r="B42" s="5" t="n">
        <v>100</v>
      </c>
    </row>
    <row r="43" spans="1:2">
      <c r="A43" s="4" t="s">
        <v>710</v>
      </c>
      <c r="B43" s="11" t="n">
        <v>55.3</v>
      </c>
    </row>
    <row r="44" spans="1:2">
      <c r="A44" s="4" t="s">
        <v>709</v>
      </c>
    </row>
    <row r="45" spans="1:2">
      <c r="A45" s="3" t="s">
        <v>699</v>
      </c>
    </row>
    <row r="46" spans="1:2">
      <c r="A46" s="4" t="s">
        <v>700</v>
      </c>
      <c r="B46" s="4" t="s">
        <v>701</v>
      </c>
    </row>
    <row r="47" spans="1:2">
      <c r="A47" s="4" t="s">
        <v>702</v>
      </c>
      <c r="B47" s="4" t="s">
        <v>703</v>
      </c>
    </row>
    <row r="48" spans="1:2">
      <c r="A48" s="4" t="s">
        <v>704</v>
      </c>
      <c r="B48" s="5" t="n">
        <v>250</v>
      </c>
    </row>
    <row r="49" spans="1:2">
      <c r="A49" s="4" t="s">
        <v>710</v>
      </c>
      <c r="B49" s="11" t="n">
        <v>56.25</v>
      </c>
    </row>
    <row r="50" spans="1:2">
      <c r="A50" s="4" t="s">
        <v>711</v>
      </c>
    </row>
    <row r="51" spans="1:2">
      <c r="A51" s="3" t="s">
        <v>699</v>
      </c>
    </row>
    <row r="52" spans="1:2">
      <c r="A52" s="4" t="s">
        <v>700</v>
      </c>
      <c r="B52" s="4" t="s">
        <v>701</v>
      </c>
    </row>
    <row r="53" spans="1:2">
      <c r="A53" s="4" t="s">
        <v>702</v>
      </c>
      <c r="B53" s="4" t="s">
        <v>712</v>
      </c>
    </row>
    <row r="54" spans="1:2">
      <c r="A54" s="4" t="s">
        <v>713</v>
      </c>
      <c r="B54" s="5" t="n">
        <v>7500</v>
      </c>
    </row>
    <row r="55" spans="1:2">
      <c r="A55" s="4" t="s">
        <v>714</v>
      </c>
      <c r="B55" s="11" t="n">
        <v>-0.36</v>
      </c>
    </row>
    <row r="56" spans="1:2">
      <c r="A56" s="4" t="s">
        <v>715</v>
      </c>
    </row>
    <row r="57" spans="1:2">
      <c r="A57" s="3" t="s">
        <v>699</v>
      </c>
    </row>
    <row r="58" spans="1:2">
      <c r="A58" s="4" t="s">
        <v>700</v>
      </c>
      <c r="B58" s="4" t="s">
        <v>701</v>
      </c>
    </row>
    <row r="59" spans="1:2">
      <c r="A59" s="4" t="s">
        <v>702</v>
      </c>
      <c r="B59" s="4" t="s">
        <v>716</v>
      </c>
    </row>
    <row r="60" spans="1:2">
      <c r="A60" s="4" t="s">
        <v>713</v>
      </c>
      <c r="B60" s="5" t="n">
        <v>10000</v>
      </c>
    </row>
    <row r="61" spans="1:2">
      <c r="A61" s="4" t="s">
        <v>714</v>
      </c>
      <c r="B61" s="11" t="n">
        <v>-0.86</v>
      </c>
    </row>
    <row r="62" spans="1:2">
      <c r="A62" s="4" t="s">
        <v>717</v>
      </c>
    </row>
    <row r="63" spans="1:2">
      <c r="A63" s="3" t="s">
        <v>699</v>
      </c>
    </row>
    <row r="64" spans="1:2">
      <c r="A64" s="4" t="s">
        <v>700</v>
      </c>
      <c r="B64" s="4" t="s">
        <v>701</v>
      </c>
    </row>
    <row r="65" spans="1:2">
      <c r="A65" s="4" t="s">
        <v>702</v>
      </c>
      <c r="B65" s="4" t="s">
        <v>712</v>
      </c>
    </row>
    <row r="66" spans="1:2">
      <c r="A66" s="4" t="s">
        <v>713</v>
      </c>
      <c r="B66" s="5" t="n">
        <v>10000</v>
      </c>
    </row>
    <row r="67" spans="1:2">
      <c r="A67" s="4" t="s">
        <v>714</v>
      </c>
      <c r="B67" s="11" t="n">
        <v>-0.98</v>
      </c>
    </row>
    <row r="68" spans="1:2">
      <c r="A68" s="4" t="s">
        <v>717</v>
      </c>
    </row>
    <row r="69" spans="1:2">
      <c r="A69" s="3" t="s">
        <v>699</v>
      </c>
    </row>
    <row r="70" spans="1:2">
      <c r="A70" s="4" t="s">
        <v>700</v>
      </c>
      <c r="B70" s="4" t="s">
        <v>701</v>
      </c>
    </row>
    <row r="71" spans="1:2">
      <c r="A71" s="4" t="s">
        <v>702</v>
      </c>
      <c r="B71" s="4" t="s">
        <v>712</v>
      </c>
    </row>
    <row r="72" spans="1:2">
      <c r="A72" s="4" t="s">
        <v>713</v>
      </c>
      <c r="B72" s="5" t="n">
        <v>10000</v>
      </c>
    </row>
    <row r="73" spans="1:2">
      <c r="A73" s="4" t="s">
        <v>714</v>
      </c>
      <c r="B73" s="11" t="n">
        <v>-1.04</v>
      </c>
    </row>
    <row r="74" spans="1:2">
      <c r="A74" s="4" t="s">
        <v>718</v>
      </c>
    </row>
    <row r="75" spans="1:2">
      <c r="A75" s="3" t="s">
        <v>699</v>
      </c>
    </row>
    <row r="76" spans="1:2">
      <c r="A76" s="4" t="s">
        <v>700</v>
      </c>
      <c r="B76" s="4" t="s">
        <v>701</v>
      </c>
    </row>
    <row r="77" spans="1:2">
      <c r="A77" s="4" t="s">
        <v>702</v>
      </c>
      <c r="B77" s="4" t="s">
        <v>703</v>
      </c>
    </row>
    <row r="78" spans="1:2">
      <c r="A78" s="4" t="s">
        <v>713</v>
      </c>
      <c r="B78" s="5" t="n">
        <v>15000</v>
      </c>
    </row>
    <row r="79" spans="1:2">
      <c r="A79" s="4" t="s">
        <v>719</v>
      </c>
      <c r="B79" s="11" t="n">
        <v>2.8</v>
      </c>
    </row>
    <row r="80" spans="1:2">
      <c r="A80" s="4" t="s">
        <v>720</v>
      </c>
      <c r="B80" s="11" t="n">
        <v>3.1</v>
      </c>
    </row>
    <row r="81" spans="1:2">
      <c r="A81" s="4" t="s">
        <v>721</v>
      </c>
    </row>
    <row r="82" spans="1:2">
      <c r="A82" s="3" t="s">
        <v>699</v>
      </c>
    </row>
    <row r="83" spans="1:2">
      <c r="A83" s="4" t="s">
        <v>700</v>
      </c>
      <c r="B83" s="4" t="s">
        <v>701</v>
      </c>
    </row>
    <row r="84" spans="1:2">
      <c r="A84" s="4" t="s">
        <v>702</v>
      </c>
      <c r="B84" s="4" t="s">
        <v>708</v>
      </c>
    </row>
    <row r="85" spans="1:2">
      <c r="A85" s="4" t="s">
        <v>713</v>
      </c>
      <c r="B85" s="5" t="n">
        <v>10000</v>
      </c>
    </row>
    <row r="86" spans="1:2">
      <c r="A86" s="4" t="s">
        <v>719</v>
      </c>
      <c r="B86" s="11" t="n">
        <v>2.8</v>
      </c>
    </row>
    <row r="87" spans="1:2">
      <c r="A87" s="4" t="s">
        <v>720</v>
      </c>
      <c r="B87" s="11" t="n">
        <v>3.15</v>
      </c>
    </row>
    <row r="88" spans="1:2">
      <c r="A88" s="4" t="s">
        <v>722</v>
      </c>
    </row>
    <row r="89" spans="1:2">
      <c r="A89" s="3" t="s">
        <v>699</v>
      </c>
    </row>
    <row r="90" spans="1:2">
      <c r="A90" s="4" t="s">
        <v>700</v>
      </c>
      <c r="B90" s="4" t="s">
        <v>723</v>
      </c>
    </row>
    <row r="91" spans="1:2">
      <c r="A91" s="4" t="s">
        <v>702</v>
      </c>
      <c r="B91" s="4" t="s">
        <v>708</v>
      </c>
    </row>
    <row r="92" spans="1:2">
      <c r="A92" s="4" t="s">
        <v>713</v>
      </c>
      <c r="B92" s="5" t="n">
        <v>10000</v>
      </c>
    </row>
    <row r="93" spans="1:2">
      <c r="A93" s="4" t="s">
        <v>719</v>
      </c>
      <c r="B93" s="11" t="n">
        <v>2.8</v>
      </c>
    </row>
    <row r="94" spans="1:2">
      <c r="A94" s="4" t="s">
        <v>720</v>
      </c>
      <c r="B94" s="11" t="n">
        <v>3.3</v>
      </c>
    </row>
    <row r="95" spans="1:2">
      <c r="A95" s="4" t="s">
        <v>724</v>
      </c>
    </row>
    <row r="96" spans="1:2">
      <c r="A96" s="3" t="s">
        <v>699</v>
      </c>
    </row>
    <row r="97" spans="1:2">
      <c r="A97" s="4" t="s">
        <v>700</v>
      </c>
      <c r="B97" s="4" t="s">
        <v>701</v>
      </c>
    </row>
    <row r="98" spans="1:2">
      <c r="A98" s="4" t="s">
        <v>702</v>
      </c>
      <c r="B98" s="4" t="s">
        <v>725</v>
      </c>
    </row>
    <row r="99" spans="1:2">
      <c r="A99" s="4" t="s">
        <v>713</v>
      </c>
      <c r="B99" s="5" t="n">
        <v>10000</v>
      </c>
    </row>
    <row r="100" spans="1:2">
      <c r="A100" s="4" t="s">
        <v>726</v>
      </c>
      <c r="B100" s="11" t="n">
        <v>3.56</v>
      </c>
    </row>
    <row r="101" spans="1:2">
      <c r="A101" s="4" t="s">
        <v>727</v>
      </c>
    </row>
    <row r="102" spans="1:2">
      <c r="A102" s="3" t="s">
        <v>699</v>
      </c>
    </row>
    <row r="103" spans="1:2">
      <c r="A103" s="4" t="s">
        <v>700</v>
      </c>
      <c r="B103" s="4" t="s">
        <v>701</v>
      </c>
    </row>
    <row r="104" spans="1:2">
      <c r="A104" s="4" t="s">
        <v>702</v>
      </c>
      <c r="B104" s="4" t="s">
        <v>728</v>
      </c>
    </row>
    <row r="105" spans="1:2">
      <c r="A105" s="4" t="s">
        <v>713</v>
      </c>
      <c r="B105" s="5" t="n">
        <v>5000</v>
      </c>
    </row>
    <row r="106" spans="1:2">
      <c r="A106" s="4" t="s">
        <v>726</v>
      </c>
      <c r="B106" s="11" t="n">
        <v>3.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29</v>
      </c>
      <c r="B1" s="2" t="s">
        <v>90</v>
      </c>
      <c r="C1" s="2" t="s">
        <v>91</v>
      </c>
      <c r="D1" s="2" t="s">
        <v>1</v>
      </c>
    </row>
    <row r="2" spans="1:4">
      <c r="B2" s="2" t="s">
        <v>2</v>
      </c>
      <c r="C2" s="2" t="s">
        <v>92</v>
      </c>
      <c r="D2" s="2" t="s">
        <v>31</v>
      </c>
    </row>
    <row r="3" spans="1:4">
      <c r="A3" s="3" t="s">
        <v>730</v>
      </c>
    </row>
    <row r="4" spans="1:4">
      <c r="A4" s="4" t="s">
        <v>731</v>
      </c>
      <c r="B4" s="7" t="n">
        <v>-10181</v>
      </c>
    </row>
    <row r="5" spans="1:4">
      <c r="A5" s="4" t="s">
        <v>732</v>
      </c>
      <c r="B5" s="5" t="n">
        <v>-10874</v>
      </c>
    </row>
    <row r="6" spans="1:4">
      <c r="A6" s="4" t="s">
        <v>60</v>
      </c>
    </row>
    <row r="7" spans="1:4">
      <c r="A7" s="3" t="s">
        <v>730</v>
      </c>
    </row>
    <row r="8" spans="1:4">
      <c r="A8" s="4" t="s">
        <v>731</v>
      </c>
      <c r="C8" s="7" t="n">
        <v>-10947</v>
      </c>
      <c r="D8" s="7" t="n">
        <v>7076</v>
      </c>
    </row>
    <row r="9" spans="1:4">
      <c r="A9" s="4" t="s">
        <v>732</v>
      </c>
      <c r="C9" s="5" t="n">
        <v>1131</v>
      </c>
      <c r="D9" s="5" t="n">
        <v>20083</v>
      </c>
    </row>
    <row r="10" spans="1:4">
      <c r="A10" s="4" t="s">
        <v>733</v>
      </c>
    </row>
    <row r="11" spans="1:4">
      <c r="A11" s="3" t="s">
        <v>730</v>
      </c>
    </row>
    <row r="12" spans="1:4">
      <c r="A12" s="4" t="s">
        <v>734</v>
      </c>
      <c r="B12" s="5" t="n">
        <v>-693</v>
      </c>
    </row>
    <row r="13" spans="1:4">
      <c r="A13" s="4" t="s">
        <v>731</v>
      </c>
      <c r="B13" s="5" t="n">
        <v>-10181</v>
      </c>
    </row>
    <row r="14" spans="1:4">
      <c r="A14" s="4" t="s">
        <v>732</v>
      </c>
      <c r="B14" s="7" t="n">
        <v>10874</v>
      </c>
    </row>
    <row r="15" spans="1:4">
      <c r="A15" s="4" t="s">
        <v>735</v>
      </c>
    </row>
    <row r="16" spans="1:4">
      <c r="A16" s="3" t="s">
        <v>730</v>
      </c>
    </row>
    <row r="17" spans="1:4">
      <c r="A17" s="4" t="s">
        <v>734</v>
      </c>
      <c r="C17" s="5" t="n">
        <v>11741</v>
      </c>
      <c r="D17" s="5" t="n">
        <v>13007</v>
      </c>
    </row>
    <row r="18" spans="1:4">
      <c r="A18" s="4" t="s">
        <v>731</v>
      </c>
      <c r="C18" s="5" t="n">
        <v>-10947</v>
      </c>
      <c r="D18" s="5" t="n">
        <v>7076</v>
      </c>
    </row>
    <row r="19" spans="1:4">
      <c r="A19" s="4" t="s">
        <v>732</v>
      </c>
      <c r="C19" s="7" t="n">
        <v>794</v>
      </c>
      <c r="D19" s="7" t="n">
        <v>200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4</v>
      </c>
      <c r="B1" s="2" t="s">
        <v>90</v>
      </c>
      <c r="C1" s="2" t="s">
        <v>91</v>
      </c>
      <c r="D1" s="2" t="s">
        <v>1</v>
      </c>
    </row>
    <row r="2" spans="1:4">
      <c r="B2" s="2" t="s">
        <v>2</v>
      </c>
      <c r="C2" s="2" t="s">
        <v>92</v>
      </c>
      <c r="D2" s="2" t="s">
        <v>31</v>
      </c>
    </row>
    <row r="3" spans="1:4">
      <c r="A3" s="3" t="s">
        <v>125</v>
      </c>
    </row>
    <row r="4" spans="1:4">
      <c r="A4" s="4" t="s">
        <v>111</v>
      </c>
      <c r="B4" s="7" t="n">
        <v>-167113</v>
      </c>
    </row>
    <row r="5" spans="1:4">
      <c r="A5" s="3" t="s">
        <v>126</v>
      </c>
    </row>
    <row r="6" spans="1:4">
      <c r="A6" s="4" t="s">
        <v>99</v>
      </c>
      <c r="B6" s="5" t="n">
        <v>10837</v>
      </c>
    </row>
    <row r="7" spans="1:4">
      <c r="A7" s="4" t="s">
        <v>127</v>
      </c>
      <c r="B7" s="5" t="n">
        <v>145117</v>
      </c>
    </row>
    <row r="8" spans="1:4">
      <c r="A8" s="4" t="s">
        <v>128</v>
      </c>
      <c r="B8" s="5" t="n">
        <v>10181</v>
      </c>
    </row>
    <row r="9" spans="1:4">
      <c r="A9" s="3" t="s">
        <v>129</v>
      </c>
    </row>
    <row r="10" spans="1:4">
      <c r="A10" s="4" t="s">
        <v>130</v>
      </c>
      <c r="B10" s="5" t="n">
        <v>-4243</v>
      </c>
    </row>
    <row r="11" spans="1:4">
      <c r="A11" s="4" t="s">
        <v>131</v>
      </c>
      <c r="B11" s="5" t="n">
        <v>236</v>
      </c>
    </row>
    <row r="12" spans="1:4">
      <c r="A12" s="4" t="s">
        <v>132</v>
      </c>
      <c r="B12" s="5" t="n">
        <v>-2462</v>
      </c>
    </row>
    <row r="13" spans="1:4">
      <c r="A13" s="4" t="s">
        <v>133</v>
      </c>
      <c r="B13" s="5" t="n">
        <v>-7447</v>
      </c>
    </row>
    <row r="14" spans="1:4">
      <c r="A14" s="3" t="s">
        <v>134</v>
      </c>
    </row>
    <row r="15" spans="1:4">
      <c r="A15" s="4" t="s">
        <v>135</v>
      </c>
      <c r="B15" s="5" t="n">
        <v>-1720</v>
      </c>
    </row>
    <row r="16" spans="1:4">
      <c r="A16" s="4" t="s">
        <v>136</v>
      </c>
      <c r="B16" s="5" t="n">
        <v>-225</v>
      </c>
    </row>
    <row r="17" spans="1:4">
      <c r="A17" s="4" t="s">
        <v>137</v>
      </c>
      <c r="B17" s="5" t="n">
        <v>-1945</v>
      </c>
    </row>
    <row r="18" spans="1:4">
      <c r="A18" s="3" t="s">
        <v>138</v>
      </c>
    </row>
    <row r="19" spans="1:4">
      <c r="A19" s="4" t="s">
        <v>139</v>
      </c>
      <c r="B19" s="5" t="n">
        <v>10000</v>
      </c>
    </row>
    <row r="20" spans="1:4">
      <c r="A20" s="4" t="s">
        <v>140</v>
      </c>
      <c r="B20" s="5" t="n">
        <v>10000</v>
      </c>
    </row>
    <row r="21" spans="1:4">
      <c r="A21" s="4" t="s">
        <v>141</v>
      </c>
      <c r="B21" s="5" t="n">
        <v>608</v>
      </c>
    </row>
    <row r="22" spans="1:4">
      <c r="A22" s="4" t="s">
        <v>142</v>
      </c>
      <c r="B22" s="5" t="n">
        <v>5034</v>
      </c>
    </row>
    <row r="23" spans="1:4">
      <c r="A23" s="4" t="s">
        <v>143</v>
      </c>
      <c r="B23" s="5" t="n">
        <v>5642</v>
      </c>
      <c r="C23" s="7" t="n">
        <v>5034</v>
      </c>
    </row>
    <row r="24" spans="1:4">
      <c r="A24" s="3" t="s">
        <v>144</v>
      </c>
    </row>
    <row r="25" spans="1:4">
      <c r="A25" s="4" t="s">
        <v>145</v>
      </c>
      <c r="B25" s="5" t="n">
        <v>3200</v>
      </c>
    </row>
    <row r="26" spans="1:4">
      <c r="A26" s="4" t="s">
        <v>146</v>
      </c>
      <c r="B26" s="5" t="n">
        <v>0</v>
      </c>
    </row>
    <row r="27" spans="1:4">
      <c r="A27" s="3" t="s">
        <v>147</v>
      </c>
    </row>
    <row r="28" spans="1:4">
      <c r="A28" s="4" t="s">
        <v>148</v>
      </c>
      <c r="B28" s="5" t="n">
        <v>320</v>
      </c>
    </row>
    <row r="29" spans="1:4">
      <c r="A29" s="4" t="s">
        <v>60</v>
      </c>
    </row>
    <row r="30" spans="1:4">
      <c r="A30" s="3" t="s">
        <v>125</v>
      </c>
    </row>
    <row r="31" spans="1:4">
      <c r="A31" s="4" t="s">
        <v>111</v>
      </c>
      <c r="C31" s="5" t="n">
        <v>-150454</v>
      </c>
      <c r="D31" s="7" t="n">
        <v>-619963</v>
      </c>
    </row>
    <row r="32" spans="1:4">
      <c r="A32" s="3" t="s">
        <v>126</v>
      </c>
    </row>
    <row r="33" spans="1:4">
      <c r="A33" s="4" t="s">
        <v>149</v>
      </c>
      <c r="C33" s="5" t="n">
        <v>-393</v>
      </c>
      <c r="D33" s="5" t="n">
        <v>-69</v>
      </c>
    </row>
    <row r="34" spans="1:4">
      <c r="A34" s="4" t="s">
        <v>150</v>
      </c>
      <c r="C34" s="5" t="n">
        <v>214</v>
      </c>
      <c r="D34" s="5" t="n">
        <v>426</v>
      </c>
    </row>
    <row r="35" spans="1:4">
      <c r="A35" s="4" t="s">
        <v>151</v>
      </c>
      <c r="C35" s="5" t="n">
        <v>-3539</v>
      </c>
    </row>
    <row r="36" spans="1:4">
      <c r="A36" s="4" t="s">
        <v>152</v>
      </c>
      <c r="C36" s="5" t="n">
        <v>1783</v>
      </c>
      <c r="D36" s="5" t="n">
        <v>4655</v>
      </c>
    </row>
    <row r="37" spans="1:4">
      <c r="A37" s="4" t="s">
        <v>99</v>
      </c>
      <c r="C37" s="5" t="n">
        <v>18885</v>
      </c>
      <c r="D37" s="5" t="n">
        <v>66159</v>
      </c>
    </row>
    <row r="38" spans="1:4">
      <c r="A38" s="4" t="s">
        <v>127</v>
      </c>
      <c r="C38" s="5" t="n">
        <v>87094</v>
      </c>
      <c r="D38" s="5" t="n">
        <v>578323</v>
      </c>
    </row>
    <row r="39" spans="1:4">
      <c r="A39" s="4" t="s">
        <v>153</v>
      </c>
      <c r="C39" s="5" t="n">
        <v>124</v>
      </c>
      <c r="D39" s="5" t="n">
        <v>17</v>
      </c>
    </row>
    <row r="40" spans="1:4">
      <c r="A40" s="4" t="s">
        <v>128</v>
      </c>
      <c r="C40" s="5" t="n">
        <v>10947</v>
      </c>
      <c r="D40" s="5" t="n">
        <v>-7076</v>
      </c>
    </row>
    <row r="41" spans="1:4">
      <c r="A41" s="4" t="s">
        <v>116</v>
      </c>
      <c r="C41" s="5" t="n">
        <v>430</v>
      </c>
      <c r="D41" s="5" t="n">
        <v>540</v>
      </c>
    </row>
    <row r="42" spans="1:4">
      <c r="A42" s="4" t="s">
        <v>154</v>
      </c>
      <c r="C42" s="5" t="n">
        <v>640</v>
      </c>
      <c r="D42" s="5" t="n">
        <v>2212</v>
      </c>
    </row>
    <row r="43" spans="1:4">
      <c r="A43" s="4" t="s">
        <v>155</v>
      </c>
      <c r="C43" s="5" t="n">
        <v>701</v>
      </c>
    </row>
    <row r="44" spans="1:4">
      <c r="A44" s="4" t="s">
        <v>117</v>
      </c>
      <c r="D44" s="5" t="n">
        <v>-14407</v>
      </c>
    </row>
    <row r="45" spans="1:4">
      <c r="A45" s="3" t="s">
        <v>129</v>
      </c>
    </row>
    <row r="46" spans="1:4">
      <c r="A46" s="4" t="s">
        <v>130</v>
      </c>
      <c r="C46" s="5" t="n">
        <v>2277</v>
      </c>
      <c r="D46" s="5" t="n">
        <v>10145</v>
      </c>
    </row>
    <row r="47" spans="1:4">
      <c r="A47" s="4" t="s">
        <v>131</v>
      </c>
      <c r="C47" s="5" t="n">
        <v>868</v>
      </c>
      <c r="D47" s="5" t="n">
        <v>-7303</v>
      </c>
    </row>
    <row r="48" spans="1:4">
      <c r="A48" s="4" t="s">
        <v>132</v>
      </c>
      <c r="C48" s="5" t="n">
        <v>12239</v>
      </c>
      <c r="D48" s="5" t="n">
        <v>-8255</v>
      </c>
    </row>
    <row r="49" spans="1:4">
      <c r="A49" s="4" t="s">
        <v>156</v>
      </c>
      <c r="D49" s="5" t="n">
        <v>-1772</v>
      </c>
    </row>
    <row r="50" spans="1:4">
      <c r="A50" s="4" t="s">
        <v>133</v>
      </c>
      <c r="C50" s="5" t="n">
        <v>-18184</v>
      </c>
      <c r="D50" s="5" t="n">
        <v>3632</v>
      </c>
    </row>
    <row r="51" spans="1:4">
      <c r="A51" s="3" t="s">
        <v>134</v>
      </c>
    </row>
    <row r="52" spans="1:4">
      <c r="A52" s="4" t="s">
        <v>135</v>
      </c>
      <c r="C52" s="5" t="n">
        <v>-3332</v>
      </c>
      <c r="D52" s="5" t="n">
        <v>-36112</v>
      </c>
    </row>
    <row r="53" spans="1:4">
      <c r="A53" s="4" t="s">
        <v>136</v>
      </c>
      <c r="C53" s="5" t="n">
        <v>-110</v>
      </c>
      <c r="D53" s="5" t="n">
        <v>-254</v>
      </c>
    </row>
    <row r="54" spans="1:4">
      <c r="A54" s="4" t="s">
        <v>157</v>
      </c>
      <c r="C54" s="5" t="n">
        <v>1527</v>
      </c>
    </row>
    <row r="55" spans="1:4">
      <c r="A55" s="4" t="s">
        <v>137</v>
      </c>
      <c r="C55" s="5" t="n">
        <v>-1915</v>
      </c>
      <c r="D55" s="5" t="n">
        <v>-36366</v>
      </c>
    </row>
    <row r="56" spans="1:4">
      <c r="A56" s="3" t="s">
        <v>138</v>
      </c>
    </row>
    <row r="57" spans="1:4">
      <c r="A57" s="4" t="s">
        <v>158</v>
      </c>
      <c r="C57" s="5" t="n">
        <v>-8</v>
      </c>
    </row>
    <row r="58" spans="1:4">
      <c r="A58" s="4" t="s">
        <v>159</v>
      </c>
      <c r="C58" s="5" t="n">
        <v>-1623</v>
      </c>
      <c r="D58" s="5" t="n">
        <v>-289860</v>
      </c>
    </row>
    <row r="59" spans="1:4">
      <c r="A59" s="4" t="s">
        <v>139</v>
      </c>
      <c r="D59" s="5" t="n">
        <v>347984</v>
      </c>
    </row>
    <row r="60" spans="1:4">
      <c r="A60" s="4" t="s">
        <v>160</v>
      </c>
      <c r="D60" s="5" t="n">
        <v>-329</v>
      </c>
    </row>
    <row r="61" spans="1:4">
      <c r="A61" s="4" t="s">
        <v>140</v>
      </c>
      <c r="C61" s="5" t="n">
        <v>-1631</v>
      </c>
      <c r="D61" s="5" t="n">
        <v>57795</v>
      </c>
    </row>
    <row r="62" spans="1:4">
      <c r="A62" s="4" t="s">
        <v>141</v>
      </c>
      <c r="C62" s="5" t="n">
        <v>-21730</v>
      </c>
      <c r="D62" s="5" t="n">
        <v>25061</v>
      </c>
    </row>
    <row r="63" spans="1:4">
      <c r="A63" s="4" t="s">
        <v>142</v>
      </c>
      <c r="B63" s="7" t="n">
        <v>5034</v>
      </c>
      <c r="C63" s="5" t="n">
        <v>26764</v>
      </c>
      <c r="D63" s="5" t="n">
        <v>1703</v>
      </c>
    </row>
    <row r="64" spans="1:4">
      <c r="A64" s="4" t="s">
        <v>143</v>
      </c>
      <c r="C64" s="5" t="n">
        <v>5034</v>
      </c>
      <c r="D64" s="5" t="n">
        <v>26764</v>
      </c>
    </row>
    <row r="65" spans="1:4">
      <c r="A65" s="3" t="s">
        <v>144</v>
      </c>
    </row>
    <row r="66" spans="1:4">
      <c r="A66" s="4" t="s">
        <v>145</v>
      </c>
      <c r="C66" s="5" t="n">
        <v>17048</v>
      </c>
      <c r="D66" s="5" t="n">
        <v>21763</v>
      </c>
    </row>
    <row r="67" spans="1:4">
      <c r="A67" s="4" t="s">
        <v>146</v>
      </c>
      <c r="C67" s="5" t="n">
        <v>0</v>
      </c>
      <c r="D67" s="5" t="n">
        <v>0</v>
      </c>
    </row>
    <row r="68" spans="1:4">
      <c r="A68" s="3" t="s">
        <v>147</v>
      </c>
    </row>
    <row r="69" spans="1:4">
      <c r="A69" s="4" t="s">
        <v>148</v>
      </c>
      <c r="C69" s="7" t="n">
        <v>3079</v>
      </c>
    </row>
    <row r="70" spans="1:4">
      <c r="A70" s="4" t="s">
        <v>161</v>
      </c>
      <c r="D70" s="5" t="n">
        <v>10</v>
      </c>
    </row>
    <row r="71" spans="1:4">
      <c r="A71" s="4" t="s">
        <v>162</v>
      </c>
      <c r="D71" s="5" t="n">
        <v>-6173</v>
      </c>
    </row>
    <row r="72" spans="1:4">
      <c r="A72" s="4" t="s">
        <v>163</v>
      </c>
      <c r="D72" s="5" t="n">
        <v>9</v>
      </c>
    </row>
    <row r="73" spans="1:4">
      <c r="A73" s="4" t="s">
        <v>164</v>
      </c>
      <c r="D73" s="5" t="n">
        <v>2000</v>
      </c>
    </row>
    <row r="74" spans="1:4">
      <c r="A74" s="4" t="s">
        <v>165</v>
      </c>
      <c r="D74" s="5" t="n">
        <v>40221</v>
      </c>
    </row>
    <row r="75" spans="1:4">
      <c r="A75" s="4" t="s">
        <v>166</v>
      </c>
    </row>
    <row r="76" spans="1:4">
      <c r="A76" s="3" t="s">
        <v>147</v>
      </c>
    </row>
    <row r="77" spans="1:4">
      <c r="A77" s="4" t="s">
        <v>167</v>
      </c>
      <c r="D77" s="5" t="n">
        <v>730</v>
      </c>
    </row>
    <row r="78" spans="1:4">
      <c r="A78" s="4" t="s">
        <v>168</v>
      </c>
      <c r="D78" s="7" t="n">
        <v>-341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1</v>
      </c>
    </row>
    <row r="2" spans="1:3">
      <c r="A2" s="3" t="s">
        <v>737</v>
      </c>
    </row>
    <row r="3" spans="1:3">
      <c r="A3" s="4" t="s">
        <v>689</v>
      </c>
      <c r="B3" s="7" t="n">
        <v>587</v>
      </c>
    </row>
    <row r="4" spans="1:3">
      <c r="A4" s="4" t="s">
        <v>44</v>
      </c>
      <c r="B4" s="5" t="n">
        <v>6313</v>
      </c>
    </row>
    <row r="5" spans="1:3">
      <c r="A5" s="4" t="s">
        <v>60</v>
      </c>
    </row>
    <row r="6" spans="1:3">
      <c r="A6" s="3" t="s">
        <v>737</v>
      </c>
    </row>
    <row r="7" spans="1:3">
      <c r="A7" s="4" t="s">
        <v>689</v>
      </c>
      <c r="C7" s="7" t="n">
        <v>11081</v>
      </c>
    </row>
    <row r="8" spans="1:3">
      <c r="A8" s="4" t="s">
        <v>733</v>
      </c>
    </row>
    <row r="9" spans="1:3">
      <c r="A9" s="3" t="s">
        <v>737</v>
      </c>
    </row>
    <row r="10" spans="1:3">
      <c r="A10" s="4" t="s">
        <v>689</v>
      </c>
      <c r="B10" s="5" t="n">
        <v>587</v>
      </c>
    </row>
    <row r="11" spans="1:3">
      <c r="A11" s="4" t="s">
        <v>44</v>
      </c>
      <c r="B11" s="5" t="n">
        <v>6313</v>
      </c>
    </row>
    <row r="12" spans="1:3">
      <c r="A12" s="4" t="s">
        <v>50</v>
      </c>
      <c r="B12" s="5" t="n">
        <v>4320</v>
      </c>
    </row>
    <row r="13" spans="1:3">
      <c r="A13" s="4" t="s">
        <v>738</v>
      </c>
    </row>
    <row r="14" spans="1:3">
      <c r="A14" s="3" t="s">
        <v>737</v>
      </c>
    </row>
    <row r="15" spans="1:3">
      <c r="A15" s="4" t="s">
        <v>689</v>
      </c>
      <c r="C15" s="5" t="n">
        <v>11081</v>
      </c>
    </row>
    <row r="16" spans="1:3">
      <c r="A16" s="4" t="s">
        <v>739</v>
      </c>
    </row>
    <row r="17" spans="1:3">
      <c r="A17" s="3" t="s">
        <v>737</v>
      </c>
    </row>
    <row r="18" spans="1:3">
      <c r="A18" s="4" t="s">
        <v>44</v>
      </c>
      <c r="B18" s="5" t="n">
        <v>1562</v>
      </c>
    </row>
    <row r="19" spans="1:3">
      <c r="A19" s="4" t="s">
        <v>50</v>
      </c>
      <c r="B19" s="5" t="n">
        <v>1615</v>
      </c>
    </row>
    <row r="20" spans="1:3">
      <c r="A20" s="4" t="s">
        <v>740</v>
      </c>
    </row>
    <row r="21" spans="1:3">
      <c r="A21" s="3" t="s">
        <v>737</v>
      </c>
    </row>
    <row r="22" spans="1:3">
      <c r="A22" s="4" t="s">
        <v>689</v>
      </c>
      <c r="C22" s="5" t="n">
        <v>3265</v>
      </c>
    </row>
    <row r="23" spans="1:3">
      <c r="A23" s="4" t="s">
        <v>741</v>
      </c>
    </row>
    <row r="24" spans="1:3">
      <c r="A24" s="3" t="s">
        <v>737</v>
      </c>
    </row>
    <row r="25" spans="1:3">
      <c r="A25" s="4" t="s">
        <v>689</v>
      </c>
      <c r="B25" s="5" t="n">
        <v>587</v>
      </c>
    </row>
    <row r="26" spans="1:3">
      <c r="A26" s="4" t="s">
        <v>44</v>
      </c>
      <c r="B26" s="5" t="n">
        <v>4751</v>
      </c>
    </row>
    <row r="27" spans="1:3">
      <c r="A27" s="4" t="s">
        <v>50</v>
      </c>
      <c r="B27" s="7" t="n">
        <v>2705</v>
      </c>
    </row>
    <row r="28" spans="1:3">
      <c r="A28" s="4" t="s">
        <v>742</v>
      </c>
    </row>
    <row r="29" spans="1:3">
      <c r="A29" s="3" t="s">
        <v>737</v>
      </c>
    </row>
    <row r="30" spans="1:3">
      <c r="A30" s="4" t="s">
        <v>689</v>
      </c>
      <c r="C30" s="7" t="n">
        <v>78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3</v>
      </c>
      <c r="B1" s="2" t="s">
        <v>91</v>
      </c>
      <c r="C1" s="2" t="s">
        <v>1</v>
      </c>
    </row>
    <row r="2" spans="1:4">
      <c r="B2" s="2" t="s">
        <v>92</v>
      </c>
      <c r="C2" s="2" t="s">
        <v>2</v>
      </c>
      <c r="D2" s="2" t="s">
        <v>31</v>
      </c>
    </row>
    <row r="3" spans="1:4">
      <c r="A3" s="3" t="s">
        <v>228</v>
      </c>
    </row>
    <row r="4" spans="1:4">
      <c r="A4" s="4" t="s">
        <v>744</v>
      </c>
      <c r="B4" s="7" t="n">
        <v>-51112</v>
      </c>
      <c r="C4" s="7" t="n">
        <v>-56818</v>
      </c>
      <c r="D4" s="7" t="n">
        <v>-210781</v>
      </c>
    </row>
    <row r="5" spans="1:4">
      <c r="A5" s="4" t="s">
        <v>745</v>
      </c>
      <c r="B5" s="5" t="n">
        <v>60625</v>
      </c>
      <c r="C5" s="5" t="n">
        <v>36912</v>
      </c>
      <c r="D5" s="5" t="n">
        <v>251045</v>
      </c>
    </row>
    <row r="6" spans="1:4">
      <c r="A6" s="4" t="s">
        <v>746</v>
      </c>
      <c r="B6" s="5" t="n">
        <v>-788</v>
      </c>
      <c r="C6" s="5" t="n">
        <v>4</v>
      </c>
      <c r="D6" s="5" t="n">
        <v>-2523</v>
      </c>
    </row>
    <row r="7" spans="1:4">
      <c r="A7" s="4" t="s">
        <v>747</v>
      </c>
      <c r="B7" s="5" t="n">
        <v>-5953</v>
      </c>
      <c r="C7" s="5" t="n">
        <v>-6618</v>
      </c>
      <c r="D7" s="5" t="n">
        <v>-37197</v>
      </c>
    </row>
    <row r="8" spans="1:4">
      <c r="A8" s="4" t="s">
        <v>748</v>
      </c>
      <c r="C8" s="7" t="n">
        <v>26520</v>
      </c>
    </row>
    <row r="9" spans="1:4">
      <c r="A9" s="4" t="s">
        <v>749</v>
      </c>
      <c r="B9" s="5" t="n">
        <v>-2648</v>
      </c>
      <c r="D9" s="5" t="n">
        <v>-527</v>
      </c>
    </row>
    <row r="10" spans="1:4">
      <c r="A10" s="4" t="s">
        <v>174</v>
      </c>
      <c r="B10" s="7" t="n">
        <v>124</v>
      </c>
      <c r="D10" s="7" t="n">
        <v>1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92</v>
      </c>
      <c r="D1" s="2" t="s">
        <v>31</v>
      </c>
    </row>
    <row r="2" spans="1:4">
      <c r="A2" s="3" t="s">
        <v>751</v>
      </c>
    </row>
    <row r="3" spans="1:4">
      <c r="A3" s="4" t="s">
        <v>752</v>
      </c>
      <c r="B3" s="7" t="n">
        <v>159636</v>
      </c>
      <c r="C3" s="7" t="n">
        <v>176741</v>
      </c>
      <c r="D3" s="7" t="n">
        <v>130816</v>
      </c>
    </row>
    <row r="4" spans="1:4">
      <c r="A4" s="4" t="s">
        <v>753</v>
      </c>
      <c r="B4" s="5" t="n">
        <v>195957</v>
      </c>
      <c r="C4" s="5" t="n">
        <v>219440</v>
      </c>
      <c r="D4" s="5" t="n">
        <v>228324</v>
      </c>
    </row>
    <row r="5" spans="1:4">
      <c r="A5" s="4" t="s">
        <v>754</v>
      </c>
      <c r="C5" s="5" t="n">
        <v>4564</v>
      </c>
      <c r="D5" s="5" t="n">
        <v>4207</v>
      </c>
    </row>
    <row r="6" spans="1:4">
      <c r="A6" s="4" t="s">
        <v>755</v>
      </c>
      <c r="B6" s="5" t="n">
        <v>4036</v>
      </c>
    </row>
    <row r="7" spans="1:4">
      <c r="A7" s="4" t="s">
        <v>749</v>
      </c>
      <c r="B7" s="5" t="n">
        <v>1147</v>
      </c>
      <c r="C7" s="5" t="n">
        <v>1105</v>
      </c>
      <c r="D7" s="5" t="n">
        <v>719</v>
      </c>
    </row>
    <row r="8" spans="1:4">
      <c r="A8" s="4" t="s">
        <v>756</v>
      </c>
      <c r="B8" s="5" t="n">
        <v>360776</v>
      </c>
      <c r="C8" s="5" t="n">
        <v>401850</v>
      </c>
      <c r="D8" s="5" t="n">
        <v>364066</v>
      </c>
    </row>
    <row r="9" spans="1:4">
      <c r="A9" s="4" t="s">
        <v>757</v>
      </c>
      <c r="B9" s="5" t="n">
        <v>360553</v>
      </c>
      <c r="C9" s="5" t="n">
        <v>401800</v>
      </c>
      <c r="D9" s="5" t="n">
        <v>359510</v>
      </c>
    </row>
    <row r="10" spans="1:4">
      <c r="A10" s="4" t="s">
        <v>758</v>
      </c>
      <c r="B10" s="5" t="n">
        <v>223</v>
      </c>
      <c r="C10" s="5" t="n">
        <v>50</v>
      </c>
      <c r="D10" s="5" t="n">
        <v>4556</v>
      </c>
    </row>
    <row r="11" spans="1:4">
      <c r="A11" s="3" t="s">
        <v>759</v>
      </c>
    </row>
    <row r="12" spans="1:4">
      <c r="A12" s="4" t="s">
        <v>760</v>
      </c>
      <c r="B12" s="5" t="n">
        <v>-223</v>
      </c>
      <c r="C12" s="5" t="n">
        <v>-50</v>
      </c>
      <c r="D12" s="5" t="n">
        <v>-4432</v>
      </c>
    </row>
    <row r="13" spans="1:4">
      <c r="A13" s="4" t="s">
        <v>761</v>
      </c>
      <c r="D13" s="5" t="n">
        <v>-124</v>
      </c>
    </row>
    <row r="14" spans="1:4">
      <c r="A14" s="4" t="s">
        <v>762</v>
      </c>
      <c r="B14" s="5" t="n">
        <v>-223</v>
      </c>
      <c r="C14" s="5" t="n">
        <v>-50</v>
      </c>
      <c r="D14" s="5" t="n">
        <v>-4556</v>
      </c>
    </row>
    <row r="15" spans="1:4">
      <c r="A15" s="4" t="s">
        <v>763</v>
      </c>
      <c r="B15" s="7" t="n">
        <v>0</v>
      </c>
      <c r="C15" s="7" t="n">
        <v>0</v>
      </c>
      <c r="D1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64</v>
      </c>
      <c r="B1" s="2" t="s">
        <v>90</v>
      </c>
      <c r="C1" s="2" t="s">
        <v>91</v>
      </c>
      <c r="D1" s="2" t="s">
        <v>1</v>
      </c>
    </row>
    <row r="2" spans="1:4">
      <c r="B2" s="2" t="s">
        <v>2</v>
      </c>
      <c r="C2" s="2" t="s">
        <v>92</v>
      </c>
      <c r="D2" s="2" t="s">
        <v>2</v>
      </c>
    </row>
    <row r="3" spans="1:4">
      <c r="A3" s="3" t="s">
        <v>765</v>
      </c>
    </row>
    <row r="4" spans="1:4">
      <c r="A4" s="4" t="s">
        <v>766</v>
      </c>
      <c r="B4" s="7" t="n">
        <v>-41</v>
      </c>
      <c r="C4" s="7" t="n">
        <v>42</v>
      </c>
    </row>
    <row r="5" spans="1:4">
      <c r="A5" s="4" t="s">
        <v>376</v>
      </c>
    </row>
    <row r="6" spans="1:4">
      <c r="A6" s="3" t="s">
        <v>765</v>
      </c>
    </row>
    <row r="7" spans="1:4">
      <c r="A7" s="4" t="s">
        <v>767</v>
      </c>
      <c r="D7" s="4" t="s">
        <v>378</v>
      </c>
    </row>
    <row r="8" spans="1:4">
      <c r="A8" s="4" t="s">
        <v>768</v>
      </c>
    </row>
    <row r="9" spans="1:4">
      <c r="A9" s="3" t="s">
        <v>765</v>
      </c>
    </row>
    <row r="10" spans="1:4">
      <c r="A10" s="4" t="s">
        <v>769</v>
      </c>
      <c r="B10" s="7" t="n">
        <v>421</v>
      </c>
      <c r="D10" s="7" t="n">
        <v>4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33"/>
    <col customWidth="1" max="5" min="5" width="21"/>
  </cols>
  <sheetData>
    <row r="1" spans="1:5">
      <c r="A1" s="1" t="s">
        <v>770</v>
      </c>
      <c r="B1" s="2" t="s">
        <v>90</v>
      </c>
      <c r="C1" s="2" t="s">
        <v>91</v>
      </c>
      <c r="D1" s="2" t="s">
        <v>1</v>
      </c>
    </row>
    <row r="2" spans="1:5">
      <c r="B2" s="2" t="s">
        <v>771</v>
      </c>
      <c r="C2" s="2" t="s">
        <v>122</v>
      </c>
      <c r="D2" s="2" t="s">
        <v>772</v>
      </c>
      <c r="E2" s="2" t="s">
        <v>544</v>
      </c>
    </row>
    <row r="3" spans="1:5">
      <c r="A3" s="3" t="s">
        <v>773</v>
      </c>
    </row>
    <row r="4" spans="1:5">
      <c r="A4" s="4" t="s">
        <v>774</v>
      </c>
      <c r="D4" s="4" t="s">
        <v>775</v>
      </c>
    </row>
    <row r="5" spans="1:5">
      <c r="A5" s="4" t="s">
        <v>776</v>
      </c>
      <c r="B5" s="7" t="n">
        <v>100000</v>
      </c>
    </row>
    <row r="6" spans="1:5">
      <c r="A6" s="4" t="s">
        <v>777</v>
      </c>
      <c r="B6" s="5" t="n">
        <v>1500000</v>
      </c>
      <c r="D6" s="7" t="n">
        <v>1500000</v>
      </c>
    </row>
    <row r="7" spans="1:5">
      <c r="A7" s="4" t="s">
        <v>512</v>
      </c>
    </row>
    <row r="8" spans="1:5">
      <c r="A8" s="3" t="s">
        <v>773</v>
      </c>
    </row>
    <row r="9" spans="1:5">
      <c r="A9" s="4" t="s">
        <v>584</v>
      </c>
      <c r="B9" s="7" t="n">
        <v>140300000</v>
      </c>
      <c r="D9" s="5" t="n">
        <v>140300000</v>
      </c>
    </row>
    <row r="10" spans="1:5">
      <c r="A10" s="4" t="s">
        <v>778</v>
      </c>
    </row>
    <row r="11" spans="1:5">
      <c r="A11" s="3" t="s">
        <v>773</v>
      </c>
    </row>
    <row r="12" spans="1:5">
      <c r="A12" s="4" t="s">
        <v>779</v>
      </c>
      <c r="D12" s="7" t="n">
        <v>1241000</v>
      </c>
    </row>
    <row r="13" spans="1:5">
      <c r="A13" s="4" t="s">
        <v>780</v>
      </c>
      <c r="D13" s="5" t="n">
        <v>120000</v>
      </c>
    </row>
    <row r="14" spans="1:5">
      <c r="A14" s="4" t="s">
        <v>781</v>
      </c>
      <c r="B14" s="4" t="s">
        <v>782</v>
      </c>
      <c r="D14" s="4" t="s">
        <v>783</v>
      </c>
    </row>
    <row r="15" spans="1:5">
      <c r="A15" s="4" t="s">
        <v>784</v>
      </c>
      <c r="D15" s="11" t="n">
        <v>0.34</v>
      </c>
    </row>
    <row r="16" spans="1:5">
      <c r="A16" s="4" t="s">
        <v>785</v>
      </c>
      <c r="D16" s="7" t="n">
        <v>0</v>
      </c>
    </row>
    <row r="17" spans="1:5">
      <c r="A17" s="4" t="s">
        <v>786</v>
      </c>
      <c r="B17" s="5" t="n">
        <v>90000</v>
      </c>
    </row>
    <row r="18" spans="1:5">
      <c r="A18" s="4" t="s">
        <v>60</v>
      </c>
    </row>
    <row r="19" spans="1:5">
      <c r="A19" s="3" t="s">
        <v>773</v>
      </c>
    </row>
    <row r="20" spans="1:5">
      <c r="A20" s="4" t="s">
        <v>776</v>
      </c>
      <c r="C20" s="7" t="n">
        <v>800000</v>
      </c>
      <c r="E20" s="7" t="n">
        <v>1100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788</v>
      </c>
    </row>
    <row r="2" spans="1:2">
      <c r="A2" s="3" t="s">
        <v>789</v>
      </c>
    </row>
    <row r="3" spans="1:2">
      <c r="A3" s="5" t="n">
        <v>2017</v>
      </c>
      <c r="B3" s="7" t="n">
        <v>349</v>
      </c>
    </row>
    <row r="4" spans="1:2">
      <c r="A4" s="5" t="n">
        <v>2018</v>
      </c>
      <c r="B4" s="5" t="n">
        <v>438</v>
      </c>
    </row>
    <row r="5" spans="1:2">
      <c r="A5" s="5" t="n">
        <v>2019</v>
      </c>
      <c r="B5" s="5" t="n">
        <v>384</v>
      </c>
    </row>
    <row r="6" spans="1:2">
      <c r="A6" s="5" t="n">
        <v>2020</v>
      </c>
      <c r="B6" s="5" t="n">
        <v>393</v>
      </c>
    </row>
    <row r="7" spans="1:2">
      <c r="A7" s="5" t="n">
        <v>2021</v>
      </c>
      <c r="B7" s="5" t="n">
        <v>401</v>
      </c>
    </row>
    <row r="8" spans="1:2">
      <c r="A8" s="4" t="s">
        <v>790</v>
      </c>
      <c r="B8" s="5" t="n">
        <v>134</v>
      </c>
    </row>
    <row r="9" spans="1:2">
      <c r="A9" s="4" t="s">
        <v>174</v>
      </c>
      <c r="B9" s="7" t="n">
        <v>20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1</v>
      </c>
    </row>
    <row r="3" spans="1:3">
      <c r="A3" s="3" t="s">
        <v>792</v>
      </c>
    </row>
    <row r="4" spans="1:3">
      <c r="A4" s="4" t="s">
        <v>793</v>
      </c>
      <c r="B4" s="7" t="n">
        <v>0</v>
      </c>
    </row>
    <row r="5" spans="1:3">
      <c r="A5" s="4" t="s">
        <v>794</v>
      </c>
      <c r="B5" s="5" t="n">
        <v>5052</v>
      </c>
    </row>
    <row r="6" spans="1:3">
      <c r="A6" s="4" t="s">
        <v>795</v>
      </c>
      <c r="B6" s="7" t="n">
        <v>5052</v>
      </c>
    </row>
    <row r="7" spans="1:3">
      <c r="A7" s="4" t="s">
        <v>60</v>
      </c>
    </row>
    <row r="8" spans="1:3">
      <c r="A8" s="3" t="s">
        <v>792</v>
      </c>
    </row>
    <row r="9" spans="1:3">
      <c r="A9" s="4" t="s">
        <v>793</v>
      </c>
      <c r="C9" s="7" t="n">
        <v>0</v>
      </c>
    </row>
    <row r="10" spans="1:3">
      <c r="A10" s="4" t="s">
        <v>796</v>
      </c>
      <c r="C10" s="5" t="n">
        <v>18626</v>
      </c>
    </row>
    <row r="11" spans="1:3">
      <c r="A11" s="4" t="s">
        <v>797</v>
      </c>
      <c r="C11" s="5" t="n">
        <v>3</v>
      </c>
    </row>
    <row r="12" spans="1:3">
      <c r="A12" s="4" t="s">
        <v>794</v>
      </c>
      <c r="C12" s="5" t="n">
        <v>17359</v>
      </c>
    </row>
    <row r="13" spans="1:3">
      <c r="A13" s="4" t="s">
        <v>795</v>
      </c>
      <c r="C13" s="7" t="n">
        <v>359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1</v>
      </c>
    </row>
    <row r="3" spans="1:3">
      <c r="A3" s="3" t="s">
        <v>799</v>
      </c>
    </row>
    <row r="4" spans="1:3">
      <c r="A4" s="4" t="s">
        <v>800</v>
      </c>
      <c r="B4" s="6" t="n">
        <v>0.6</v>
      </c>
      <c r="C4" s="6"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1</v>
      </c>
    </row>
    <row r="2" spans="1:3">
      <c r="A2" s="3" t="s">
        <v>802</v>
      </c>
    </row>
    <row r="3" spans="1:3">
      <c r="A3" s="4" t="s">
        <v>803</v>
      </c>
      <c r="B3" s="7" t="n">
        <v>222655</v>
      </c>
    </row>
    <row r="4" spans="1:3">
      <c r="A4" s="4" t="s">
        <v>804</v>
      </c>
      <c r="B4" s="5" t="n">
        <v>222655</v>
      </c>
    </row>
    <row r="5" spans="1:3">
      <c r="A5" s="4" t="s">
        <v>805</v>
      </c>
      <c r="B5" s="5" t="n">
        <v>-154292</v>
      </c>
    </row>
    <row r="6" spans="1:3">
      <c r="A6" s="4" t="s">
        <v>806</v>
      </c>
      <c r="B6" s="7" t="n">
        <v>68363</v>
      </c>
    </row>
    <row r="7" spans="1:3">
      <c r="A7" s="4" t="s">
        <v>60</v>
      </c>
    </row>
    <row r="8" spans="1:3">
      <c r="A8" s="3" t="s">
        <v>802</v>
      </c>
    </row>
    <row r="9" spans="1:3">
      <c r="A9" s="4" t="s">
        <v>807</v>
      </c>
      <c r="C9" s="7" t="n">
        <v>14658</v>
      </c>
    </row>
    <row r="10" spans="1:3">
      <c r="A10" s="4" t="s">
        <v>803</v>
      </c>
      <c r="C10" s="5" t="n">
        <v>1125297</v>
      </c>
    </row>
    <row r="11" spans="1:3">
      <c r="A11" s="4" t="s">
        <v>804</v>
      </c>
      <c r="C11" s="5" t="n">
        <v>1139955</v>
      </c>
    </row>
    <row r="12" spans="1:3">
      <c r="A12" s="4" t="s">
        <v>805</v>
      </c>
      <c r="C12" s="5" t="n">
        <v>-977270</v>
      </c>
    </row>
    <row r="13" spans="1:3">
      <c r="A13" s="4" t="s">
        <v>806</v>
      </c>
      <c r="C13" s="7" t="n">
        <v>1626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08</v>
      </c>
      <c r="B1" s="2" t="s">
        <v>90</v>
      </c>
      <c r="C1" s="2" t="s">
        <v>91</v>
      </c>
      <c r="D1" s="2" t="s">
        <v>1</v>
      </c>
    </row>
    <row r="2" spans="1:4">
      <c r="B2" s="2" t="s">
        <v>809</v>
      </c>
      <c r="C2" s="2" t="s">
        <v>92</v>
      </c>
      <c r="D2" s="2" t="s">
        <v>31</v>
      </c>
    </row>
    <row r="3" spans="1:4">
      <c r="A3" s="3" t="s">
        <v>810</v>
      </c>
    </row>
    <row r="4" spans="1:4">
      <c r="A4" s="4" t="s">
        <v>811</v>
      </c>
      <c r="B4" s="7" t="n">
        <v>16862</v>
      </c>
    </row>
    <row r="5" spans="1:4">
      <c r="A5" s="4" t="s">
        <v>812</v>
      </c>
      <c r="B5" s="5" t="n">
        <v>-10678</v>
      </c>
    </row>
    <row r="6" spans="1:4">
      <c r="A6" s="4" t="s">
        <v>813</v>
      </c>
      <c r="B6" s="5" t="n">
        <v>-1277</v>
      </c>
    </row>
    <row r="7" spans="1:4">
      <c r="A7" s="4" t="s">
        <v>814</v>
      </c>
      <c r="B7" s="5" t="n">
        <v>-145117</v>
      </c>
    </row>
    <row r="8" spans="1:4">
      <c r="A8" s="4" t="s">
        <v>815</v>
      </c>
      <c r="B8" s="5" t="n">
        <v>-9175</v>
      </c>
    </row>
    <row r="9" spans="1:4">
      <c r="A9" s="4" t="s">
        <v>816</v>
      </c>
      <c r="B9" s="7" t="n">
        <v>-149385</v>
      </c>
    </row>
    <row r="10" spans="1:4">
      <c r="A10" s="4" t="s">
        <v>60</v>
      </c>
    </row>
    <row r="11" spans="1:4">
      <c r="A11" s="3" t="s">
        <v>810</v>
      </c>
    </row>
    <row r="12" spans="1:4">
      <c r="A12" s="4" t="s">
        <v>811</v>
      </c>
      <c r="C12" s="7" t="n">
        <v>39712</v>
      </c>
      <c r="D12" s="7" t="n">
        <v>83734</v>
      </c>
    </row>
    <row r="13" spans="1:4">
      <c r="A13" s="4" t="s">
        <v>812</v>
      </c>
      <c r="C13" s="5" t="n">
        <v>-32611</v>
      </c>
      <c r="D13" s="5" t="n">
        <v>-49557</v>
      </c>
    </row>
    <row r="14" spans="1:4">
      <c r="A14" s="4" t="s">
        <v>813</v>
      </c>
      <c r="C14" s="5" t="n">
        <v>-2248</v>
      </c>
      <c r="D14" s="5" t="n">
        <v>-2857</v>
      </c>
    </row>
    <row r="15" spans="1:4">
      <c r="A15" s="4" t="s">
        <v>814</v>
      </c>
      <c r="C15" s="5" t="n">
        <v>-87094</v>
      </c>
      <c r="D15" s="5" t="n">
        <v>-562151</v>
      </c>
    </row>
    <row r="16" spans="1:4">
      <c r="A16" s="4" t="s">
        <v>815</v>
      </c>
      <c r="C16" s="5" t="n">
        <v>-15128</v>
      </c>
      <c r="D16" s="5" t="n">
        <v>-59729</v>
      </c>
    </row>
    <row r="17" spans="1:4">
      <c r="A17" s="4" t="s">
        <v>816</v>
      </c>
      <c r="C17" s="7" t="n">
        <v>-97369</v>
      </c>
      <c r="D17" s="7" t="n">
        <v>-5905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169</v>
      </c>
      <c r="B1" s="2" t="s">
        <v>90</v>
      </c>
      <c r="C1" s="2" t="s">
        <v>91</v>
      </c>
      <c r="D1" s="2" t="s">
        <v>1</v>
      </c>
    </row>
    <row r="2" spans="1:4">
      <c r="B2" s="2" t="s">
        <v>2</v>
      </c>
      <c r="C2" s="2" t="s">
        <v>92</v>
      </c>
      <c r="D2" s="2" t="s">
        <v>31</v>
      </c>
    </row>
    <row r="3" spans="1:4">
      <c r="A3" s="4" t="s">
        <v>111</v>
      </c>
      <c r="B3" s="7" t="n">
        <v>-167113</v>
      </c>
    </row>
    <row r="4" spans="1:4">
      <c r="A4" s="3" t="s">
        <v>170</v>
      </c>
    </row>
    <row r="5" spans="1:4">
      <c r="A5" s="4" t="s">
        <v>171</v>
      </c>
      <c r="B5" s="7" t="n">
        <v>-167113</v>
      </c>
    </row>
    <row r="6" spans="1:4">
      <c r="A6" s="4" t="s">
        <v>60</v>
      </c>
    </row>
    <row r="7" spans="1:4">
      <c r="A7" s="4" t="s">
        <v>111</v>
      </c>
      <c r="C7" s="7" t="n">
        <v>-150454</v>
      </c>
      <c r="D7" s="7" t="n">
        <v>-619963</v>
      </c>
    </row>
    <row r="8" spans="1:4">
      <c r="A8" s="3" t="s">
        <v>170</v>
      </c>
    </row>
    <row r="9" spans="1:4">
      <c r="A9" s="4" t="s">
        <v>172</v>
      </c>
      <c r="C9" s="5" t="n">
        <v>-190</v>
      </c>
      <c r="D9" s="5" t="n">
        <v>-26</v>
      </c>
    </row>
    <row r="10" spans="1:4">
      <c r="A10" s="4" t="s">
        <v>171</v>
      </c>
      <c r="C10" s="7" t="n">
        <v>-150644</v>
      </c>
      <c r="D10" s="7" t="n">
        <v>-6199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1</v>
      </c>
    </row>
    <row r="3" spans="1:3">
      <c r="A3" s="3" t="s">
        <v>818</v>
      </c>
    </row>
    <row r="4" spans="1:3">
      <c r="A4" s="4" t="s">
        <v>819</v>
      </c>
      <c r="B4" s="7" t="n">
        <v>0</v>
      </c>
    </row>
    <row r="5" spans="1:3">
      <c r="A5" s="4" t="s">
        <v>797</v>
      </c>
      <c r="B5" s="7" t="n">
        <v>0</v>
      </c>
    </row>
    <row r="6" spans="1:3">
      <c r="A6" s="4" t="s">
        <v>60</v>
      </c>
    </row>
    <row r="7" spans="1:3">
      <c r="A7" s="3" t="s">
        <v>818</v>
      </c>
    </row>
    <row r="8" spans="1:3">
      <c r="A8" s="4" t="s">
        <v>819</v>
      </c>
      <c r="C8" s="7" t="n">
        <v>0</v>
      </c>
    </row>
    <row r="9" spans="1:3">
      <c r="A9" s="4" t="s">
        <v>797</v>
      </c>
      <c r="C9" s="5" t="n">
        <v>0</v>
      </c>
    </row>
    <row r="10" spans="1:3">
      <c r="A10" s="4" t="s">
        <v>794</v>
      </c>
      <c r="C10" s="5" t="n">
        <v>365</v>
      </c>
    </row>
    <row r="11" spans="1:3">
      <c r="A11" s="4" t="s">
        <v>820</v>
      </c>
      <c r="C11" s="7" t="n">
        <v>3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21</v>
      </c>
      <c r="B1" s="2" t="s">
        <v>1</v>
      </c>
    </row>
    <row r="2" spans="1:2">
      <c r="B2" s="2" t="s">
        <v>2</v>
      </c>
    </row>
    <row r="3" spans="1:2">
      <c r="A3" s="4" t="s">
        <v>376</v>
      </c>
    </row>
    <row r="4" spans="1:2">
      <c r="A4" s="3" t="s">
        <v>818</v>
      </c>
    </row>
    <row r="5" spans="1:2">
      <c r="A5" s="4" t="s">
        <v>822</v>
      </c>
      <c r="B5" s="4" t="s">
        <v>561</v>
      </c>
    </row>
    <row r="6" spans="1:2">
      <c r="A6" s="4" t="s">
        <v>379</v>
      </c>
    </row>
    <row r="7" spans="1:2">
      <c r="A7" s="3" t="s">
        <v>818</v>
      </c>
    </row>
    <row r="8" spans="1:2">
      <c r="A8" s="4" t="s">
        <v>822</v>
      </c>
      <c r="B8" s="4" t="s">
        <v>8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824</v>
      </c>
      <c r="B1" s="2" t="s">
        <v>1</v>
      </c>
    </row>
    <row r="2" spans="1:5">
      <c r="B2" s="2" t="s">
        <v>825</v>
      </c>
      <c r="C2" s="2" t="s">
        <v>826</v>
      </c>
      <c r="D2" s="2" t="s">
        <v>825</v>
      </c>
      <c r="E2" s="2" t="s">
        <v>826</v>
      </c>
    </row>
    <row r="3" spans="1:5">
      <c r="A3" s="3" t="s">
        <v>827</v>
      </c>
    </row>
    <row r="4" spans="1:5">
      <c r="A4" s="4" t="s">
        <v>828</v>
      </c>
      <c r="B4" s="12" t="n">
        <v>40.2</v>
      </c>
    </row>
    <row r="5" spans="1:5">
      <c r="A5" s="4" t="s">
        <v>829</v>
      </c>
      <c r="B5" s="5" t="n">
        <v>0</v>
      </c>
    </row>
    <row r="6" spans="1:5">
      <c r="A6" s="4" t="s">
        <v>830</v>
      </c>
      <c r="B6" s="5" t="n">
        <v>-10267</v>
      </c>
    </row>
    <row r="7" spans="1:5">
      <c r="A7" s="4" t="s">
        <v>831</v>
      </c>
      <c r="B7" s="5" t="n">
        <v>-4593</v>
      </c>
    </row>
    <row r="8" spans="1:5">
      <c r="A8" s="4" t="s">
        <v>832</v>
      </c>
      <c r="B8" s="5" t="n">
        <v>25368</v>
      </c>
      <c r="C8" s="12" t="n">
        <v>40.2</v>
      </c>
    </row>
    <row r="9" spans="1:5">
      <c r="A9" s="4" t="s">
        <v>833</v>
      </c>
      <c r="D9" s="5" t="n">
        <v>23127</v>
      </c>
    </row>
    <row r="10" spans="1:5">
      <c r="A10" s="4" t="s">
        <v>834</v>
      </c>
      <c r="D10" s="5" t="n">
        <v>2241</v>
      </c>
    </row>
    <row r="11" spans="1:5">
      <c r="A11" s="4" t="s">
        <v>835</v>
      </c>
      <c r="B11" s="5" t="n">
        <v>25368</v>
      </c>
      <c r="C11" s="12" t="n">
        <v>40.2</v>
      </c>
      <c r="D11" s="5" t="n">
        <v>25368</v>
      </c>
      <c r="E11" s="12" t="n">
        <v>40.2</v>
      </c>
    </row>
    <row r="12" spans="1:5">
      <c r="A12" s="4" t="s">
        <v>836</v>
      </c>
    </row>
    <row r="13" spans="1:5">
      <c r="A13" s="3" t="s">
        <v>827</v>
      </c>
    </row>
    <row r="14" spans="1:5">
      <c r="A14" s="4" t="s">
        <v>837</v>
      </c>
      <c r="B14" s="5" t="n">
        <v>0</v>
      </c>
    </row>
    <row r="15" spans="1:5">
      <c r="A15" s="4" t="s">
        <v>838</v>
      </c>
      <c r="B15" s="5" t="n">
        <v>-7413</v>
      </c>
    </row>
    <row r="16" spans="1:5">
      <c r="A16" s="4" t="s">
        <v>839</v>
      </c>
      <c r="B16" s="5" t="n">
        <v>-794</v>
      </c>
    </row>
    <row r="17" spans="1:5">
      <c r="A17" s="4" t="s">
        <v>840</v>
      </c>
      <c r="B17" s="5" t="n">
        <v>4732</v>
      </c>
    </row>
    <row r="18" spans="1:5">
      <c r="A18" s="4" t="s">
        <v>841</v>
      </c>
      <c r="D18" s="5" t="n">
        <v>4008</v>
      </c>
    </row>
    <row r="19" spans="1:5">
      <c r="A19" s="4" t="s">
        <v>842</v>
      </c>
      <c r="D19" s="5" t="n">
        <v>724</v>
      </c>
    </row>
    <row r="20" spans="1:5">
      <c r="A20" s="4" t="s">
        <v>843</v>
      </c>
      <c r="B20" s="5" t="n">
        <v>4732</v>
      </c>
      <c r="D20" s="5" t="n">
        <v>4732</v>
      </c>
    </row>
    <row r="21" spans="1:5">
      <c r="A21" s="4" t="s">
        <v>482</v>
      </c>
    </row>
    <row r="22" spans="1:5">
      <c r="A22" s="3" t="s">
        <v>827</v>
      </c>
    </row>
    <row r="23" spans="1:5">
      <c r="A23" s="4" t="s">
        <v>844</v>
      </c>
      <c r="B23" s="5" t="n">
        <v>0</v>
      </c>
    </row>
    <row r="24" spans="1:5">
      <c r="A24" s="4" t="s">
        <v>845</v>
      </c>
      <c r="B24" s="5" t="n">
        <v>-17124</v>
      </c>
    </row>
    <row r="25" spans="1:5">
      <c r="A25" s="4" t="s">
        <v>846</v>
      </c>
      <c r="B25" s="5" t="n">
        <v>-22791</v>
      </c>
    </row>
    <row r="26" spans="1:5">
      <c r="A26" s="4" t="s">
        <v>847</v>
      </c>
      <c r="B26" s="5" t="n">
        <v>123816</v>
      </c>
    </row>
    <row r="27" spans="1:5">
      <c r="A27" s="4" t="s">
        <v>848</v>
      </c>
      <c r="D27" s="5" t="n">
        <v>114719</v>
      </c>
    </row>
    <row r="28" spans="1:5">
      <c r="A28" s="4" t="s">
        <v>849</v>
      </c>
      <c r="D28" s="5" t="n">
        <v>9097</v>
      </c>
    </row>
    <row r="29" spans="1:5">
      <c r="A29" s="4" t="s">
        <v>850</v>
      </c>
      <c r="B29" s="5" t="n">
        <v>123816</v>
      </c>
      <c r="D29" s="5" t="n">
        <v>123816</v>
      </c>
    </row>
    <row r="30" spans="1:5">
      <c r="A30" s="4" t="s">
        <v>60</v>
      </c>
    </row>
    <row r="31" spans="1:5">
      <c r="A31" s="3" t="s">
        <v>827</v>
      </c>
    </row>
    <row r="32" spans="1:5">
      <c r="A32" s="4" t="s">
        <v>828</v>
      </c>
      <c r="B32" s="5" t="n">
        <v>40227</v>
      </c>
      <c r="C32" s="5" t="n">
        <v>71348</v>
      </c>
    </row>
    <row r="33" spans="1:5">
      <c r="A33" s="4" t="s">
        <v>829</v>
      </c>
      <c r="C33" s="5" t="n">
        <v>0</v>
      </c>
    </row>
    <row r="34" spans="1:5">
      <c r="A34" s="4" t="s">
        <v>851</v>
      </c>
      <c r="C34" s="5" t="n">
        <v>845</v>
      </c>
    </row>
    <row r="35" spans="1:5">
      <c r="A35" s="4" t="s">
        <v>830</v>
      </c>
      <c r="C35" s="5" t="n">
        <v>-26314</v>
      </c>
    </row>
    <row r="36" spans="1:5">
      <c r="A36" s="4" t="s">
        <v>831</v>
      </c>
      <c r="C36" s="5" t="n">
        <v>-5652</v>
      </c>
    </row>
    <row r="37" spans="1:5">
      <c r="A37" s="4" t="s">
        <v>832</v>
      </c>
      <c r="C37" s="5" t="n">
        <v>40227</v>
      </c>
    </row>
    <row r="38" spans="1:5">
      <c r="A38" s="4" t="s">
        <v>833</v>
      </c>
      <c r="E38" s="5" t="n">
        <v>32339</v>
      </c>
    </row>
    <row r="39" spans="1:5">
      <c r="A39" s="4" t="s">
        <v>834</v>
      </c>
      <c r="E39" s="5" t="n">
        <v>7888</v>
      </c>
    </row>
    <row r="40" spans="1:5">
      <c r="A40" s="4" t="s">
        <v>835</v>
      </c>
      <c r="B40" s="5" t="n">
        <v>40227</v>
      </c>
      <c r="C40" s="5" t="n">
        <v>71348</v>
      </c>
      <c r="E40" s="5" t="n">
        <v>40227</v>
      </c>
    </row>
    <row r="41" spans="1:5">
      <c r="A41" s="4" t="s">
        <v>852</v>
      </c>
    </row>
    <row r="42" spans="1:5">
      <c r="A42" s="3" t="s">
        <v>827</v>
      </c>
    </row>
    <row r="43" spans="1:5">
      <c r="A43" s="4" t="s">
        <v>853</v>
      </c>
      <c r="B43" s="5" t="n">
        <v>12939</v>
      </c>
      <c r="C43" s="5" t="n">
        <v>16794</v>
      </c>
    </row>
    <row r="44" spans="1:5">
      <c r="A44" s="4" t="s">
        <v>837</v>
      </c>
      <c r="C44" s="5" t="n">
        <v>0</v>
      </c>
    </row>
    <row r="45" spans="1:5">
      <c r="A45" s="4" t="s">
        <v>854</v>
      </c>
      <c r="C45" s="5" t="n">
        <v>69</v>
      </c>
    </row>
    <row r="46" spans="1:5">
      <c r="A46" s="4" t="s">
        <v>838</v>
      </c>
      <c r="C46" s="5" t="n">
        <v>-2944</v>
      </c>
    </row>
    <row r="47" spans="1:5">
      <c r="A47" s="4" t="s">
        <v>839</v>
      </c>
      <c r="C47" s="5" t="n">
        <v>-980</v>
      </c>
    </row>
    <row r="48" spans="1:5">
      <c r="A48" s="4" t="s">
        <v>840</v>
      </c>
      <c r="C48" s="5" t="n">
        <v>12939</v>
      </c>
    </row>
    <row r="49" spans="1:5">
      <c r="A49" s="4" t="s">
        <v>841</v>
      </c>
      <c r="E49" s="5" t="n">
        <v>6824</v>
      </c>
    </row>
    <row r="50" spans="1:5">
      <c r="A50" s="4" t="s">
        <v>842</v>
      </c>
      <c r="E50" s="5" t="n">
        <v>6115</v>
      </c>
    </row>
    <row r="51" spans="1:5">
      <c r="A51" s="4" t="s">
        <v>843</v>
      </c>
      <c r="B51" s="5" t="n">
        <v>12939</v>
      </c>
      <c r="C51" s="5" t="n">
        <v>16794</v>
      </c>
      <c r="E51" s="5" t="n">
        <v>12939</v>
      </c>
    </row>
    <row r="52" spans="1:5">
      <c r="A52" s="4" t="s">
        <v>855</v>
      </c>
    </row>
    <row r="53" spans="1:5">
      <c r="A53" s="3" t="s">
        <v>827</v>
      </c>
    </row>
    <row r="54" spans="1:5">
      <c r="A54" s="4" t="s">
        <v>856</v>
      </c>
      <c r="B54" s="5" t="n">
        <v>163731</v>
      </c>
      <c r="C54" s="5" t="n">
        <v>327328</v>
      </c>
    </row>
    <row r="55" spans="1:5">
      <c r="A55" s="4" t="s">
        <v>844</v>
      </c>
      <c r="C55" s="5" t="n">
        <v>0</v>
      </c>
    </row>
    <row r="56" spans="1:5">
      <c r="A56" s="4" t="s">
        <v>857</v>
      </c>
      <c r="C56" s="5" t="n">
        <v>4654</v>
      </c>
    </row>
    <row r="57" spans="1:5">
      <c r="A57" s="4" t="s">
        <v>845</v>
      </c>
      <c r="C57" s="5" t="n">
        <v>-140218</v>
      </c>
    </row>
    <row r="58" spans="1:5">
      <c r="A58" s="4" t="s">
        <v>846</v>
      </c>
      <c r="C58" s="5" t="n">
        <v>-28033</v>
      </c>
    </row>
    <row r="59" spans="1:5">
      <c r="A59" s="4" t="s">
        <v>847</v>
      </c>
      <c r="C59" s="5" t="n">
        <v>163731</v>
      </c>
    </row>
    <row r="60" spans="1:5">
      <c r="A60" s="4" t="s">
        <v>848</v>
      </c>
      <c r="E60" s="5" t="n">
        <v>153093</v>
      </c>
    </row>
    <row r="61" spans="1:5">
      <c r="A61" s="4" t="s">
        <v>849</v>
      </c>
      <c r="E61" s="5" t="n">
        <v>10638</v>
      </c>
    </row>
    <row r="62" spans="1:5">
      <c r="A62" s="4" t="s">
        <v>850</v>
      </c>
      <c r="B62" s="5" t="n">
        <v>163731</v>
      </c>
      <c r="C62" s="5" t="n">
        <v>327328</v>
      </c>
      <c r="E62" s="5" t="n">
        <v>1637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48"/>
    <col customWidth="1" max="3" min="3" width="53"/>
  </cols>
  <sheetData>
    <row r="1" spans="1:3">
      <c r="A1" s="1" t="s">
        <v>858</v>
      </c>
      <c r="B1" s="2" t="s">
        <v>1</v>
      </c>
    </row>
    <row r="2" spans="1:3">
      <c r="B2" s="2" t="s">
        <v>859</v>
      </c>
      <c r="C2" s="2" t="s">
        <v>860</v>
      </c>
    </row>
    <row r="3" spans="1:3">
      <c r="A3" s="3" t="s">
        <v>827</v>
      </c>
    </row>
    <row r="4" spans="1:3">
      <c r="A4" s="4" t="s">
        <v>861</v>
      </c>
      <c r="B4" s="5" t="n">
        <v>25368</v>
      </c>
      <c r="C4" s="12" t="n">
        <v>40.2</v>
      </c>
    </row>
    <row r="5" spans="1:3">
      <c r="A5" s="4" t="s">
        <v>862</v>
      </c>
      <c r="C5" s="4" t="s">
        <v>561</v>
      </c>
    </row>
    <row r="6" spans="1:3">
      <c r="A6" s="4" t="s">
        <v>863</v>
      </c>
      <c r="C6" s="12" t="n">
        <v>0.8</v>
      </c>
    </row>
    <row r="7" spans="1:3">
      <c r="A7" s="4" t="s">
        <v>864</v>
      </c>
      <c r="C7" s="6" t="n">
        <v>12.9</v>
      </c>
    </row>
    <row r="8" spans="1:3">
      <c r="A8" s="4" t="s">
        <v>865</v>
      </c>
      <c r="B8" s="11" t="n">
        <v>33.39</v>
      </c>
      <c r="C8" s="11" t="n">
        <v>42.81</v>
      </c>
    </row>
    <row r="9" spans="1:3">
      <c r="A9" s="4" t="s">
        <v>866</v>
      </c>
      <c r="B9" s="11" t="n">
        <v>1.59</v>
      </c>
      <c r="C9" s="11" t="n">
        <v>1.74</v>
      </c>
    </row>
    <row r="10" spans="1:3">
      <c r="A10" s="4" t="s">
        <v>867</v>
      </c>
      <c r="B10" s="6" t="n">
        <v>25.2</v>
      </c>
    </row>
    <row r="11" spans="1:3">
      <c r="A11" s="4" t="s">
        <v>868</v>
      </c>
    </row>
    <row r="12" spans="1:3">
      <c r="A12" s="3" t="s">
        <v>827</v>
      </c>
    </row>
    <row r="13" spans="1:3">
      <c r="A13" s="4" t="s">
        <v>869</v>
      </c>
      <c r="B13" s="4" t="s">
        <v>362</v>
      </c>
    </row>
    <row r="14" spans="1:3">
      <c r="A14" s="4" t="s">
        <v>870</v>
      </c>
      <c r="B14" s="6" t="n">
        <v>-7.4</v>
      </c>
    </row>
    <row r="15" spans="1:3">
      <c r="A15" s="4" t="s">
        <v>871</v>
      </c>
      <c r="B15" s="7" t="n">
        <v>8</v>
      </c>
      <c r="C15" s="6" t="n">
        <v>15.4</v>
      </c>
    </row>
    <row r="16" spans="1:3">
      <c r="A16" s="4" t="s">
        <v>872</v>
      </c>
    </row>
    <row r="17" spans="1:3">
      <c r="A17" s="3" t="s">
        <v>827</v>
      </c>
    </row>
    <row r="18" spans="1:3">
      <c r="A18" s="4" t="s">
        <v>869</v>
      </c>
      <c r="B18" s="4" t="s">
        <v>362</v>
      </c>
    </row>
    <row r="19" spans="1:3">
      <c r="A19" s="4" t="s">
        <v>870</v>
      </c>
      <c r="B19" s="6" t="n">
        <v>12.6</v>
      </c>
    </row>
    <row r="20" spans="1:3">
      <c r="A20" s="4" t="s">
        <v>871</v>
      </c>
      <c r="B20" s="7" t="n">
        <v>7</v>
      </c>
      <c r="C20" s="12" t="n">
        <v>-5.6</v>
      </c>
    </row>
    <row r="21" spans="1:3">
      <c r="A21" s="4" t="s">
        <v>873</v>
      </c>
    </row>
    <row r="22" spans="1:3">
      <c r="A22" s="3" t="s">
        <v>827</v>
      </c>
    </row>
    <row r="23" spans="1:3">
      <c r="A23" s="4" t="s">
        <v>869</v>
      </c>
      <c r="B23" s="4" t="s">
        <v>362</v>
      </c>
    </row>
    <row r="24" spans="1:3">
      <c r="A24" s="4" t="s">
        <v>870</v>
      </c>
      <c r="B24" s="7" t="n">
        <v>-73</v>
      </c>
    </row>
    <row r="25" spans="1:3">
      <c r="A25" s="4" t="s">
        <v>871</v>
      </c>
      <c r="B25" s="6" t="n">
        <v>12.9</v>
      </c>
      <c r="C25" s="6" t="n">
        <v>85.90000000000001</v>
      </c>
    </row>
    <row r="26" spans="1:3">
      <c r="A26" s="4" t="s">
        <v>836</v>
      </c>
    </row>
    <row r="27" spans="1:3">
      <c r="A27" s="3" t="s">
        <v>827</v>
      </c>
    </row>
    <row r="28" spans="1:3">
      <c r="A28" s="4" t="s">
        <v>874</v>
      </c>
      <c r="B28" s="12" t="n">
        <v>7.4</v>
      </c>
      <c r="C28" s="12" t="n">
        <v>-2.9</v>
      </c>
    </row>
    <row r="29" spans="1:3">
      <c r="A29" s="4" t="s">
        <v>875</v>
      </c>
      <c r="C29" s="12" t="n">
        <v>-2.2</v>
      </c>
    </row>
    <row r="30" spans="1:3">
      <c r="A30" s="4" t="s">
        <v>876</v>
      </c>
      <c r="C30" s="12" t="n">
        <v>-0.7</v>
      </c>
    </row>
    <row r="31" spans="1:3">
      <c r="A31" s="4" t="s">
        <v>877</v>
      </c>
      <c r="C31" s="11" t="n">
        <v>0.07000000000000001</v>
      </c>
    </row>
    <row r="32" spans="1:3">
      <c r="A32" s="4" t="s">
        <v>878</v>
      </c>
    </row>
    <row r="33" spans="1:3">
      <c r="A33" s="3" t="s">
        <v>827</v>
      </c>
    </row>
    <row r="34" spans="1:3">
      <c r="A34" s="4" t="s">
        <v>879</v>
      </c>
      <c r="B34" s="4" t="s">
        <v>880</v>
      </c>
    </row>
    <row r="35" spans="1:3">
      <c r="A35" s="4" t="s">
        <v>482</v>
      </c>
    </row>
    <row r="36" spans="1:3">
      <c r="A36" s="3" t="s">
        <v>827</v>
      </c>
    </row>
    <row r="37" spans="1:3">
      <c r="A37" s="4" t="s">
        <v>881</v>
      </c>
      <c r="B37" s="12" t="n">
        <v>16.9</v>
      </c>
      <c r="C37" s="5" t="n">
        <v>-140</v>
      </c>
    </row>
    <row r="38" spans="1:3">
      <c r="A38" s="4" t="s">
        <v>882</v>
      </c>
      <c r="C38" s="5" t="n">
        <v>-124</v>
      </c>
    </row>
    <row r="39" spans="1:3">
      <c r="A39" s="4" t="s">
        <v>883</v>
      </c>
      <c r="C39" s="5" t="n">
        <v>-16</v>
      </c>
    </row>
    <row r="40" spans="1:3">
      <c r="A40" s="4" t="s">
        <v>884</v>
      </c>
    </row>
    <row r="41" spans="1:3">
      <c r="A41" s="3" t="s">
        <v>827</v>
      </c>
    </row>
    <row r="42" spans="1:3">
      <c r="A42" s="4" t="s">
        <v>885</v>
      </c>
      <c r="C42" s="12" t="n">
        <v>4.7</v>
      </c>
    </row>
    <row r="43" spans="1:3">
      <c r="A43" s="4" t="s">
        <v>886</v>
      </c>
    </row>
    <row r="44" spans="1:3">
      <c r="A44" s="3" t="s">
        <v>827</v>
      </c>
    </row>
    <row r="45" spans="1:3">
      <c r="A45" s="4" t="s">
        <v>879</v>
      </c>
      <c r="B45" s="4" t="s">
        <v>887</v>
      </c>
    </row>
    <row r="46" spans="1:3">
      <c r="A46" s="4" t="s">
        <v>888</v>
      </c>
    </row>
    <row r="47" spans="1:3">
      <c r="A47" s="3" t="s">
        <v>827</v>
      </c>
    </row>
    <row r="48" spans="1:3">
      <c r="A48" s="4" t="s">
        <v>879</v>
      </c>
      <c r="B48" s="4" t="s">
        <v>889</v>
      </c>
    </row>
    <row r="49" spans="1:3">
      <c r="A49" s="4" t="s">
        <v>890</v>
      </c>
    </row>
    <row r="50" spans="1:3">
      <c r="A50" s="3" t="s">
        <v>827</v>
      </c>
    </row>
    <row r="51" spans="1:3">
      <c r="A51" s="4" t="s">
        <v>879</v>
      </c>
      <c r="B51" s="4" t="s">
        <v>891</v>
      </c>
    </row>
    <row r="52" spans="1:3">
      <c r="A52" s="4" t="s">
        <v>892</v>
      </c>
    </row>
    <row r="53" spans="1:3">
      <c r="A53" s="3" t="s">
        <v>827</v>
      </c>
    </row>
    <row r="54" spans="1:3">
      <c r="A54" s="4" t="s">
        <v>879</v>
      </c>
      <c r="B54" s="4" t="s">
        <v>893</v>
      </c>
    </row>
    <row r="55" spans="1:3">
      <c r="A55" s="4" t="s">
        <v>894</v>
      </c>
    </row>
    <row r="56" spans="1:3">
      <c r="A56" s="3" t="s">
        <v>827</v>
      </c>
    </row>
    <row r="57" spans="1:3">
      <c r="A57" s="4" t="s">
        <v>879</v>
      </c>
      <c r="B57" s="4" t="s">
        <v>895</v>
      </c>
    </row>
    <row r="58" spans="1:3">
      <c r="A58" s="4" t="s">
        <v>896</v>
      </c>
    </row>
    <row r="59" spans="1:3">
      <c r="A59" s="3" t="s">
        <v>827</v>
      </c>
    </row>
    <row r="60" spans="1:3">
      <c r="A60" s="4" t="s">
        <v>879</v>
      </c>
      <c r="B60" s="4" t="s">
        <v>897</v>
      </c>
    </row>
    <row r="61" spans="1:3">
      <c r="A61" s="4" t="s">
        <v>898</v>
      </c>
    </row>
    <row r="62" spans="1:3">
      <c r="A62" s="3" t="s">
        <v>827</v>
      </c>
    </row>
    <row r="63" spans="1:3">
      <c r="A63" s="4" t="s">
        <v>879</v>
      </c>
      <c r="B63" s="4" t="s">
        <v>899</v>
      </c>
    </row>
    <row r="64" spans="1:3">
      <c r="A64" s="4" t="s">
        <v>900</v>
      </c>
    </row>
    <row r="65" spans="1:3">
      <c r="A65" s="3" t="s">
        <v>827</v>
      </c>
    </row>
    <row r="66" spans="1:3">
      <c r="A66" s="4" t="s">
        <v>879</v>
      </c>
      <c r="B66" s="4" t="s">
        <v>9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1</v>
      </c>
      <c r="D1" s="2" t="s">
        <v>520</v>
      </c>
    </row>
    <row r="2" spans="1:4">
      <c r="A2" s="3" t="s">
        <v>903</v>
      </c>
    </row>
    <row r="3" spans="1:4">
      <c r="A3" s="4" t="s">
        <v>904</v>
      </c>
      <c r="B3" s="7" t="n">
        <v>354611</v>
      </c>
    </row>
    <row r="4" spans="1:4">
      <c r="A4" s="4" t="s">
        <v>905</v>
      </c>
      <c r="B4" s="5" t="n">
        <v>-264246</v>
      </c>
    </row>
    <row r="5" spans="1:4">
      <c r="A5" s="4" t="s">
        <v>906</v>
      </c>
      <c r="B5" s="5" t="n">
        <v>-66605</v>
      </c>
    </row>
    <row r="6" spans="1:4">
      <c r="A6" s="4" t="s">
        <v>907</v>
      </c>
      <c r="B6" s="5" t="n">
        <v>0</v>
      </c>
    </row>
    <row r="7" spans="1:4">
      <c r="A7" s="4" t="s">
        <v>908</v>
      </c>
      <c r="B7" s="5" t="n">
        <v>23760</v>
      </c>
    </row>
    <row r="8" spans="1:4">
      <c r="A8" s="4" t="s">
        <v>909</v>
      </c>
      <c r="B8" s="5" t="n">
        <v>4595</v>
      </c>
    </row>
    <row r="9" spans="1:4">
      <c r="A9" s="4" t="s">
        <v>910</v>
      </c>
      <c r="B9" s="7" t="n">
        <v>28355</v>
      </c>
      <c r="C9" s="7" t="n">
        <v>96023</v>
      </c>
    </row>
    <row r="10" spans="1:4">
      <c r="A10" s="4" t="s">
        <v>60</v>
      </c>
    </row>
    <row r="11" spans="1:4">
      <c r="A11" s="3" t="s">
        <v>903</v>
      </c>
    </row>
    <row r="12" spans="1:4">
      <c r="A12" s="4" t="s">
        <v>904</v>
      </c>
      <c r="C12" s="5" t="n">
        <v>862751</v>
      </c>
    </row>
    <row r="13" spans="1:4">
      <c r="A13" s="4" t="s">
        <v>905</v>
      </c>
      <c r="C13" s="5" t="n">
        <v>-503702</v>
      </c>
    </row>
    <row r="14" spans="1:4">
      <c r="A14" s="4" t="s">
        <v>906</v>
      </c>
      <c r="C14" s="5" t="n">
        <v>-180790</v>
      </c>
    </row>
    <row r="15" spans="1:4">
      <c r="A15" s="4" t="s">
        <v>907</v>
      </c>
      <c r="C15" s="5" t="n">
        <v>0</v>
      </c>
    </row>
    <row r="16" spans="1:4">
      <c r="A16" s="4" t="s">
        <v>908</v>
      </c>
      <c r="C16" s="5" t="n">
        <v>178259</v>
      </c>
    </row>
    <row r="17" spans="1:4">
      <c r="A17" s="4" t="s">
        <v>909</v>
      </c>
      <c r="C17" s="5" t="n">
        <v>-82236</v>
      </c>
    </row>
    <row r="18" spans="1:4">
      <c r="A18" s="4" t="s">
        <v>910</v>
      </c>
      <c r="C18" s="7" t="n">
        <v>96023</v>
      </c>
      <c r="D18" s="7" t="n">
        <v>5550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1</v>
      </c>
    </row>
    <row r="3" spans="1:3">
      <c r="A3" s="3" t="s">
        <v>912</v>
      </c>
    </row>
    <row r="4" spans="1:3">
      <c r="A4" s="4" t="s">
        <v>913</v>
      </c>
      <c r="B4" s="6" t="n">
        <v>53.6</v>
      </c>
      <c r="C4" s="6" t="n">
        <v>5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1</v>
      </c>
    </row>
    <row r="3" spans="1:3">
      <c r="A3" s="3" t="s">
        <v>915</v>
      </c>
    </row>
    <row r="4" spans="1:3">
      <c r="A4" s="4" t="s">
        <v>916</v>
      </c>
      <c r="B4" s="7" t="n">
        <v>-13286</v>
      </c>
    </row>
    <row r="5" spans="1:3">
      <c r="A5" s="4" t="s">
        <v>917</v>
      </c>
      <c r="B5" s="5" t="n">
        <v>0</v>
      </c>
    </row>
    <row r="6" spans="1:3">
      <c r="A6" s="4" t="s">
        <v>918</v>
      </c>
      <c r="B6" s="5" t="n">
        <v>-108350</v>
      </c>
    </row>
    <row r="7" spans="1:3">
      <c r="A7" s="4" t="s">
        <v>919</v>
      </c>
      <c r="B7" s="5" t="n">
        <v>-51108</v>
      </c>
    </row>
    <row r="8" spans="1:3">
      <c r="A8" s="4" t="s">
        <v>920</v>
      </c>
      <c r="B8" s="5" t="n">
        <v>1807</v>
      </c>
    </row>
    <row r="9" spans="1:3">
      <c r="A9" s="4" t="s">
        <v>921</v>
      </c>
      <c r="B9" s="5" t="n">
        <v>74142</v>
      </c>
    </row>
    <row r="10" spans="1:3">
      <c r="A10" s="4" t="s">
        <v>922</v>
      </c>
      <c r="B10" s="5" t="n">
        <v>12632</v>
      </c>
    </row>
    <row r="11" spans="1:3">
      <c r="A11" s="4" t="s">
        <v>923</v>
      </c>
      <c r="B11" s="5" t="n">
        <v>16495</v>
      </c>
    </row>
    <row r="12" spans="1:3">
      <c r="A12" s="4" t="s">
        <v>924</v>
      </c>
      <c r="B12" s="5" t="n">
        <v>-67668</v>
      </c>
    </row>
    <row r="13" spans="1:3">
      <c r="A13" s="4" t="s">
        <v>925</v>
      </c>
      <c r="B13" s="5" t="n">
        <v>96023</v>
      </c>
    </row>
    <row r="14" spans="1:3">
      <c r="A14" s="4" t="s">
        <v>926</v>
      </c>
      <c r="B14" s="5" t="n">
        <v>28355</v>
      </c>
      <c r="C14" s="7" t="n">
        <v>96023</v>
      </c>
    </row>
    <row r="15" spans="1:3">
      <c r="A15" s="4" t="s">
        <v>60</v>
      </c>
    </row>
    <row r="16" spans="1:3">
      <c r="A16" s="3" t="s">
        <v>915</v>
      </c>
    </row>
    <row r="17" spans="1:3">
      <c r="A17" s="4" t="s">
        <v>916</v>
      </c>
      <c r="C17" s="5" t="n">
        <v>-34176</v>
      </c>
    </row>
    <row r="18" spans="1:3">
      <c r="A18" s="4" t="s">
        <v>851</v>
      </c>
      <c r="C18" s="5" t="n">
        <v>2540</v>
      </c>
    </row>
    <row r="19" spans="1:3">
      <c r="A19" s="4" t="s">
        <v>917</v>
      </c>
      <c r="C19" s="5" t="n">
        <v>0</v>
      </c>
    </row>
    <row r="20" spans="1:3">
      <c r="A20" s="4" t="s">
        <v>918</v>
      </c>
      <c r="C20" s="5" t="n">
        <v>-342650</v>
      </c>
    </row>
    <row r="21" spans="1:3">
      <c r="A21" s="4" t="s">
        <v>919</v>
      </c>
      <c r="C21" s="5" t="n">
        <v>-202716</v>
      </c>
    </row>
    <row r="22" spans="1:3">
      <c r="A22" s="4" t="s">
        <v>920</v>
      </c>
      <c r="C22" s="5" t="n">
        <v>12869</v>
      </c>
    </row>
    <row r="23" spans="1:3">
      <c r="A23" s="4" t="s">
        <v>921</v>
      </c>
      <c r="C23" s="5" t="n">
        <v>131919</v>
      </c>
    </row>
    <row r="24" spans="1:3">
      <c r="A24" s="4" t="s">
        <v>922</v>
      </c>
      <c r="C24" s="5" t="n">
        <v>55506</v>
      </c>
    </row>
    <row r="25" spans="1:3">
      <c r="A25" s="4" t="s">
        <v>927</v>
      </c>
      <c r="C25" s="5" t="n">
        <v>-54059</v>
      </c>
    </row>
    <row r="26" spans="1:3">
      <c r="A26" s="4" t="s">
        <v>923</v>
      </c>
      <c r="C26" s="5" t="n">
        <v>-28277</v>
      </c>
    </row>
    <row r="27" spans="1:3">
      <c r="A27" s="4" t="s">
        <v>924</v>
      </c>
      <c r="C27" s="5" t="n">
        <v>-459044</v>
      </c>
    </row>
    <row r="28" spans="1:3">
      <c r="A28" s="4" t="s">
        <v>925</v>
      </c>
      <c r="B28" s="7" t="n">
        <v>96023</v>
      </c>
      <c r="C28" s="5" t="n">
        <v>555067</v>
      </c>
    </row>
    <row r="29" spans="1:3">
      <c r="A29" s="4" t="s">
        <v>926</v>
      </c>
      <c r="C29" s="7" t="n">
        <v>96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 customWidth="1" max="7" min="7" width="55"/>
  </cols>
  <sheetData>
    <row r="1" spans="1:7">
      <c r="A1" s="1" t="s">
        <v>173</v>
      </c>
      <c r="B1" s="2" t="s">
        <v>174</v>
      </c>
      <c r="C1" s="2" t="s">
        <v>175</v>
      </c>
      <c r="D1" s="2" t="s">
        <v>176</v>
      </c>
      <c r="E1" s="2" t="s">
        <v>177</v>
      </c>
      <c r="F1" s="2" t="s">
        <v>178</v>
      </c>
      <c r="G1" s="2" t="s">
        <v>179</v>
      </c>
    </row>
    <row r="2" spans="1:7">
      <c r="A2" s="4" t="s">
        <v>180</v>
      </c>
      <c r="B2" s="7" t="n">
        <v>292552</v>
      </c>
      <c r="C2" s="7" t="n">
        <v>128</v>
      </c>
      <c r="D2" s="7" t="n">
        <v>8</v>
      </c>
      <c r="E2" s="7" t="n">
        <v>512843</v>
      </c>
      <c r="F2" s="7" t="n">
        <v>-220643</v>
      </c>
      <c r="G2" s="7" t="n">
        <v>216</v>
      </c>
    </row>
    <row r="3" spans="1:7">
      <c r="A3" s="4" t="s">
        <v>181</v>
      </c>
      <c r="C3" s="5" t="n">
        <v>11</v>
      </c>
      <c r="D3" s="5" t="n">
        <v>80754</v>
      </c>
    </row>
    <row r="4" spans="1:7">
      <c r="A4" s="4" t="s">
        <v>182</v>
      </c>
      <c r="B4" s="5" t="n">
        <v>-329</v>
      </c>
      <c r="D4" s="7" t="n">
        <v>1</v>
      </c>
      <c r="E4" s="5" t="n">
        <v>-330</v>
      </c>
    </row>
    <row r="5" spans="1:7">
      <c r="A5" s="4" t="s">
        <v>183</v>
      </c>
      <c r="D5" s="5" t="n">
        <v>449</v>
      </c>
    </row>
    <row r="6" spans="1:7">
      <c r="A6" s="4" t="s">
        <v>184</v>
      </c>
      <c r="B6" s="5" t="n">
        <v>2000</v>
      </c>
      <c r="E6" s="5" t="n">
        <v>2000</v>
      </c>
    </row>
    <row r="7" spans="1:7">
      <c r="A7" s="4" t="s">
        <v>185</v>
      </c>
      <c r="D7" s="5" t="n">
        <v>4000</v>
      </c>
    </row>
    <row r="8" spans="1:7">
      <c r="A8" s="4" t="s">
        <v>186</v>
      </c>
      <c r="B8" s="5" t="n">
        <v>-10</v>
      </c>
      <c r="E8" s="5" t="n">
        <v>-10</v>
      </c>
    </row>
    <row r="9" spans="1:7">
      <c r="A9" s="4" t="s">
        <v>187</v>
      </c>
      <c r="B9" s="5" t="n">
        <v>2212</v>
      </c>
      <c r="E9" s="5" t="n">
        <v>2212</v>
      </c>
    </row>
    <row r="10" spans="1:7">
      <c r="A10" s="4" t="s">
        <v>188</v>
      </c>
      <c r="B10" s="5" t="n">
        <v>-619963</v>
      </c>
      <c r="F10" s="5" t="n">
        <v>-619963</v>
      </c>
    </row>
    <row r="11" spans="1:7">
      <c r="A11" s="4" t="s">
        <v>189</v>
      </c>
      <c r="B11" s="5" t="n">
        <v>-26</v>
      </c>
      <c r="G11" s="5" t="n">
        <v>-26</v>
      </c>
    </row>
    <row r="12" spans="1:7">
      <c r="A12" s="4" t="s">
        <v>190</v>
      </c>
      <c r="B12" s="5" t="n">
        <v>-323564</v>
      </c>
      <c r="C12" s="7" t="n">
        <v>128</v>
      </c>
      <c r="D12" s="7" t="n">
        <v>9</v>
      </c>
      <c r="E12" s="5" t="n">
        <v>516715</v>
      </c>
      <c r="F12" s="5" t="n">
        <v>-840606</v>
      </c>
      <c r="G12" s="5" t="n">
        <v>190</v>
      </c>
    </row>
    <row r="13" spans="1:7">
      <c r="A13" s="4" t="s">
        <v>191</v>
      </c>
      <c r="C13" s="5" t="n">
        <v>11</v>
      </c>
      <c r="D13" s="5" t="n">
        <v>85203</v>
      </c>
    </row>
    <row r="14" spans="1:7">
      <c r="A14" s="4" t="s">
        <v>192</v>
      </c>
      <c r="B14" s="5" t="n">
        <v>90924</v>
      </c>
      <c r="D14" s="7" t="n">
        <v>100</v>
      </c>
      <c r="E14" s="5" t="n">
        <v>90824</v>
      </c>
    </row>
    <row r="15" spans="1:7">
      <c r="A15" s="4" t="s">
        <v>193</v>
      </c>
      <c r="D15" s="5" t="n">
        <v>10000</v>
      </c>
    </row>
    <row r="16" spans="1:7">
      <c r="A16" s="4" t="s">
        <v>183</v>
      </c>
      <c r="D16" s="5" t="n">
        <v>51</v>
      </c>
    </row>
    <row r="17" spans="1:7">
      <c r="A17" s="4" t="s">
        <v>187</v>
      </c>
      <c r="B17" s="5" t="n">
        <v>640</v>
      </c>
      <c r="E17" s="5" t="n">
        <v>640</v>
      </c>
    </row>
    <row r="18" spans="1:7">
      <c r="A18" s="4" t="s">
        <v>194</v>
      </c>
      <c r="B18" s="5" t="n">
        <v>113</v>
      </c>
      <c r="E18" s="5" t="n">
        <v>113</v>
      </c>
    </row>
    <row r="19" spans="1:7">
      <c r="A19" s="4" t="s">
        <v>188</v>
      </c>
      <c r="B19" s="5" t="n">
        <v>-150454</v>
      </c>
      <c r="F19" s="5" t="n">
        <v>-150454</v>
      </c>
    </row>
    <row r="20" spans="1:7">
      <c r="A20" s="4" t="s">
        <v>189</v>
      </c>
      <c r="B20" s="5" t="n">
        <v>-190</v>
      </c>
      <c r="G20" s="7" t="n">
        <v>-190</v>
      </c>
    </row>
    <row r="21" spans="1:7">
      <c r="A21" s="4" t="s">
        <v>195</v>
      </c>
      <c r="B21" s="5" t="n">
        <v>-473455</v>
      </c>
      <c r="C21" s="7" t="n">
        <v>128</v>
      </c>
      <c r="D21" s="7" t="n">
        <v>9</v>
      </c>
      <c r="E21" s="5" t="n">
        <v>517468</v>
      </c>
      <c r="F21" s="5" t="n">
        <v>-991060</v>
      </c>
    </row>
    <row r="22" spans="1:7">
      <c r="A22" s="4" t="s">
        <v>196</v>
      </c>
      <c r="B22" s="5" t="n">
        <v>90924</v>
      </c>
      <c r="D22" s="7" t="n">
        <v>100</v>
      </c>
      <c r="E22" s="5" t="n">
        <v>90824</v>
      </c>
    </row>
    <row r="23" spans="1:7">
      <c r="A23" s="4" t="s">
        <v>197</v>
      </c>
      <c r="C23" s="5" t="n">
        <v>11</v>
      </c>
      <c r="D23" s="5" t="n">
        <v>85254</v>
      </c>
    </row>
    <row r="24" spans="1:7">
      <c r="A24" s="4" t="s">
        <v>198</v>
      </c>
      <c r="D24" s="5" t="n">
        <v>10000</v>
      </c>
    </row>
    <row r="25" spans="1:7">
      <c r="A25" s="4" t="s">
        <v>199</v>
      </c>
      <c r="B25" s="5" t="n">
        <v>473455</v>
      </c>
      <c r="C25" s="7" t="n">
        <v>-128</v>
      </c>
      <c r="D25" s="7" t="n">
        <v>-9</v>
      </c>
      <c r="E25" s="5" t="n">
        <v>-517468</v>
      </c>
      <c r="F25" s="5" t="n">
        <v>991060</v>
      </c>
    </row>
    <row r="26" spans="1:7">
      <c r="A26" s="4" t="s">
        <v>200</v>
      </c>
      <c r="C26" s="5" t="n">
        <v>-11</v>
      </c>
      <c r="D26" s="5" t="n">
        <v>-85254</v>
      </c>
    </row>
    <row r="27" spans="1:7">
      <c r="A27" s="4" t="s">
        <v>111</v>
      </c>
      <c r="B27" s="5" t="n">
        <v>-167113</v>
      </c>
      <c r="F27" s="5" t="n">
        <v>-167113</v>
      </c>
    </row>
    <row r="28" spans="1:7">
      <c r="A28" s="4" t="s">
        <v>201</v>
      </c>
      <c r="B28" s="7" t="n">
        <v>-76189</v>
      </c>
      <c r="D28" s="7" t="n">
        <v>100</v>
      </c>
      <c r="E28" s="7" t="n">
        <v>90824</v>
      </c>
      <c r="F28" s="7" t="n">
        <v>-167113</v>
      </c>
    </row>
    <row r="29" spans="1:7">
      <c r="A29" s="4" t="s">
        <v>202</v>
      </c>
      <c r="D29" s="5"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2:51:26Z</dcterms:created>
  <dcterms:modified xmlns:dcterms="http://purl.org/dc/terms/" xmlns:xsi="http://www.w3.org/2001/XMLSchema-instance" xsi:type="dcterms:W3CDTF">2017-04-07T12:51:26Z</dcterms:modified>
</cp:coreProperties>
</file>